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Other long-term liabilities" sheetId="19" state="visible" r:id="rId19"/>
    <sheet xmlns:r="http://schemas.openxmlformats.org/officeDocument/2006/relationships" name="Derivatives and hedging" sheetId="20" state="visible" r:id="rId20"/>
    <sheet xmlns:r="http://schemas.openxmlformats.org/officeDocument/2006/relationships" name="Leases" sheetId="21" state="visible" r:id="rId21"/>
    <sheet xmlns:r="http://schemas.openxmlformats.org/officeDocument/2006/relationships" name="Sale-leaseback transac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Employee benefit plans" sheetId="25" state="visible" r:id="rId25"/>
    <sheet xmlns:r="http://schemas.openxmlformats.org/officeDocument/2006/relationships" name="Stock-based plans"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Quarterly financial data (unaud" sheetId="30" state="visible" r:id="rId30"/>
    <sheet xmlns:r="http://schemas.openxmlformats.org/officeDocument/2006/relationships" name="Supplemental cash flow disclosu" sheetId="31" state="visible" r:id="rId31"/>
    <sheet xmlns:r="http://schemas.openxmlformats.org/officeDocument/2006/relationships" name="Summary of significant accoun_2" sheetId="32" state="visible" r:id="rId32"/>
    <sheet xmlns:r="http://schemas.openxmlformats.org/officeDocument/2006/relationships" name="Acquisitions and divestitures (" sheetId="33" state="visible" r:id="rId33"/>
    <sheet xmlns:r="http://schemas.openxmlformats.org/officeDocument/2006/relationships" name="Receivables, net (Tables)" sheetId="34" state="visible" r:id="rId34"/>
    <sheet xmlns:r="http://schemas.openxmlformats.org/officeDocument/2006/relationships" name="Inventories (Tables)" sheetId="35" state="visible" r:id="rId35"/>
    <sheet xmlns:r="http://schemas.openxmlformats.org/officeDocument/2006/relationships" name="Investment in equity method i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Fair value measurement (Tables)" sheetId="39" state="visible" r:id="rId39"/>
    <sheet xmlns:r="http://schemas.openxmlformats.org/officeDocument/2006/relationships" name="Accrued liabilities (Tables)" sheetId="40" state="visible" r:id="rId40"/>
    <sheet xmlns:r="http://schemas.openxmlformats.org/officeDocument/2006/relationships" name="Debt and deferred financing c_2" sheetId="41" state="visible" r:id="rId41"/>
    <sheet xmlns:r="http://schemas.openxmlformats.org/officeDocument/2006/relationships" name="Other long-term liabilities (Ta" sheetId="42" state="visible" r:id="rId42"/>
    <sheet xmlns:r="http://schemas.openxmlformats.org/officeDocument/2006/relationships" name="Derivatives and hedging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Stock-based plans (Tables)" sheetId="46" state="visible" r:id="rId46"/>
    <sheet xmlns:r="http://schemas.openxmlformats.org/officeDocument/2006/relationships" name="Income taxes (Tables)" sheetId="47" state="visible" r:id="rId47"/>
    <sheet xmlns:r="http://schemas.openxmlformats.org/officeDocument/2006/relationships" name="Segment reporting (Tables)" sheetId="48" state="visible" r:id="rId48"/>
    <sheet xmlns:r="http://schemas.openxmlformats.org/officeDocument/2006/relationships" name="Quarterly financial data (una_2" sheetId="49" state="visible" r:id="rId49"/>
    <sheet xmlns:r="http://schemas.openxmlformats.org/officeDocument/2006/relationships" name="Supplemental cash flow disclo_2" sheetId="50" state="visible" r:id="rId50"/>
    <sheet xmlns:r="http://schemas.openxmlformats.org/officeDocument/2006/relationships" name="Organization and description _2" sheetId="51" state="visible" r:id="rId51"/>
    <sheet xmlns:r="http://schemas.openxmlformats.org/officeDocument/2006/relationships" name="Summary of significant accoun_3"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Receivables, net (Details)" sheetId="56" state="visible" r:id="rId56"/>
    <sheet xmlns:r="http://schemas.openxmlformats.org/officeDocument/2006/relationships" name="Receivables, net - Allowance Fo" sheetId="57" state="visible" r:id="rId57"/>
    <sheet xmlns:r="http://schemas.openxmlformats.org/officeDocument/2006/relationships" name="Inventories (Details)" sheetId="58" state="visible" r:id="rId58"/>
    <sheet xmlns:r="http://schemas.openxmlformats.org/officeDocument/2006/relationships" name="Investment in equity method i_3" sheetId="59" state="visible" r:id="rId59"/>
    <sheet xmlns:r="http://schemas.openxmlformats.org/officeDocument/2006/relationships" name="Investment in equity method i_4" sheetId="60" state="visible" r:id="rId60"/>
    <sheet xmlns:r="http://schemas.openxmlformats.org/officeDocument/2006/relationships" name="Investment in equity method i_5"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Fair value measurement - Assets" sheetId="68" state="visible" r:id="rId68"/>
    <sheet xmlns:r="http://schemas.openxmlformats.org/officeDocument/2006/relationships" name="Fair value measurement - Carryi" sheetId="69" state="visible" r:id="rId69"/>
    <sheet xmlns:r="http://schemas.openxmlformats.org/officeDocument/2006/relationships" name="Accrued liabilities (Details)" sheetId="70" state="visible" r:id="rId70"/>
    <sheet xmlns:r="http://schemas.openxmlformats.org/officeDocument/2006/relationships" name="Debt and deferred financing c_3" sheetId="71" state="visible" r:id="rId71"/>
    <sheet xmlns:r="http://schemas.openxmlformats.org/officeDocument/2006/relationships" name="Debt and deferred financing c_4" sheetId="72" state="visible" r:id="rId72"/>
    <sheet xmlns:r="http://schemas.openxmlformats.org/officeDocument/2006/relationships" name="Debt and deferred financing c_5" sheetId="73" state="visible" r:id="rId73"/>
    <sheet xmlns:r="http://schemas.openxmlformats.org/officeDocument/2006/relationships" name="Other long-term liabilities (De" sheetId="74" state="visible" r:id="rId74"/>
    <sheet xmlns:r="http://schemas.openxmlformats.org/officeDocument/2006/relationships" name="Derivatives and hedging - Addit" sheetId="75" state="visible" r:id="rId75"/>
    <sheet xmlns:r="http://schemas.openxmlformats.org/officeDocument/2006/relationships" name="Derivatives and hedging - Fair " sheetId="76" state="visible" r:id="rId76"/>
    <sheet xmlns:r="http://schemas.openxmlformats.org/officeDocument/2006/relationships" name="Derivatives and hedging - Effec" sheetId="77" state="visible" r:id="rId77"/>
    <sheet xmlns:r="http://schemas.openxmlformats.org/officeDocument/2006/relationships" name="Leases - Additional Information" sheetId="78" state="visible" r:id="rId78"/>
    <sheet xmlns:r="http://schemas.openxmlformats.org/officeDocument/2006/relationships" name="Leases - Components of Lease Ex" sheetId="79" state="visible" r:id="rId79"/>
    <sheet xmlns:r="http://schemas.openxmlformats.org/officeDocument/2006/relationships" name="Leases - Lease Term and Discoun" sheetId="80" state="visible" r:id="rId80"/>
    <sheet xmlns:r="http://schemas.openxmlformats.org/officeDocument/2006/relationships" name="Leases - Supplemental Cash Flow" sheetId="81" state="visible" r:id="rId81"/>
    <sheet xmlns:r="http://schemas.openxmlformats.org/officeDocument/2006/relationships" name="Leases - Supplemental Balance S" sheetId="82" state="visible" r:id="rId82"/>
    <sheet xmlns:r="http://schemas.openxmlformats.org/officeDocument/2006/relationships" name="Leases - Maturities of Lease Li" sheetId="83" state="visible" r:id="rId83"/>
    <sheet xmlns:r="http://schemas.openxmlformats.org/officeDocument/2006/relationships" name="Sale-leaseback transaction (Det" sheetId="84" state="visible" r:id="rId84"/>
    <sheet xmlns:r="http://schemas.openxmlformats.org/officeDocument/2006/relationships" name="Commitments and contingencies (" sheetId="85" state="visible" r:id="rId85"/>
    <sheet xmlns:r="http://schemas.openxmlformats.org/officeDocument/2006/relationships" name="Earnings per share - Calculatio" sheetId="86" state="visible" r:id="rId86"/>
    <sheet xmlns:r="http://schemas.openxmlformats.org/officeDocument/2006/relationships" name="Earnings per share - Additional" sheetId="87" state="visible" r:id="rId87"/>
    <sheet xmlns:r="http://schemas.openxmlformats.org/officeDocument/2006/relationships" name="Employee benefit plans (Details" sheetId="88" state="visible" r:id="rId88"/>
    <sheet xmlns:r="http://schemas.openxmlformats.org/officeDocument/2006/relationships" name="Stock-based plans - Additional " sheetId="89" state="visible" r:id="rId89"/>
    <sheet xmlns:r="http://schemas.openxmlformats.org/officeDocument/2006/relationships" name="Stock-based plans - Weighted Av" sheetId="90" state="visible" r:id="rId90"/>
    <sheet xmlns:r="http://schemas.openxmlformats.org/officeDocument/2006/relationships" name="Stock-based plans - Stock Optio" sheetId="91" state="visible" r:id="rId91"/>
    <sheet xmlns:r="http://schemas.openxmlformats.org/officeDocument/2006/relationships" name="Stock-based plans - Restricted " sheetId="92" state="visible" r:id="rId92"/>
    <sheet xmlns:r="http://schemas.openxmlformats.org/officeDocument/2006/relationships" name="Income taxes - Additional Infor" sheetId="93" state="visible" r:id="rId93"/>
    <sheet xmlns:r="http://schemas.openxmlformats.org/officeDocument/2006/relationships" name="Income taxes - Income (loss) fr" sheetId="94" state="visible" r:id="rId94"/>
    <sheet xmlns:r="http://schemas.openxmlformats.org/officeDocument/2006/relationships" name="Income taxes - Income tax (expe" sheetId="95" state="visible" r:id="rId95"/>
    <sheet xmlns:r="http://schemas.openxmlformats.org/officeDocument/2006/relationships" name="Income taxes - Tax rate reconci" sheetId="96" state="visible" r:id="rId96"/>
    <sheet xmlns:r="http://schemas.openxmlformats.org/officeDocument/2006/relationships" name="Income taxes - Deferred tax ass" sheetId="97" state="visible" r:id="rId97"/>
    <sheet xmlns:r="http://schemas.openxmlformats.org/officeDocument/2006/relationships" name="Income taxes - Net operating lo" sheetId="98" state="visible" r:id="rId98"/>
    <sheet xmlns:r="http://schemas.openxmlformats.org/officeDocument/2006/relationships" name="Segment reporting (Details)" sheetId="99" state="visible" r:id="rId99"/>
    <sheet xmlns:r="http://schemas.openxmlformats.org/officeDocument/2006/relationships" name="Related party transactions (Det" sheetId="100" state="visible" r:id="rId100"/>
    <sheet xmlns:r="http://schemas.openxmlformats.org/officeDocument/2006/relationships" name="Quarterly financial data (una_3" sheetId="101" state="visible" r:id="rId101"/>
    <sheet xmlns:r="http://schemas.openxmlformats.org/officeDocument/2006/relationships" name="Supplemental cash flow disclo_3" sheetId="102" state="visible" r:id="rId102"/>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9</t>
  </si>
  <si>
    <t>Feb. 24, 2020</t>
  </si>
  <si>
    <t>Jun. 30, 2019</t>
  </si>
  <si>
    <t>Document and Entity Information [Abstract]</t>
  </si>
  <si>
    <t>Entity Registrant Name</t>
  </si>
  <si>
    <t>Forterra, Inc.</t>
  </si>
  <si>
    <t>Entity Central Index Key</t>
  </si>
  <si>
    <t>000167846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Entity Well-known Seasoned User</t>
  </si>
  <si>
    <t>No</t>
  </si>
  <si>
    <t>Entity Voluntary Filer</t>
  </si>
  <si>
    <t>Entity Current Reporting Status</t>
  </si>
  <si>
    <t>Yes</t>
  </si>
  <si>
    <t>Amendment Flag</t>
  </si>
  <si>
    <t>false</t>
  </si>
  <si>
    <t>Entity Small Business</t>
  </si>
  <si>
    <t>true</t>
  </si>
  <si>
    <t>Entity Emerging Growth Company</t>
  </si>
  <si>
    <t>Entity Shell Company</t>
  </si>
  <si>
    <t>Entity Common Stock, Shares Outstanding</t>
  </si>
  <si>
    <t>Entity Public Float</t>
  </si>
  <si>
    <t>Consolidated Statements of Operations - USD ($) shares in Thousands, $ in Thousands</t>
  </si>
  <si>
    <t>Dec. 31, 2018</t>
  </si>
  <si>
    <t>Dec. 31, 2017</t>
  </si>
  <si>
    <t>Income Statement [Abstract]</t>
  </si>
  <si>
    <t>Net sales</t>
  </si>
  <si>
    <t>Cost of goods sold</t>
  </si>
  <si>
    <t>Gross profit</t>
  </si>
  <si>
    <t>Selling, general &amp; administrative expenses</t>
  </si>
  <si>
    <t>Impairment and exit charges</t>
  </si>
  <si>
    <t>Other operating income, net</t>
  </si>
  <si>
    <t>Operating expenses, including earnings from equity method investments</t>
  </si>
  <si>
    <t>Income (loss) from operations</t>
  </si>
  <si>
    <t>Other income (expenses)</t>
  </si>
  <si>
    <t>Interest expense</t>
  </si>
  <si>
    <t>Gain on extinguishment of debt</t>
  </si>
  <si>
    <t>Earnings from equity method investee</t>
  </si>
  <si>
    <t>Change in tax receivable agreement liability</t>
  </si>
  <si>
    <t>Other income (expense), net</t>
  </si>
  <si>
    <t>Loss before income taxes</t>
  </si>
  <si>
    <t>Income tax (expense) benefit</t>
  </si>
  <si>
    <t>Net loss</t>
  </si>
  <si>
    <t>Basic and Diluted earnings (loss) per share:</t>
  </si>
  <si>
    <t>Net (loss) (in usd per share)</t>
  </si>
  <si>
    <t>Weighted average shares of common stock outstanding:</t>
  </si>
  <si>
    <t>Basic and Diluted (in shares)</t>
  </si>
  <si>
    <t>Consolidated Statements of Comprehensive Income (Loss) - USD ($) $ in Thousands</t>
  </si>
  <si>
    <t>Statement of Comprehensive Income [Abstract]</t>
  </si>
  <si>
    <t>Unrealized gain (loss) on derivative activities, net of tax</t>
  </si>
  <si>
    <t>Change in other postretirement benefit plans, net of tax</t>
  </si>
  <si>
    <t>Foreign currency translation adjustment</t>
  </si>
  <si>
    <t>Comprehensive loss</t>
  </si>
  <si>
    <t>Consolidated Balance Sheets - USD ($) $ in Thousands</t>
  </si>
  <si>
    <t>Current assets</t>
  </si>
  <si>
    <t>Cash and cash equivalents</t>
  </si>
  <si>
    <t>Receivables, net</t>
  </si>
  <si>
    <t>Inventories</t>
  </si>
  <si>
    <t>Prepaid Expense, Current</t>
  </si>
  <si>
    <t>Other current assets</t>
  </si>
  <si>
    <t>Total current assets</t>
  </si>
  <si>
    <t>Non-current assets</t>
  </si>
  <si>
    <t>Property, plant and equipment and right-of-use assets, net</t>
  </si>
  <si>
    <t>Property, plant and equipment, net</t>
  </si>
  <si>
    <t>Operating lease right-of-use assets</t>
  </si>
  <si>
    <t>Goodwill</t>
  </si>
  <si>
    <t>Intangible assets, net</t>
  </si>
  <si>
    <t>Investment in equity method investee</t>
  </si>
  <si>
    <t>Other long-term assets</t>
  </si>
  <si>
    <t>Total assets</t>
  </si>
  <si>
    <t>Current liabilities</t>
  </si>
  <si>
    <t>Trade payables</t>
  </si>
  <si>
    <t>Accrued liabilities</t>
  </si>
  <si>
    <t>Deferred revenue</t>
  </si>
  <si>
    <t>Current portion of long-term debt</t>
  </si>
  <si>
    <t>Current portion of tax receivable agreement</t>
  </si>
  <si>
    <t>Total current liabilities</t>
  </si>
  <si>
    <t>Non-current liabilities</t>
  </si>
  <si>
    <t>Long-term debt</t>
  </si>
  <si>
    <t>Long-term finance lease liabilities</t>
  </si>
  <si>
    <t>Long-term operating lease liabilities</t>
  </si>
  <si>
    <t>Deferred tax liabilities</t>
  </si>
  <si>
    <t>Deferred gain on sale-leaseback</t>
  </si>
  <si>
    <t>Other long-term liabilities</t>
  </si>
  <si>
    <t>Long-term tax receivable agreement</t>
  </si>
  <si>
    <t>Total liabilities</t>
  </si>
  <si>
    <t>Commitments and Contingencies (Note 16)</t>
  </si>
  <si>
    <t xml:space="preserve"> </t>
  </si>
  <si>
    <t>Equity</t>
  </si>
  <si>
    <t>Common stock, $0.001 par value. 190,000 shares authorized; 64,741 and 64,206 shares issued and outstanding at December 31, 2019 and December 31, 2018, respectively</t>
  </si>
  <si>
    <t>Additional paid-in-capital</t>
  </si>
  <si>
    <t>Accumulated other comprehensive loss</t>
  </si>
  <si>
    <t>Retained deficit</t>
  </si>
  <si>
    <t>Total shareholder's equity</t>
  </si>
  <si>
    <t>Total liabilities and shareholders'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tatements of Shareholders' Equity - USD ($) $ in Thousands</t>
  </si>
  <si>
    <t>Total</t>
  </si>
  <si>
    <t>Common Stock</t>
  </si>
  <si>
    <t>Additional Paid-in-Capital</t>
  </si>
  <si>
    <t>Accumulated Other Comprehensive Income (Loss)</t>
  </si>
  <si>
    <t>Retained Deficit</t>
  </si>
  <si>
    <t>Beginning Balance (in shares) at Dec. 31, 2016</t>
  </si>
  <si>
    <t>Beginning Balance at Dec. 31, 2016</t>
  </si>
  <si>
    <t>Increase (Decrease) in Stockholders' Equity [Roll Forward]</t>
  </si>
  <si>
    <t>Share-based compensation expense</t>
  </si>
  <si>
    <t>Stock-based plan activity (in shares)</t>
  </si>
  <si>
    <t>Stock-based plan activity</t>
  </si>
  <si>
    <t>Gains on derivative transactions, net of tax</t>
  </si>
  <si>
    <t>Other</t>
  </si>
  <si>
    <t>Ending Balance (in shares) at Dec. 31, 2017</t>
  </si>
  <si>
    <t>Ending Balance at Dec. 31, 2017</t>
  </si>
  <si>
    <t>Reclassification due to the adoption of ASU 2018-02</t>
  </si>
  <si>
    <t>Ending Balance (in shares) at Dec. 31, 2018</t>
  </si>
  <si>
    <t>Ending Balance at Dec. 31, 2018</t>
  </si>
  <si>
    <t>Cumulative effect of accounting changes, net of tax</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Depreciation &amp; amortization expense</t>
  </si>
  <si>
    <t>(Gain) / loss on business divestiture</t>
  </si>
  <si>
    <t>(Gain) / loss on disposal of property, plant and equipment</t>
  </si>
  <si>
    <t>Amortization of debt discount and issuance costs</t>
  </si>
  <si>
    <t>Stock-based compensation expense</t>
  </si>
  <si>
    <t>Impairment on property, plant, and equipment and goodwill</t>
  </si>
  <si>
    <t>Distributions from equity method investee</t>
  </si>
  <si>
    <t>Unrealized (gain) loss on derivative instruments, net</t>
  </si>
  <si>
    <t>Unrealized foreign currency gains, net</t>
  </si>
  <si>
    <t>Provision (recoveries) for doubtful accounts</t>
  </si>
  <si>
    <t>Deferred income taxes</t>
  </si>
  <si>
    <t>Tax receivable agreement non-cash items</t>
  </si>
  <si>
    <t>Deferred rent</t>
  </si>
  <si>
    <t>Other non-cash items</t>
  </si>
  <si>
    <t>Change in assets and liabilities:</t>
  </si>
  <si>
    <t>Accounts payable and accrued liabilities</t>
  </si>
  <si>
    <t>Other assets &amp; liabilities</t>
  </si>
  <si>
    <t>NET CASH PROVIDED BY OPERATING ACTIVITIES</t>
  </si>
  <si>
    <t>CASH FLOWS FROM INVESTING ACTIVITIES</t>
  </si>
  <si>
    <t>Purchase of property, plant and equipment, and intangible assets</t>
  </si>
  <si>
    <t>Proceeds from business divestiture</t>
  </si>
  <si>
    <t>Proceeds from sale of fixed assets</t>
  </si>
  <si>
    <t>Settlement of net investment hedges</t>
  </si>
  <si>
    <t>Assets and liabilities acquired, business combinations, net</t>
  </si>
  <si>
    <t>NET CASH USED IN INVESTING ACTIVITIES</t>
  </si>
  <si>
    <t>CASH FLOWS FROM FINANCING ACTIVITIES</t>
  </si>
  <si>
    <t>Payments of debt issuance costs</t>
  </si>
  <si>
    <t>Proceeds from issuance of common stock, net</t>
  </si>
  <si>
    <t>Payments on term loans</t>
  </si>
  <si>
    <t>Proceeds from term loans, net</t>
  </si>
  <si>
    <t>Proceeds from revolver</t>
  </si>
  <si>
    <t>Payments on revolver</t>
  </si>
  <si>
    <t>Payment pursuant to tax receivable agreement</t>
  </si>
  <si>
    <t>Other financing activities</t>
  </si>
  <si>
    <t>NET CASH PROVIDED BY (USED IN) FINANCING ACTIVITIES</t>
  </si>
  <si>
    <t>Effect of exchange rate changes on cash</t>
  </si>
  <si>
    <t>Net change in cash and cash equivalents</t>
  </si>
  <si>
    <t>Cash and cash equivalents, beginning of period</t>
  </si>
  <si>
    <t>Cash and cash equivalents, end of period</t>
  </si>
  <si>
    <t>Organization and description of the business</t>
  </si>
  <si>
    <t>Organization, Consolidation and Presentation of Financial Statements [Abstract]</t>
  </si>
  <si>
    <t>Organization and description of the business General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an internal reorganization transaction in connection with its initial public offering ("IPO") as described below. The business of Forterra Building Products included indirect wholly-owned subsidiaries of LSF9 Concrete Holdings Ltd., ("LSF9"). Lone Star Fund IX (U.S.), L.P. , which is referred to along with its affiliates and associates, but excluding the Company and other companies that it owns as a result of its investment activity, as Lone Star, through its wholly-owned subsidiary LSF9, acquired the business of Forterra Building Products on March 13, 2015, (‘‘Acquisition’’). LSF9, which was formed on February 6, 2015 for the purpose of acquiring the business of Forterra Building Products had no operations prior to the date of the Acquisition.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9 . On October 25, 2016, Forterra sold 18,420,000 shares of common stock in its initial public offering ("IPO") at a public offering price of $18.00 per share. The Company received net proceeds of $313.3 million in the IPO before offering costs. Reorganization Prior to the consummation of the IPO, LSF9 distributed its brick operations in the United States and Eastern Canada to an affiliate of Lone Star, or the Bricks Disposition, recognized as a return of capital in the statement of shareholders' equity. Following the Bricks Disposition and prior to the consummation of the IPO, the remaining building products operations of LSF9 in the United States and Eastern Canada, were transferred to Forterra, Inc. in an internal reorganization under common control transaction (the "Reorganization"). Following the Reorganization, Forterra, Inc. became a wholly owned subsidiary of Forterra US Holdings, LLC, which is indirectly wholly owned by an affiliate of Lone Star. Refinancing Concurrent with the completion of the IPO, Forterra entered into a new asset based revolving credit facility for working capital and general corporate purposes, (the "Revolver"), and a new $1.05 billion senior term loan facility ("Term Loan"). On May 1, 2017, the Company amended the Term Loan to increase the principal outstanding by an additional $200.0 million and to reduce the interest margin applicable to the full balance thereof. The terms of the Term Loan and Revolver are described in greater detail in Note 11, Debt and deferred financing costs.</t>
  </si>
  <si>
    <t>Summary of significant accounting policies</t>
  </si>
  <si>
    <t>Accounting Policies [Abstract]</t>
  </si>
  <si>
    <t>Summary of significant accounting policies Principles of Consolidation The consolidated financial statements include the accounts and results of operations of Forterra, Inc. and its consolidated subsidiaries. Intercompany transactions and balances have been eliminated in consolidation. Basis of Presentation The consolidated financial statements of the Company have been prepared in accordance with U.S. generally accepted accounting principles (‘‘U.S. GAAP’’). Certain prior year numbers have been reclassified to conform to current year presentations. Business Combinations Assets acquired and liabilities assumed in business combination transactions, as defined by the Financial Accounting Standards Board ("FASB") Accounting Standards Codification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ash and cash equivalents Cash and cash equivalents include cash on hand and other highly liquid investments having an original maturity of less than three months. 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 The Company had an individual customer within its Water Pipe &amp; Products segment that accounted for approximately 15% and 14% of the Company's total net sales for the years ended December 31, 2019 and 2018, respectively, and total receivables at December 31, 2019 and 2018 representing 11% and 16% of the Company total receivables, net, respectively. Concentration of Labor Approximately 32% of the Company’s employees are represented by collective bargaining agreements, and 42% of these employees are included in collective bargaining agreements that expire within 12 months. 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 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 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Leases The Company has both capital and finance leases. T he Company determines if an arrangement is a lease at inception. Leases with an initial term of less than 12 months are not recorded on the balance sheet. Operating leases are included in operating lease right-of-use (“ROU”) assets, accrued liabilities, and long-term operating lease liabilities in the consolidated balance sheets. Finance leases are included in property, plant and equipment, accrued liabilities, and long-term finance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machinery and equipment leases, such as forklifts, the Company accounts for the lease and non-lease components as a single lease component. Minimum rent payments under operating leases are recognized as an expense on a straight-line basis over the lease term, including any rent free periods. Operating lease expenses for the years ended December 31, 2019, 2018 and 2017 were approximately $16.5 million , $24.3 million and $30.8 million , respectively. 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Deferred financing costs In conjunction with its debt, the Company had a net balance of $25.1 million in debt discounts and debt issuance costs as of December 31, 2019 . These costs are amortized over the life of the applicable debt instrument to interest expense utilizing the effective interest method.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 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 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 At December 31, 2019 and 2018, the Company had environmental obligations of $1.6 million and $1.6 million , respectively, which are recorded within accrued liabilities and other long-term liabilities in the consolidated balance sheets.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 Awards that may be settled in cash or company stock are classified as liabilities and remeasured at fair value at the end of each reporting period until the awards are settled. Income Taxes Deferred tax assets generally represent items that can be used as a tax deduction or credit in the Company's tax returns in future years for which a tax benefit has already been recorded in the Company's consolidated statement of operations.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At December 31, 2018, the Company finalized its policy and elected to use the period cost method for Global Intangible Low-taxed Income (“GILTI”) provisions, and therefore, have not recorded deferred taxes for basis differences expected to reverse in future period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 Revenue recognition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years ended December 31, 2019 and December 31, 2018, which was included in contract liabilities at the beginning of each period was not material. Contract assets include revenue recognized in excess of amounts billed, and balances billed but not yet paid by customers under retainage provisions which are classified as a current asset within receivables, net on the Company's consolidated balance sheet. The Company had no material contract assets on the consolidated balance sheets as of December 31, 2019 or December 31, 2018. For the years ended December 31, 2019, 2018 and 2017, revenue recognized in continuing operations using the percentage of completion method amounted to 2% , 1% , and 3% and of total net sales, respectively. The Company records net sales including taxes collected on behalf of its customers. Shipping and handling costs are accounted for as contract fulfillments costs and classified as cost of goods sold. See Note 20, Segment reporting, for the Company's disaggregated revenue disclosures. The Company incurs shipping costs to third parties for the transportation of building products and bills such costs to customers. For the years ended December 31, 2019 , 2018 and 2017, the Company recorded freight costs of approximately $131.8 million , $127.0 million and $132.3 million , respectively, on a gross basis within net sales and cost of goods sold in the accompanying consolidated statements of operations. The Company generally provides limited warranties related to its products which cover manufacturing in accordance with the specifications identified on the face of its quotation or order acknowledgment and to be free of defects in workmanship or materials. The warranty periods typically extend for a limited duration of one year. The Company estimates and accrues for potential warranty exposure related to products which have been delivered. 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 Recent Accounting Guidance Adopted In February 2016, the Financial Accounting Standards Board ("FASB") issued Accounting Standards Update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required disclosures to help investors and other financial statement users better understand the amount, timing and uncertainty of cash flows arising from leases, including qualitative and quantitative requirements. The Company adopted Topic 842 during the first quarter of 2019, using the transition approach that permits application of the new standard at the adoption date instead of the earliest comparative period presented in the financial statements. To adopt Topic 842, the Company elected the package of practical expedients permitted under the transition guidance within the new standard, which among other things, allowed the Company to carry forward its historical assessments of (1) whether the existing contracts contained a lease, (2) the lease classification for existing leases, and (3) initial direct cost for existing leases. In addition to the package of practical expedients, the Company has elected the adoption expedients of (1) the exclusion of leases with terms less than 12 months, and (2) the election not to separate non-lease components from lease components for certain classes of underlying leased assets. To adopt Topic 842, the Company recognized a cumulative catch-up adjustment to the opening balance sheet presented January 1, 2019. The adoption of the standard had a material impact on the Company’s consolidated balance sheet but did not have an impact on its consolidated statements of operations, comprehensive income (loss) or cash flows. As a result of the adoption, the Company has recorded additional lease assets and lease liabilities of approximately $63.9 million and $65.2 million , respectively, as of January 1, 2019. In addition, the Company recognized the carrying value of deferred gains related to certain sale and operating leaseback of land of $9.3 million , net of tax impact of $2.3 million , to beginning retained deficit as of January 1, 2019, in accordance with ASC 842-10-65-1.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TCJA”).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Recent Accounting Guidance Not Yet Adopted In June 2016, the FASB issued ASU 2016-13, Financial Instruments - Credit Losses (Topic 326) .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is effective for fiscal years beginning after December 15, 2019. The Company plans to adopt the new credit loss standard effective January 1, 2020. The Company does not expect the new credit loss standard to have a material effect on its consolidated financial statements.</t>
  </si>
  <si>
    <t>Acquisitions and divestitures</t>
  </si>
  <si>
    <t>Business Combinations [Abstract]</t>
  </si>
  <si>
    <t>Acquisitions and divestitures The acquisitions described below have been accounted for as business combinations (except as discussed below) as defined by ASC 805.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d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2019 transactions On March 1, 2019, the Company acquired certain assets of Texas limited liability companies Houston Buckner Precast, LLC, Buckner Precast, LLC, Montgomery 18905 E. Industrial, LLC, and 1763 Old Denton Road, LLC (altogether "Buckner") for consideration of $11.8 million in cash, inclusive of a working capital adjustment. The acquired Buckner assets did not meet the definition of a business and, as such, the transaction was accounted for as an asset acquisition pursuant to the guidance in subsection 805-50 of ASC 805, Business Combinations . The assets of the Buckner acquisition operate as part of the Company’s Drainage Pipe &amp; Products segment. 2018 transactions Acquisitions On April 2, 2018, the Company acquired substantially all the assets of Watkins Industries, Inc. for aggregate consideration of $4.5 million in cash and accounted for the transaction as a business combination. During the third quarter of 2018, the Company acquired certain assets of Anchor Concrete Products, Ltd. in Kingston, Ontario, for aggregate consideration of $2.5 million in cash and accounted for the transaction as an asset acquisition. Both of these acquisitions operate in the Company's Drainage Pipe &amp; Products segment. Divestitures On January 31, 2018, the Company divested assets relating to the operation of certain Drainage Pipe &amp; Products facilities in Tennessee, Alabama, and Georgia to Foley Products Company (“Foley”) in exchange for $9.1 million in cash, land in Texas and a Drainage Pipe &amp; Products facility located in Prentiss, Mississippi. The acquisition side of the exchange transaction was accounted for as a business combination as defined by FASB ASC 805, Business Combinations . In accordance with ASC 805, the purchase price is measured as the acquisition date fair value of the assets transferred by the Company to Foley in the exchange. In the exchange, the Company divested of the net working capital and certain of the real property of its Drainage Pipe &amp; Products plants in Tennessee and Alabama, as well as the net working capital of certain Drainage Pipe &amp; Products plants in Georgia. The purchase price of $37.2 million was the fair value of the divested assets which resulted in the recognition of a gain of $6.0 million , recognized in Other income (expense), net.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divested and acquired assets and assumed liabilities requires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The final fair values of the assets acquired and liabilities assumed in the transaction, including $9.1 million in cash, the Prentiss plant, and a parcel of land in Texas, at the acquisition date are as follows (in thousands) : Net working capital $ 10,984 Property, plant and equipment 9,221 Customer relationship intangible 2,100 Non-compete agreement intangible 5,600 Other intangibles 290 Net identifiable assets acquired 28,195 Goodwill 8,996 Consideration transferred $ 37,191 2017 transactions Acquisitions On February 3, 2017, Forterra acquired the assets of Royal Enterprises America, Inc. ("Royal") for aggregate consideration of $35.5 million in cash, including customary working capital adjustments. Royal manufactured concrete drainage pipe, precast concrete products, storm water treatment technologies and erosion control products serving the greater Minneapolis market. The acquisition was financed with borrowings on the Revolver. The respective fair values of the assets acquired and liabilities assumed at the acquisition date for the Royal acquisition are as follows: 2017 Royal Net working capital $ 2,994 Property, plant and equipment, net 12,335 Customer relationship intangible 1,676 Non-compete agreement intangible 866 Trade names 308 Customer backlog intangible 63 Patents 72 Other assets and liabilities (726 ) Net identifiable assets acquired 17,588 Goodwill 17,903 Cash consideration transferred $ 35,491 Goodwill recognized is attributable primarily to expected operating efficiencies and expansion opportunities in the business acquired. Goodwill is deductible for tax purposes. Divestitures Effective July 31, 2017, Forterra completed the U.S. Pressure Pipe Divestiture, selling its U.S. concrete and steel pressure pipe business, which was part of the Company's Water Pipe &amp; Products segment to Thompson Pipe Group ("TPG"), in exchange for approximately $23.2 million in cash, exclusive of fees and expenses, as well as certain assets relating to a U.S. drainage pipe and products manufacturing facility. The assets acquired, recognized at fair value, include $3.8 million of working capital, $1.8 million of machinery and equipment, and a customer intangible totaling $0.8 million . The U.S. Pressure Pipe Divestiture generated a pre-tax loss of $32.3 million recorded in other income (expense), net. The total pre-tax loss of the U.S. concrete and steel pressure pipe business was $50.9 million for the year ended December 31, 2017 inclusive of the loss on U.S. Pressure Pipe Divestiture of $32.3 million , and long-lived asset impairment of $7.5 million . Transaction costs For the years ended December 31, 2019 , 2018 and 2017, the Company recognized aggregate transaction costs, including legal, accounting, valuation, and advisory fees, specific to the transactions identified above of $0.2 million , $0.8 million , and $0.4 million , respectively . These costs are recorded in the consolidated statements of operations within selling, general &amp; administrative expenses.</t>
  </si>
  <si>
    <t>Receivables [Abstract]</t>
  </si>
  <si>
    <t>Receivables, net Receivables consist of the following at December 31, 2019 and 2018 (in thousands) : December 31, 2019 2018 Trade receivables $ 178,698 $ 188,999 Amounts billed, but not yet paid under retainage provisions 3,093 2,065 Other receivables 26,078 9,545 Total receivables $ 207,869 $ 200,609 Less: Allowance for doubtful accounts (2,068 ) (2,141 ) Receivables, net $ 205,801 $ 198,468 The Company records provisions for doubtful accounts in selling, general and administrative expenses in the consolidated statements of operations. The table below summarizes the Company's allowance for doubtful accounts for the periods presented (in thousands) : Allowance for doubtful accounts Balance at December 31, 2017 $ (4,033 ) Recovery on doubtful accounts 1,224 Write-offs and adjustments 668 Balance at December 31, 2018 $ (2,141 ) Provision for doubtful accounts (387 ) Write-offs and adjustments 460 Balance at December 31, 2019 $ (2,068 )</t>
  </si>
  <si>
    <t>Inventory Disclosure [Abstract]</t>
  </si>
  <si>
    <t>Inventories Inventories consist of the following at December 31, 2019 and December 31, 2018 (in thousands) : December 31, 2019 2018 Finished goods $ 161,440 $ 193,603 Raw materials 76,237 90,376 Work in process 806 1,051 Total inventories $ 238,483 $ 285,030</t>
  </si>
  <si>
    <t>Equity Method Investments and Joint Ventures [Abstract]</t>
  </si>
  <si>
    <t>Investment in equity method investee The Company owns 50% of the Common Unit voting shares of Concrete Pipe &amp; Precast LLC ("CP&amp;P") and consequently, has recorded its investment in the Common Unit voting shares in accordance with ASC 323, Investments – Equity Method and Joint Ventures , under the equity method of accounting. The Company's investment in the joint venture as of December 31, 2019 and 2018 was $50.0 million and $50.6 million , respectively, which is included within the Drainage Pipe &amp; Products segment. At December 31, 2019, the difference between the amount at which the Company's investment is carried and the amount of the Company's share of the underlying equity in net assets of CP&amp;P was approximately $13.0 million . The basis difference is primarily attributable to the value of land and equity method goodwill associated with the investment. The following reflects the Company's distribution and earnings in the equity investment (in thousands): Year ended December 31, 2019 2018 2017 Distribution received from CP&amp;P $ (11,039 ) $ (13,141 ) (13,717 ) Share of earnings in CP&amp;P 10,538 10,234 12,432 Amortization of excess fair value of investment (72 ) (72 ) (72 ) Selected financial data for CP&amp;P on a 100% basis is as follows ( in thousands ): Year ended December 31, 2019 2018 2017 Net sales $ 136,430 $ 125,744 $ 137,458 Gross profit 40,379 37,491 43,453 Income from operations 20,899 19,729 25,346 Net income 20,844 19,804 25,437</t>
  </si>
  <si>
    <t>Property, Plant and Equipment [Abstract]</t>
  </si>
  <si>
    <t>Property, plant and equipment, net Property, plant and equipment, net consist of the following at December 31, 2019 and 2018 (in thousands) : December 31, 2019 2018 Machinery and equipment $ 398,127 $ 373,881 Land, buildings and improvements 240,403 235,819 Other equipment 8,660 6,962 Construction-in-progress 29,157 32,448 Total property, plant and equipment 676,347 649,110 Less: accumulated depreciation (200,772 ) (156,943 ) Property, plant and equipment, net $ 475,575 $ 492,167 Depreciation expense totaled $49.8 million , $ 52.9 million and $60.2 million for the years ended December 31, 2019 , 2018 and 2017, respectively, which is included in cost of goods sold and selling, general and administrative expenses in the consolidated statements of operations. As of December 31, 2019 and 2018, gross assets recorded under finance leases, consisting primarily of land and buildings, were $53.8 million and $52.1 million , respectively, and accumulated depreciation was $3.8 million and $1.0 million , respectively. Impairments For the year ended December 31, 2019, the Company recorded asset impairment charges of $0.1 million for its property, plant and equipment. For the year ended December 31, 2018, the Company recorded impairment charges primarily in conjunction with plant closings undertaken for purposes of achieving operating efficiencies and recognized asset impairment charges for its property, plant and equipment of $1.0 million . For the year ended December 31, 2017, the Company recorded $7.5 million of impairment charges primarily related to assets held for sale in conjunction with the sale of its U.S. concrete and steel pressure pipe business. See Note 3, Acquisitions and divestitures for additional details . Asset impairments are included in impairment and exit charges on the consolidated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years ended December 31, 2019 and December 31, 2018 (in thousands) : Drainage Pipe &amp; Products Water Pipe &amp; Products Total Balance at December 31, 2017 $ 179,723 $ 316,418 $ 496,141 Acquisitions 9,951 — 9,951 Foreign currency and other adjustments 159 1,942 2,101 Balance at December 31, 2018 189,833 318,360 508,193 Foreign currency and other adjustments 633 — 633 Balance at December 31, 2019 $ 190,466 $ 318,360 $ 508,826 Goodwill is required to be tested for impairment at the reporting unit level. The Company has three reporting units which have goodwill. The Company uses a combination of an income approach and a market approach to determine the fair value of the reporting unit.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The calculation of business enterprise value is based on significant unobservable inputs, such as price trends, customer demand, material costs and discount rates, and are classified as Level 3 in the fair value hierarchy. The Company's impairment determinations involve significant assumptions and judgments, as discussed above. Different assumptions regarding any of these inputs could have a significant effect on the various valuations. The Company performed its annual goodwill impairment test as of October 1st of each year by conducting a quantitative analysis for all of the Company’s reporting units. In 2018 and 2019, the calculated fair value of the reporting units exceeded book value in all circumstances; therefore, no annual impairment charge was recorded in either of these periods. During the year ended December 31, 2017, as a result of the interim goodwill impairment testing of its Canadian concrete pressure pipe reporting unit, the Company determined the carrying value of the reporting unit's goodwill was fully impaired and a goodwill impairment charge of $3.0 million was recorded. Intangible assets other than goodwill at December 31, 2019 included the following (in thousands) : Weighted average amortization period (in years) Gross carrying amount as of December 31, 2019 Accumulated amortization Net carrying value as of December 31, 2019 Customer relationships 10 $ 235,907 $ (135,038 ) $ 100,869 Trade names 10 39,390 (19,764 ) 19,626 Patents 11 23,629 (15,956 ) 7,673 Customer backlog 0.8 13,209 (13,209 ) — Non-compete agreements 5 17,090 (9,020 ) 8,070 Developed technology 17 6,354 (374 ) 5,980 Other 10 867 (411 ) 456 Total intangible assets $ 336,446 $ (193,772 ) $ 142,674 Intangible assets other than goodwill at December 31, 2018 included the following (in thousands) : Weighted average amortization period (in years) Gross carrying amount as of December 31, 2018 Accumulated amortization Net carrying value as of December 31, 2018 Customer relationships 10 $ 231,056 $ (99,583 ) $ 131,473 Trade names 10 39,390 (14,867 ) 24,523 Patents 11 23,629 (12,325 ) 11,304 Customer backlog 0.8 13,206 (13,206 ) — Non-compete agreements 5 15,618 (6,044 ) 9,574 In-Process R&amp;D (1) Indefinite-lived 6,354 — 6,354 Other 10 867 (306 ) 561 Total intangible assets $ 330,120 $ (146,331 ) $ 183,789 (1) Reclassified to developed technology in the first quarter of 2019. Amortization expense totaled $47.4 million , $52.5 million and $55.4 million for the years ended December 31, 2019 , December 31, 2018 and December 31, 2017, respectively, which is included in selling, general and administrative expenses in the consolidated statements of operations. The estimated amortization expense relating to amortizable intangible assets for the next five years is as follows (in thousands) : Year ended Intangible assets subject to amortization 2020 $ 41,286 2021 33,221 2022 23,984 2023 17,651 2024 12,742 Total $ 128,884</t>
  </si>
  <si>
    <t>Fair value measurement</t>
  </si>
  <si>
    <t>Fair Value Disclosures [Abstract]</t>
  </si>
  <si>
    <t>Fair value measurement The Company's financial instruments consist primarily of cash and cash equivalents, trade and other receivables, derivative instruments, accounts payable, long-term debt, operating and finance lease liabilities, accrued liabilities and the tax receivable agreement obligation. The carrying value of the Company's trade receivables, other receivables, trade payables, the asset-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measured and recorded at fair value on a recurring basis are as follows for the dates indicated (in thousands) : Fair value measurements at December 31, 2019 using Quoted Prices in Active Markets for Identical Assets (Level 1) Significant Other Observable Inputs (Level 2) Significant Unobservable Inputs (Level 3) Total Fair Value December 31, 2018 Recurring: Non-current assets Derivative asset $ — $ 258 $ — $ 258 Fair value measurements at December 31, 2018 using Quoted Prices in Active Markets for Identical Assets (Level 1) Significant Other Observable Inputs (Level 2) Significant Unobservable Inputs (Level 3) Total Fair Value December 31, 2017 Recurring: Non-current assets Derivative asset $ — $ 6,659 $ — $ 6,659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December 31, 2019 using Carrying Amount December 31, 2019 Quoted Prices in Active Markets for Identical Assets (Level 1) Significant Other Observable Inputs (Level 2) Significant Unobservable Inputs (Level 3) Total Fair Value December 31, 2019 Non-current liabilities Term Loan $1,098,303 — $1,102,295 — $1,102,295 Tax receivable agreement payable 77,385 — — 47,625 47,625 Fair value measurements at December 31, 2018 using Carrying Amount December 31, 2018 Quoted Prices in Active Markets for Identical Assets (Level 1) Significant Other Observable Inputs (Level 2) Significant Unobservable Inputs (Level 3) Total Fair Value December 31, 2018 Non-current liabilities Term Loan $1,188,605 — $1,103,628 — $1,103,628 Tax receivable agreement payable 88,775 — — 51,832 51,832 The fair value of debt is valued using a market approach based on the indicative quoted prices for the Company's debt instruments traded in over-the-counter markets and, therefore, is classified as Level 2 within the fair value hierarchy. See Note 11, Debt and deferred financing costs, for a further discussion of Company debt. The fair value of the tax receivable agreement payable was determined using a discounted cash flow methodology using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6, Commitments and contingencies, for a further discussion of the Company's tax receivable agreement.</t>
  </si>
  <si>
    <t>Payables and Accruals [Abstract]</t>
  </si>
  <si>
    <t>Accrued liabilities Accrued liabilities consist of the following at December 31, 2019 and December 31, 2018 (in thousands) : December 31, 2019 2018 Accrued payroll and employee benefits $ 32,815 $ 31,095 Short-term capital leases 16,542 16,430 Short-term operating leases 8,784 — Accrued taxes 5,354 11,489 Accrued rebates 9,895 3,542 Warranty 5,536 3,251 Environmental obligation 718 570 Other miscellaneous accrued liabilities 9,195 3,859 Total accrued liabilities $ 88,839 $ 70,236</t>
  </si>
  <si>
    <t>Debt and deferred financing costs</t>
  </si>
  <si>
    <t>Debt Disclosure [Abstract]</t>
  </si>
  <si>
    <t>Debt and deferred financing costs The Company’s debt consisted of the following (in thousands) : December 31, December 31, 2019 2018 Term Loan, net of debt issuance costs and original issuance discount of $ 1,098,303 $ 1,188,605 Total debt $ 1,098,303 $ 1,188,605 Less: current portion debt (12,510 ) (12,510 ) Total long-term debt $ 1,085,793 $ 1,176,095 Concurrent with the completion of the IPO, Forterra entered into a $300 million asset based revolving credit facility for working capital and general corporate purposes (“Revolver”) and a $1.05 billion senior term loan facility (“Term Loan”). The Term Loan initially provided for a $1.05 billion senior secured term loan. Subject to the conditions set forth in the term loan agreement, the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Term Loan to increase the principal outstanding by an additional $200.0 million and to reduce the interest margins applicable to the full balance of the Term Loan by 50 basis points such that applicable margin based on LIBOR was reduced from 3.50% to 3.00% . The net proceeds from the incremental term loan of $196.8 million were used to pay down a portion of the outstanding balance on the Revolver. This amendment had no effect on the Company's ability to increase the size of the Term Loan under the original provisions. The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weighted average interest rates for the Term Loan were 5.2% and 5.0% for the years ended December 31, 2019 and 2018, respectively. During 2019, the Company repaid $87.0 million of the Term Loan before its maturity at a market value of $83.2 million . Consequently, the Company wrote off a proportionate share of debt issuance costs of $2.1 million and recognized a net gain of $1.7 million on the early extinguishment of debt which was included in the consolidated statements of operations. The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Revolver (the "Revolving Credit Agreement"), the Revolver may be increased by up to the greater of (i) $100.0 million and (ii) such amount as would not cause the aggregate borrowing base to be exceeded by more than $50.0 million . Borrowings under the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December 31, 2019 , the Revolver had no outstanding borrowings, and the weighted average interest rate was 3.72% for borrowings during the period. The Revolver matures on October 25, 2021. The facility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Revolver for the most recently completed calendar quarter. The obligations of the borrowers under the Revolver are guaranteed by Forterra and its direct and indirect wholly-owned restricted subsidiaries other than certain excluded subsidiaries; provided that the obligations of the U.S. borrowers are not guaranteed by the Canadian subsidiaries. The Revolver is secured by substantially all of the assets of the borrowers; provided that the obligations of the U.S. borrowers are not secured by any liens on more than 65% of the voting stock of the Canadian subsidiaries or assets of the Canadian subsidiaries. Interest on the 2016 Revolver is floating, based on a reference rate plus an applicable margin. In addition, Forterra pays a facility fee of between 20.0 and 32.5 basis points per annum based upon the utilization of the total Revolver. Availability under the Revolver at December 31, 2019 based on draws, outstanding letters of credit of $16.0 million and allowable borrowing base was $257.7 million . The obligations of the borrower under the Term Loan are guaranteed by Forterra and each of its direct and indirect material wholly-owned domestic subsidiaries other than any of Forterra's Canadian subsidiaries and certain other excluded subsidiaries, or the Guarantors. The Term Loan is secured by substantially all of the assets of Forterra, the borrower and the Guarantors; provided that the obligations under the Term Loan are not secured by any liens on more than 65% of the voting stock of the Canadian subsidiaries or assets of the Canadian subsidiaries. The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Term Loan does not contain any financial covenants. Obligations under the Term Loan may be accelerated upon certain customary events of default (subject to grace periods, as appropriate). The Company was in compliance with all applicable covenants under the Term Loan as of December 31, 2019. The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Revolving Credit Agreement contains a financial covenant restricting Forterra from allowing its fixed charge coverage ratio to drop below 1.00 :1.00 during a compliance period, which is triggered when the availability under the Revolver falls below a threshold set forth in the Revolving Credit Agreement. Obligations under the Revolving Credit Agreement may be accelerated upon certain customary events of default (subject to grace periods, as appropriate). The fixed charge coverage ratio is the ratio of consolidated earnings before interest, depreciation, and amortization, or EBITDA, less cash payments for capital expenditures and income taxes to consolidated fixed charges (interest expense plus scheduled payments of principal on indebtedness). The Company was in compliance with all applicable covenants under the Revolver as of December 31, 2019 . As of December 31, 2019 , scheduled maturities of long-term debt were as follows (in thousands) : Term Loan 2020 $ 12,510 2021 12,510 2022 12,510 2023 1,085,828 $ 1,123,358</t>
  </si>
  <si>
    <t>Other Liabilities Disclosure [Abstract]</t>
  </si>
  <si>
    <t>Other long-term liabilities Other long-term liabilities consist of the following for the years ended December 31, 2019 and 2018 (in thousands) : December 31, 2019 2018 Workers' compensation $ 9,023 $ 9,837 Deferred rent — 4,259 Employee benefits 2,945 3,307 Insurance 1,345 1,550 Environmental remediation liability 872 1,001 Other miscellaneous long-term liabilities 7,721 2,713 $ 21,906 $ 22,667</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except as discussed below, cash flows from derivative instruments are included in net cash provided by (used in) operating activities in the consolidated statements of cash flows. At December 31, 2017, the Company had foreign exchange forward contracts, designated as net investment hedges in accordance with ASC 815-20 Derivatives - Hedging , which allows for the effective portion of the changes in the fair value of the instruments to be captured in accumulated other comprehensive income, and ineffective portion recorded in earnings. These instruments were novated to Forterra by an affiliate concurrent with the Reorganization, directly prior to the IPO and refinancing described in Note 1 and were settled in March 2018 resulting in a cash outlay of $5.0 million . This cash outlay was recorded within the investing activities section of the consolidated statements of cash flows. The net investment hedges were intended to mitigate foreign exchange exposure related to non-U.S. dollar net investments in certain foreign subsidiaries against changes in foreign exchange rates. A quantitative analysis was utilized to assess hedge effectiveness for the hedges. The Company assessed the hedge effectiveness and measured the amount of ineffectiveness for the hedge relationships based on changes in forward exchange rates. Cumulative changes in fair value of the effective portion of the hedging instruments were recorded in Accumulated other comprehensive income, and will be reclassified into earnings upon the sale or complete or substantially complete liquidation of the foreign entity. Any hedge ineffectiveness is recorded immediately in current period earnings. The Company did no t have any ineffectiveness related to net investment hedges during the years ended December 31, 2019 and 2018. O 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consolidated statements of operations. Accordingly, cash flows from the monthly interest rate swap settlements are included in net cash provided by (used in) operating activities in the consolidated statements of cash flows. The Company elects to present all derivative assets and derivative liabilities on a net basis on its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December 31, 2019 and 2018, the Company’s derivative instruments fall under an ISDA master netting agreement. The following table presents the fair values of derivative assets and liabilities in the balance sheets (in thousands) : December 31, 2019 Derivative Assets Derivative Liabilities Notional Amount Fair Value Notional Amount Fair Value Interest rate swaps $ 525,000 $ 258 $ — $ — Total derivatives, gross 258 — Less: Legally enforceable master netting agreements — — Total derivatives, net $ 258 $ — December 31, 2018 Derivative Assets Derivative Liabilities Notional Amount Fair Value Notional Amount Fair Value Interest rate swaps $ 525,000 $ 6,659 $ — $ — Total derivatives, gross 6,659 — Less: Legally enforceable master netting agreements — — Total derivatives, net $ 6,659 $ — The following table presents the effect of derivative instruments on the consolidated statements of operations (in thousands) : Year ended December 31, Year ended December 31, 2019 2018 Net investment hedges Foreign exchange forward contracts Gain on derivatives recognized in Accumulated other comprehensive loss $ — $ 970 Derivatives not designated as hedges Interest rate swaps Gain (loss) on derivatives not designated as hedges included in interest expense (6,401 ) 1,408</t>
  </si>
  <si>
    <t>Leases</t>
  </si>
  <si>
    <t>Leases [Abstract]</t>
  </si>
  <si>
    <t>Leases The Company leases land and buildings, office spaces, vehicles, machinery and equipment under various lease agreements. A large portion of the Company’s leases were the result of the sale and leaseback of land and buildings related to certain production facilities. These leases have an initial term of 25 years , followed by one optional renewal term of approximately ten years that may be exercised at the Company’s discretion. See note 15, Sale-Leaseback transaction. These leases, with the exception of certain land leases, were classified as finance leases. The Company’s operating leases are mainly comprised of land and buildings, office spaces, vehicles, machinery and equipment leases, and have remaining terms of one to 25 years , some of which include options to extend the leases for up to ten years . The components of lease expense were as follows (in thousands): Lease cost Classification Year ended December 31, 2019 Operating lease cost Lease expense $ 16,464 Finance lease cost Amortization of leased assets Depreciation, amortization, and accretion 2,276 Interest on lease liabilities Interest expense 18,528 Lease term and discount rate December 31, 2019 Weighted-average remaining lease term (years) Operating leases 15.5 years Finance leases 33.1 years Weighted-average discount rate (%) Operating leases 12.6 % Finance leases 12.3 % Supplemental cash flow information related to leases was as follows (in thousands): Year ended December 31, 2019 Cash paid for amounts included in lease liabilities Operating cash flows related to operating leases $ 14,945 Operating cash flows related to finance leases 16,090 Financing cash flows related to finance leases 583 Leased assets obtained in exchange for new finance lease liabilities 180 Leased assets obtained in exchange for new operating lease liabilities 4,925 Supplemental balance sheet information related to leases was as follows (in thousands): Classification December 31, 2019 Operating leases Right of use assets Operating lease right-of-use assets $ 60,253 Operating lease liabilities - current portion Accrued liabilities (8,784 ) Operating lease liabilities - long term portion Long-term operating lease liabilities (54,411 ) Finance leases Finance lease assets Property, plant and equipment, net 49,999 Finance lease liabilities - current portion Accrued liabilities (16,542 ) Finance lease liabilities - long term portion Long-term finance lease liabilities (137,365 ) As of December 31, 2019, maturities of lease liabilities were as follows (in thousands): Operating leases Finance leases Total 2020 $ 13,766 $ 16,894 $ 30,660 2021 11,371 17,049 28,420 2022 10,500 17,300 27,800 2023 10,247 17,516 27,763 2024 9,561 17,841 27,402 Thereafter 109,610 652,367 761,977 Total lease payments 165,055 738,967 904,022 Less: imputed interest (101,860 ) (585,060 ) (686,920 ) Present value of lease liabilities $ 63,195 $ 153,907 $ 217,102</t>
  </si>
  <si>
    <t>Sale-leaseback transaction</t>
  </si>
  <si>
    <t>Sale-Leaseback transaction During April 2016, the Company sold 49 US and Canadian properties to Pipe Portfolio Owner (Multi) LP, (the "U.S. Buyer") and FORT-BEN Holdings (ONQC) Ltd., (the "Canadian Buyer") and entered into master land and building lease agreements under which the Company agreed to lease back each of the properties for an initial term of twenty years , followed by one optional renewal term of 9 years, 11 months . A deferred gain of $81.5 million related to the sale-leaseback transaction was being amortized over the life of the master leases. In addition, the Company concluded that the leases for land and buildings were operating leases, and the leases for the machinery equipment were capital leases. In October 2016, t he Company entered into agreements to replace the original guarantor with Forterra, as the new guarantor, effective immediately following completion of the internal reorganization effected prior to the IPO. Due to the change in guarantor, the sale leaseback qualified for sales recognition and was classified as an operating lease beginning October 2016. On June 5, 2018, the Company entered into exchange agreements and Amended and Restated Master Leases with each of the U.S Buyer and the Canadian Buyer (collectively, the “Exchange Transaction”). Under the exchange agreement between the Company and the U.S. Buyer, the Company exchanged ownership of a ductile iron pipe facility located in Bessemer, Alabama used in its Water Pipe &amp; Products segment (the “Bessemer Facility”) for 21 facilities used in its Drainage Pipe &amp; Products segment and the U.S. concrete and steel pressure pipe facilities previously part of the Water Pipe &amp; Products segment, including a portion of one property used in both segments, all of which were previously included in the sale-leaseback transaction. Under the exchange agreement between the Company and the Canadian Buyer, the Company exchanged ownership of a smaller diameter ductile iron pipe facility located in Bessemer, Alabama used in its Water Pipe &amp; Products segment (the “Mini Mill Facility”) for ownership of three Canadian concrete pressure pipe facilities that were previously included in the sale-leaseback transaction. No cash changed hands in the Exchange Transaction. Under the Amended and Restated Master Leases, the Company leases 26 properties from the U.S. Buyer and 2 properties from an affiliate of the Canadian Buyer, each for an initial term of 25 years , through June 30, 2043, followed by one optional renewal term of nine years, eleven months that may be exercised at the Company’s option. The initial base rent under the U.S. Amended and Restated Master Lease is $17.1 million per annum, payable monthly, and is subject to a 2% annual increase during the initial term. If the Company elects to extend the term of the U.S. Amended and Restated Master Lease, the base rent for the first year of the extension will be the greater of 95% of the fair market rental value of the properties and an amount equal to 102% of the prior year’s base rent, subject to an annual increase based on changes in the Consumer Price Index, but capped at 4% . The U.S. Amended and Restated Master Lease restricts the Company’s use of the U.S. properties to heavy manufacturing, industrial, and other related uses. The Company cannot sublease or assign the properties covered by the U.S. Amended and Restated Master Lease without the prior written consent of the U.S. Landlord and subject to certain other restrictions. The terms of the Canadian Amended and Restated Master Lease are similar to those of the U.S. Amended and Restated Master Lease described above, except that the initial base rent is $1.2 million (CAD) per annum. The Company’s aggregate liability in connection with its representations, warranties, covenants and indemnification and other obligations is $5.0 million under the U.S. Exchange Agreement and $6.4 million (CAD) under the Canadian Exchange Agreement, subject to limited exceptions. The Company accounted for the Exchange Transaction in accordance with the sale-leaseback accounting guidance under ASC 840, Leases . The fair value of the 24 facilities exchanged back was $86.1 million , and was accounted for as the proceeds from the sale of the Bessemer and Mini Mill Facilities after adjusting for the transaction cost of $2.7 million . Consequently, a deferred gain of $67.3 million was recorded at June 5, 2018. The carrying value of the deferred gains of $35.0 million , the deferred rent of $3.1 million , and the deferred transaction costs of $2.4 million from the original sale-leaseback transaction were reclassified to reduce the carrying value of the 24 facilities exchanged back. The Amended and Restated Master Leases extended the lease terms for all facilities, which caused the majority of the leases to be classified as capital leases instead of operating leases. Consequently, the Company recognized capital lease obligations as well as the gross value of the capital lease assets of $149.0 million , calculated by discounting minimum future lease payments using its incremental borrowing rate of 12.33% . The carrying value of the deferred gains of $100.0 million , the deferred rent of $3.8 million , and the deferred transaction cost of $5.7 million were reclassified to reduce the carrying value of capital lease assets. During the year ended December 31, 2018, the Company recognized $10.0 million of rent expense in cost of goods sold for operating leases, related to payments made under the sales leaseback transaction. During the year ended December 31, 2017, the Company recognized $20.9 million of rent expense in cost of goods sold for operating leases, related to payments made under the sales leaseback transaction. See Note 14 for rent expense relating to the year ended December 31, 2019.</t>
  </si>
  <si>
    <t>Commitments and contingencies</t>
  </si>
  <si>
    <t>Commitments and Contingencies Disclosure [Abstract]</t>
  </si>
  <si>
    <t>Commitments and contingencies The Company is involved in legal proceedings and litigation in the ordinary course of business. In the opinion of management, the outcome of such matters will not have a material adverse effect on the Company’s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Dispute The Acquisition purchase agreement included an earnout, which provided for the payment of contingent consideration of up to $100.0 million if and to the extent the 2015 financial results of the businesses acquired by Lone Star in the Acquisition, including the Company and HeidelbergCement A.G.'s ("HC") former building products business in the United Kingdom, exceeded a specified Adjusted EBITDA target for fiscal year 2015, as calculated pursuant to the terms of the purchase agreement. If such Adjusted EBITDA calculation exceeded the specified target, LSF9 and, as a result of the internal reorganization transaction effected prior to the Company's IPO, the Company would be required to pay the U.S. affiliate of HC an amount equal to a multiple of such excess Adjusted EBITDA, with any payment capped at $100.0 million . In April 2016, the Company provided an earnout statement to affiliates of HC demonstrating that no payment was required. On June 13, 2016, HC provided notification that it disputed, among other things, the Company’s calculation of Adjusted EBITDA under the purchase agreement and asserting that a payment should be made in the amount of $100.0 million . The Company does not believe HC’s position has merit and is vigorously opposing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or (the "Delaware Action"). On December 8, 2017, the court granted the defendants' Motion to Dismiss the First Amended Complaint in the Delaware Action, finding that the earnout dispute should be heard before a neutral accounting arbitrator as set forth in the purchase agreement and that any claims that required to be brought as indemnification claims under the purchase agreement were time-barred by the contractual limitations period. Following the dismissal of the Delaware Action, the Company and HC jointly engaged a neutral accounting expert to act as an arbitrator in the dispute as required by the purchase agreement. After briefing certain preliminary matters for the arbitrator, the production of additional documents, the parties began briefing the issues on the merits for the neutral accounting arbitrator, which briefing is scheduled to be completed in the first quarter of 2020. A final hearing on the dispute is scheduled to be held on June 23 and 24, 2020, with a written decision from the neutral accounting arbitrator expected within 60 days thereafter. As of December 31, 2019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Action and Derivative Actions Beginning on August 14, 2017, four plaintiffs filed putative class action complaints in the United States District Court for the Eastern District of New York against various defendants. On July 27, 2018, an order was entered consolidating the lawsuits into a single action (the "Securities Action"), and transferring the venue of the case from the Eastern District of New York to the Northern District of Texas. Pursuant to an agreed scheduling order, plaintiffs in the Securities Action filed their Consolidated Amended Complaint on November 30, 2018. The Securities Action is brought by two plaintiffs individually and on behalf of all persons that purchased or otherwise acquired the Company's common stock issued pursuant to and/or traceable to the IPO and is brought against the Company, certain of its current and former officers and directors, Lone Star and certain of its affiliates, and certain banks that acted as underwriters of the IPO (collectively, the “Securities Defendants”). The Securities Action generally alleges that the Company's registration statement on Form S-1 filed in connection with the IPO (the "Registration Statement") contained false or misleading statements and/or omissions of material facts. Specifically, plaintiffs allege the Registration Statement (1) made false and/or misleading statements about the Company's ability to generate organic growth through cross-selling initiatives amongst the Company's various businesses while failing to disclose that the Company had not adequately integrated acquisitions, had not begun rolling out its cross-selling initiative, and that its businesses were submitting competing bids against one another, and (2) made false or misleading statements regarding the existence of certain accounting practices and alleged material weaknesses in the Company's internal controls over financial reporting, including the existence of and accounting for bill and hold transactions, the lack of sufficient accounting personnel, the lack of effective internal controls to ensure costs were properly and accurately accrued, resulting in misstated costs and profits in the Company's 2016 financial statements, and the making of inventory accounting entries without adequate substantiation or documentation. The Securities Action asserts claims under Section 11 and Section 15 of the Securities Act of 1933, as amended, (the "Securities Act") and seeks (1) class certification under the Federal Rules of Civil Procedure, (2) damages suffered by plaintiffs and other class members, (3) prejudgment and post-judgment interest, (4) reasonable counsel fees and expert fees, and other costs and expenses reasonably incurred, and (5) other relief the court deems appropriate. On February 15, 2019, the Securities Defendants filed a Motion to Dismiss all claims in the case based on plaintiffs' failure to state a claim. Briefing on the motion to dismiss was completed on May 1, 2019, and the court has not yet ruled on the motion. A mediation of the Securities Action occurred in August 2019. On November 4, 2019, the parties to the Securities Action entered into a settlement agreement that is intended to fully and finally resolve all claims in the Securities Action. On January 4, 2020, the court issued an order granting preliminary approval for the settlement and providing for notice. Approval of the settlement in the Securities Action is set for final hearing on April 29, 2020, but approval cannot be guaranteed. The terms of the settlement are expected to be paid by the Company's insurance. On July 31, 2018, a putative shareholder derivative complaint captioned Maloney v. Bradley, et al., was filed in the United States District Court for the Northern District of Texas, alleging that certain of the Company’s current and former directors and officers had breached their fiduciary duties, committed constructive fraud, wasted corporate assets, and that certain of them had been unjustly enriched (the "Maloney Texas Action"). On July 30, 2019, the court in the Maloney Texas Action granted the defendants' motion to dismiss on the grounds that the case should have been brought in Delaware according to the Company's Amended and Restated Certificate of Incorporation. On September 23, 2019, the same plaintiff filed a putative shareholder derivative complaint captioned Maloney v. Bradley, et al. in the United States District Court for the District of Delaware, naming as defendants certain of the Company’s current and former directors and officers (the "Maloney Delaware Action"). The complaint alleges the defendants violated Sections 14A and 20(A) of the Securities and Exchange Act of 1934, as amended, breached their fiduciary duties, and wasted corporate assets, and also asserts unjust enrichment claims against certain defendants. The complaint seeks, on behalf of the Company, unspecified damages, an order directing the return of certain payments to the defendants and imposing a constructive trust thereon, certain injunctive relief, reasonable costs and attorneys' fees, and punitive damages. On January 15, 2019, a putative shareholder derivative complaint captioned Lee v. Bradley, et al., was filed in the United States District Court for the District of Delaware, naming as defendants certain of the Company’s current and former directors and officers (the "Lee Action"). The complaint alleges the defendants violated Section 14A of the Securities and Exchange Act of1934, as amended,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On April 18, 2019, the court entered an agreed stipulation staying the Lee Action until the court in the Securities Action rules on the motion to dismiss in that case. On December 11, 2019, the court in the Lee Action entered a Stipulation and Order consolidating the Lee Action and the Maloney Delaware Action into a single case, providing that the parties would have 60 days to attempt to resolve the action, and providing a schedule for filing of an amended complaint and motions to dismiss in the event attempts at resolution were not successful. The Company and other defendants are vigorously defending the Lee Action. Given the stage of the proceedings, the Company cannot reasonably estimate at this time the possible loss or range of loss, if any, that may arise from the Lee Action.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sells/reduces its ownership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December 31, 2019, no such monetization events that meet the required return for an LTIP payment have occurred, and therefore no amounts were accrued in the accompanying consolidated balance sheet.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Leases The Company leases certain property and equipment for various periods under non-cancelable operating and finance leases. See Note 14 for future minimum lease payments under such agreements. Tax receivable agreement The Company has a tax receivable agreement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RA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RA,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ll such related tax benefits remain. The Company accounts for potential payments under the tax receivable agreement as a contingent liability, with amounts accrued when considered probable and reasonably estimable. The passage of the TCJA described in Note 20 significantly reduced the Company's anticipated liability under the TRA. The reduction in the TRA liability resulted in $46.2 million of non-operating income recognized in the Company's consolidated statement of operations for the year ended December 31, 2017 d ue primarily to the decrease in the federal corporate tax rate. The liabilities recorded by the Company for the tax receivable agreement at December 31, 2019 and December 31, 2018 were $77.4 million and $88.8 million , respectively. The timing and amount of future tax benefits associated with the TRA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statement of cash flows. For the years ended December 31, 2019 and December 31, 2018, the Company paid $11.4 million and $30.4 million , respectively on the TRA to Lone Star.</t>
  </si>
  <si>
    <t>Earnings per share</t>
  </si>
  <si>
    <t>Earnings Per Share [Abstract]</t>
  </si>
  <si>
    <t xml:space="preserve">Earnings per share Basic earnings per share ( “ EPS ” ) is calculated by dividing net earnings by the weighted average number of common shares outstanding during the period. Potentially dilutive securities include employee stock options and shares of restricted stock. Diluted EPS reflects the assumed exercise or conversion of all dilutive securities. The restricted shares are considered participating securities for the purposes of the Company's EPS calculation. The calculations of the basic and diluted EPS for the years ended December 31, 2019 , 2018 and 2017 are presented below (in thousands, except per share data): Year ended December 31, 2019 2018 2017 Net loss $ (7,331 ) $ (24,365 ) $ (2,060 ) Common stock: Weighted average basic shares outstanding 64,232 63,904 63,801 Effect of dilutive securities - stock options — — — Weighted average diluted shares outstanding 64,232 63,904 63,801 Basic and Diluted earnings (loss) per share: Net income (loss) $ (0.11 ) $ (0.38 ) $ (0.03 ) Potential dilutive common shares were anti-dilutive as a result of the Company's net loss for the years ended December 31, 2019, 2018 and 2017. As a result, basic weighted average shares were used in the calculations of basic earnings per share and diluted earnings per share for those periods. The number of stock options and restricted shares that were excluded from the computation of diluted earnings per share because their inclusion would result in an anti-dilutive effect on per share amounts for the years ended December 31, 2019, 2018 and 2017 was 2,192,048 , 2,749,348 and 209,607 , respectively. </t>
  </si>
  <si>
    <t>Employee benefit plans</t>
  </si>
  <si>
    <t>Retirement Benefits [Abstract]</t>
  </si>
  <si>
    <t>Employee benefit plans Defined Contribution Plans The Company’s employees are able to participate in a 401K defined contribution plan. The Company contributes funds into this plan subject to certain limits. For the years ended December 31, 2019 , December 31, 2018 , and December 31, 2017, the Company recorded an expense of $7.0 million , $6.6 million and $11.3 million , respectively .</t>
  </si>
  <si>
    <t>Stock-based plans</t>
  </si>
  <si>
    <t>Share-based Payment Arrangement [Abstract]</t>
  </si>
  <si>
    <t>Stock-based plans Stock Incentive Plans The Company's previous equity compensation plan under which it granted stock awards was the Forterra, Inc. 2016 Stock Incentive Plan, (the "2016 Incentive Plan"). The aggregate number of shares of common stock that was initially available for issuance under the 2016 Incentive Plan was 5,000,000 shares. The Company's board of directors has granted employees and independent directors options to purchase shares of common stock, shares of restricted common stock and restricted stock units. The options, restricted stock and restricted stock units awarded to employees are subject to either three -year or four -year vesting periods and the options, restricted stock and restricted stock units awarded to independent directors are subject to a one -year vesting period. The awards of stock options granted under the 2016 Incentive Plan have a term of ten years. In May 2018, the Company's shareholders approved the Forterra, Inc. 2018 Stock Incentive Plan, (the "2018 Incentive Plan"). The 2018 Incentive Plan serves as the umbrella plan for the Company’s stock-based and cash-based incentive compensation programs for its directors, officers and other eligible employees. The aggregate number of shares of common stock issuable under the 2018 Incentive Plan is 5,000,000 shares plus any shares subject to outstanding awards under the 2016 Incentive Plan as of the date of the approval of the 2018 Incentive Plan that on or after such date cease for any reason to be subject to such awards (other than by reason of exercise or settlement of the awards to the extent they are exercised for or settled in nonforfeitable shares) . In accordance with ASC 718, Compensation-Stock Compensation , the Company recognizes stock-based compensation expense over the requisite service period for the entire award, which is generally the maximum vesting period of the award or over a shorter period when employee retirement eligibility is a factor , in an amount equal to the fair value of share-based payments, which include stock options granted and restricted stock awards to employees and non-employees members of Forterra's Board of Directors. The Company records stock-based compensation expense in cost of goods sold and selling, general, and administrative expenses. Stock-based compensation expense was approximately $7.9 million , $6.2 million and $3.7 million for the years ended December 31, 2019 , 2018 and 2017, respectively.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years ended December 31, 2019 , December 31, 2018 and December 31, 2017: 2019 2018 2017 Expected dividends — % — % — % Expected volatility 32.08 % 32.90 % 39.60 % Risk-free interest rate 2.43 % 1.71 % 0.86 % Expected lives in years 6 6 6 Weighted-average fair value of options: Granted at fair value $ 1.54 $ 2.76 $ 4.16 Weighted-average exercise price of options: Granted at fair value $ 4.29 $ 7.92 $ 10.76 The Black-Scholes model requires the use of subjective assumptions including expectations of future dividends and stock price volatility. Expected volatility was calculated using a weighted average of Forterra and a set of Forterra's peer companies based on an analysis of historical and implied volatility measur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s have characteristics significantly different from those of traded options, the use of the Black-Scholes option pricing model may not provide a reliable estimate of the fair value of employee stock options. A summary of the status of the Company's stock options is presented below: Shares Weighted Average Exercise Price (in thousands) Outstanding, December 31, 2017 1,254,429 $12.31 Granted 2,189,216 $7.92 Exercised — n/a Forfeited (342,226 ) $12.53 Outstanding, December 31, 2018 3,101,419 $9.19 Granted 2,771,930 $4.29 Exercised (224,266 ) $7.60 Forfeited (1,975,987 ) $7.50 Outstanding, December 31, 2019 3,673,096 $6.50 Options vested or expected to vest at year end 3,673,096 $6.50 Options exercisable at year end 927,863 $8.81 As of December 31, 2019 , the Company has approximately $ 3.5 million of unrecognized stock option compensation cost related to unvested stock options, which is expected to be recognized over a weighted average period of approximately 1.7 years. Restricted Stock and Restricted Stock Unit Awards Restricted stock are share awards that entitle the holder to receive shares of the Company's common stock which become freely transferable upon vesting. Restricted stock has the same dividend and voting rights as common stock and is considered to be issued and outstanding upon grant. Restricted stock units are share awards denominated in units of the Company's common stock and are subject to a service condition. The restricted stock units do not have the voting rights of common stock, and the shares underlying restricted stock units are not considered issued and outstanding upon grant. The restricted stock and restricted stock unit awards generally vest one to four years from the date of grant and are generally subject to forfeiture if employment terminates prior to the vesting date. The estimated compensation cost of the restricted stock and restricted stock unit awards, which is equal to the fair value of the awards on the date of grant, is recognized on a straight-line basis over the vesting period. During 2019, the Company granted 2.6 million restricted stock units consisting of 1.2 million time-vested restricted stock units and 1.4 million performance-based restricted stock units. The performance-based restricted stock units vest in tranches based on the 20 -day volume weighted average price of FRTA common stock based on a grant date market condition. If the performance condition is achieved, one-fourth of the tranche will vest immediately and the remainder of the tranche will be time-vested over one year from the date the performance condition was met. The Company accounts for the time-vested and performance-based restricted stock units as equity awards. The following table summarizes the activity for restricted stock and restricted stock units: Shares Weighted Average Grant Date Fair Value (in thousands) Unvested balance at December 31, 2017 441,350 $13.60 Grants 542,979 $7.98 Vested shares (155,260 ) $13.11 Forfeitures (84,706 ) $12.98 Unvested balance at December 31, 2018 744,363 $9.68 Grants 2,562,250 $4.58 Vested shares (508,799 ) $7.74 Forfeitures (640,172 ) $6.21 Unvested balance at December 31, 2019 2,157,642 $5.11 At December 31, 2019 , there was $ 7.4 million of total unrecognized compensation cost related to unvested restricted stock and restricted stock units and that cost is expected to be recognized over a weighted average period of 1.8 years.</t>
  </si>
  <si>
    <t>Income taxes</t>
  </si>
  <si>
    <t>Income Tax Disclosure [Abstract]</t>
  </si>
  <si>
    <t>Income taxes U.S. Tax Reform On December 22, 2017, the U.S. government enacted comprehensive tax reform legislation commonly known as the Tax Cuts and Jobs Act of 2017 (“TCJA”). Effective January 2018, the TCJA, among other things, reduced the marginal U.S. corporate income tax rate from 35% to 21%, limited the deductibility of interest expense, limited the deduction for net operating losses and eliminated net operating loss carrybacks, and modified or eliminated many business deductions and credits. There were also provisions that partially offset the benefit of the rate reduction, such as the repeal of the deduction for domestic production activities. The TCJA also included international provisions, which generally established a territorial-style system for taxing foreign source income of domestic multinational corporations known as global intangible low-taxed income ("GILTI") for the years beginning after December 31, 2017 and imposed a mandatory one-tim e transition tax on undistributed international earnings for the year ended December 31, 2017. Financial statement impacts include adjustments for, among other things, the remeasurement of deferred tax assets and liabilities. U.S. GAAP accounting for income taxes required that Forterra record the impact of any tax law change on its deferred income taxes in the quarter that the tax law change was enacted, which was the fourth quarter ended December 31, 2017. Due to the complexities involved in accounting for the enactment of TCJA, SEC Staff Accounting Bulletin 118 allowed the Company to provide a provisional estimate of the impacts of the TCJA in its earnings during a one-year measurement pe riod. During the year ended December 31, 2017, the Company recorded a provisional income tax benefit for the reduction in net deferred income tax liabilities of approximately $28.7 million , due to the remeasurement of net U.S. deferred tax liabilities at the lower 21% U.S. federal corporate income tax rate, offset by the recognition of a one-time transition tax on foreign earnings of $1.7 million . In addition, the Company recorded the pretax income effect of the change related to the Company's estimated tax receivable agreement obligation primarily due to the lower U.S. federal corporate income tax rate in the year ended December 31, 2017. See Note 16 for further discussion on the tax receivable agreement. During the year ended December 31, 2018, t he Company did not record any significant adjustments to the originally recorded amount. Forterra considered the accounting for the TCJA complete as of December 31, 2018. Deferred tax assets and liabilities are recognized principally for the expected tax consequences of temporary differences between the tax basis of assets and liabilities and their reported amounts, using currently enacted tax rates. The Company’s income (loss) from continuing operations before income taxes was as follows (in thousands) : Year ended December 31, Year ended December 31, Year ended December 31, 2019 2018 2017 U.S. companies $ (21,557 ) $ (36,317 ) $ (54,690 ) Foreign companies 10,947 15,037 11,958 Loss from continuing operations before income taxes $ (10,610 ) $ (21,280 ) $ (42,732 ) The income tax benefit (expense) was as follows (in thousands) : Year ended December 31, Year ended December 31, Year ended December 31, 2019 2018 2017 Current income tax U.S. companies $ (9,510 ) $ (13,225 ) $ 21,539 State (4,260 ) (5,779 ) (1,479 ) Foreign companies (3,018 ) (4,849 ) (4,884 ) Total current tax (expense) benefit (16,788 ) (23,853 ) 15,176 Deferred income tax U.S. companies 16,180 17,273 26,866 State 4,232 3,306 (1,658 ) Foreign companies (345 ) 189 288 Total deferred tax benefit 20,067 20,768 25,496 Income tax (expense) benefit $ 3,279 $ (3,085 ) $ 40,672 The rate reconciliation for continuing operations presented below is based on the U.S. federal statutory tax rate of 21% for the years ended December 31, 2019 and December 31, 2018 and 35% for the years ended December 31, 2017 because the predominant business activity is in the U.S. (in thousands) : Year ended December 31, Year ended December 31, Year ended December 31, 2019 2018 2017 Loss from continuing operations $ (10,610 ) $ (21,280 ) $ (42,732 ) Income tax benefit at statutory rate of 21% and 35% $ 2,228 $ 4,469 $ 14,956 State income taxes, net of federal benefit 113 1,494 1,470 Foreign rate differential (361 ) (568 ) 1,586 Non-deductible executive compensation (1,011 ) (129 ) — Tax effect of equity compensation (496 ) (310 ) (13 ) M&amp;E and other non-deductible expenses (763 ) (452 ) (1,220 ) Change in valuation allowance 1,927 (6,601 ) (4,141 ) Divestiture of assets — (1,559 ) — Goodwill impairment — — (1,147 ) Effect of TCJA — — 26,932 Net US tax cost on foreign income (221 ) (390 ) — Tax credits 552 390 497 Other prior year adjustments 1,311 571 1,752 Total income tax benefit (expense) $ 3,279 $ (3,085 ) $ 40,672 The income tax benefit for the year ended December 31, 2019 is primarily attributable to the unfavorable impact of the non-deductible expenses, partially offset with the favorable effect of the partial reversal of the federal and state valuation allowances and the effect of the return to provision adjustments. The income tax expense for the year ended December 31, 2018 is primarily attributable to the unfavorable impact of the federal and state valuation allowance increase, inclusion of GILTI, and impact of the disposition of nondeductible goodwill in connection with the Foley exchange described in Note 3, partially offset with the favorable impact of the tax credits and state tax benefit. The income tax benefit for the year ended December 31, 2017 is primarily attributable to provisional amounts recognized related to the enactment of the TCJA and losses from operations. The Company evaluates the recoverability of its deferred tax assets quarterly to determine if valuation allowances are required or should be adjusted. The Company assesses whether valuation allowances should be established against deferred tax assets based on consideration of all available evidence, both positive and negative, using a “more likely than not” criteria. The analysis used in determining the valuation allowance involves considerable judgment and assumptions. The Company's history of pretax losses limits its ability to rely on projections of future pretax income, and the TCJA limits the ability to carryback losses to recover taxes paid in prior periods; therefore, realization of deferred tax assets is based primarily on reversal of taxable temporary differences. The amendment and restatement of the sale-leaseback transaction that closed during the second quarter ended June 30, 2018 affected the timing and recognition of temporary differences, and the Company concluded that a portion of its deferred tax assets no longer meets the “more likely than not” criteria for realization based on reversal of taxable temporary differences. For the year ended December 31, 2019, after consideration of all evidence, including the analysis of the reversal pattern of the taxable and deductible temporary differences in the future, the Company decreased the valuation allowance by $2.0 million during the year.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The net deferred tax asset (liability) balances were comprised of the following components as of December 31, 2019 and 2018 (in thousands) : December 31, 2019 December 31, 2018 Deferred tax assets: Inventory $ 6,891 $ 6,424 Reserves 4,112 2,263 Accrued liabilities 4,656 4,347 Net operating losses 2,964 3,243 Capitalized transaction costs 3,599 3,407 Finance leases 55,063 39,512 Deferred gain on sale-leaseback — 2,521 Interest expense limitation 6,566 2,780 Tax receivable agreement 1,655 1,645 Other assets 4,687 1,110 Total deferred tax assets 90,193 67,252 Valuation allowance (13,555 ) (15,427 ) Total deferred tax assets, net $ 76,638 $ 51,825 Deferred tax liabilities: Fixed assets $ (53,156 ) $ (50,686 ) Lease assets (25,378 ) (11,543 ) Deferred financing costs (6,812 ) (8,631 ) Intangible assets (20,221 ) (27,580 ) Total deferred tax liabilities $ (105,567 ) $ (98,440 ) Net deferred tax asset (liability) $ (28,929 ) $ (46,615 ) As of December 31, 2019 , the Company had tax loss carryforwards as follows (in thousands) : Amount Expiration Date Federal net operating losses $ — — State net operating losses $ 29,048 2021-2039 Foreign net operating losses $ 5,848 2036-2039 Uncertain tax positions The Company is subject to audit examinations at federal, state, local, and foreign levels by tax authorities in those jurisdictions who may challenge the treatment or reporting of any tax return item. The tax matters challenged by the tax authorities are typically complex; therefore, the ultimate outcomes of these challenges are subject to uncertain ty. The Company is under audit with respect to the U.S. federal income tax for the years ended December 31, 2016 and 2017. The Company is not aware of any adjustments with respect to any year under audit. State income tax returns are generally subject to examination for a period of three to five years after filing of the respective return. Each period the Company assesses uncertain tax positions for recognition, measurement and effective settlement. Based on the Company's assessment, it determined that no liabilities for uncertain tax positions should be recorded as of December 31, 2019 and 2018.</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mpany's Chief Executive Officer is its CODM.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periods presented (in thousands) : Year ended Year ended December 31, Year ended December 31, 2019 2018 2017 Net sales: Drainage Pipe &amp; Products $ 894,722 $ 811,477 $ 834,810 Water Pipe &amp; Products 635,030 668,235 745,555 Corporate and Other — — 48 Total $ 1,529,752 $ 1,479,712 $ 1,580,413 Depreciation and amortization: Drainage Pipe &amp; Products $ 37,331 $ 41,495 $ 45,750 Water Pipe &amp; Products 58,476 62,917 69,089 Corporate and Other 1,451 1,011 820 Total $ 97,258 $ 105,423 $ 115,659 Segment EBITDA and reconciliation to income (loss) before income taxes: Drainage Pipe &amp; Products $ 171,413 $ 156,735 $ 129,618 Water Pipe &amp; Products 84,424 64,547 47,587 Corporate and Other (74,219 ) (58,802 ) (44,870 ) Less: Interest expense (94,970 ) (78,337 ) (59,408 ) Depreciation and amortization (97,258 ) (105,423 ) (115,659 ) Loss before income taxes $ (10,610 ) $ (21,280 ) $ (42,732 ) Capital expenditures: Drainage Pipe &amp; Products $ 23,096 $ 27,761 Water Pipe &amp; Products 14,246 18,529 Corporate and Other 2,531 2,391 Total $ 39,873 $ 48,681 Total assets: Drainage Pipe &amp; Products $ 819,373 $ 800,454 Water Pipe &amp; Products 862,542 922,162 Corporate and Other 58,143 70,636 Total $ 1,740,058 $ 1,793,252 In addition, the Company also has an investment in an equity method investee included in the Drainage Pipe &amp; Products segment for which earnings from equity method investee were $10.5 million , $10.2 million and $12.4 million for the years ended December 31, 2019, 2018 and 2017, respectively, and with the following balances (in thousands) : December 31, 2019 2018 Investment in equity method investee $ 50,034 $ 50,607 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December 31, 2019 2018 United States $ 422,486 $ 441,773 Canada 43,754 40,331 Mexico 9,335 10,063 $ 475,575 $ 492,167 Net Sales: Year ended December 31, Year ended December 31, Year ended December 31, 2019 2018 2017 United States $ 1,448,492 $ 1,389,115 $ 1,485,092 Canada 73,270 80,868 82,529 Mexico 7,990 9,729 12,792 $ 1,529,752 $ 1,479,712 $ 1,580,413</t>
  </si>
  <si>
    <t>Related party transactions</t>
  </si>
  <si>
    <t>Related Party Transactions [Abstract]</t>
  </si>
  <si>
    <t>Related party transactions CP&amp;P The Company sold certain goods and services to its joint venture, CP&amp;P, including spare parts for repairs, and property rentals. For the year ended December 31, 2019 , Forterra sold $0.4 million of product to CP&amp;P and purchased goods and services from CP&amp;P for an amount of $0.5 million . For the year ended December 31, 2018, the Company sold $0.1 million of product to CP&amp;P and received $0.2 million in exchange for purchased goods and services from CP&amp;P. For the year ended December 31, 2017, Forterra sold $0.1 million of product to CP&amp;P and purchased $0.1 million of goods and services from CP&amp;P.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in Note 16, Commitments and contingencies. Bricks Joint Venture Prior to the IPO, LSF9 distributed its brick operations in the United States and Eastern Canada to a joint venture formed by an affiliated of Lone Star (the "Bricks Disposition"). In connection with the Bricks Disposition, Forterra entered into a transition services agreement with the joint venture, whereby Forterra would continue to provide certain administrative services, including but not limited to information technology, accounting and treasury for a limited period of time. Such transition services ended in February 2018. The Company recognized a total of $10 thousand and $1.6 million in Other operating income, net pursuant to the transition services agreement for the years ended December 31, 2018 and December 31, 2017, respectively. Additionally, during the transition period, the Company collected cash from as well as settled invoices and payroll on behalf of the joint venture. As a result, Forterra had a net receivable from affiliates of $4.4 million as of December 31, 2018, included in other current assets. Such amount was subsequently collected during the second quarter of 2019.</t>
  </si>
  <si>
    <t>Quarterly financial data (unaudited)</t>
  </si>
  <si>
    <t>Quarterly Financial Information Disclosure [Abstract]</t>
  </si>
  <si>
    <t>Quarterly Financial Data (Unaudited) The following is a summary of the quarterly results of operations: Year ended December 31, 2019: (in thousands, except per share amounts) First Quarter Second Quarter Third Quarter Fourth Quarter Net sales $ 291,858 $ 410,219 $ 464,526 $ 363,149 Cost of goods sold 250,053 324,405 362,362 296,550 Gross profit 41,805 85,814 102,164 66,599 Income (loss) from continuing operations before taxes (32,336 ) 3,835 28,327 (10,436 ) Net income (loss) (25,039 ) 2,954 22,430 (7,676 ) Basic earnings (loss) per share: Net income (loss) $ (0.39 ) $ 0.05 $ 0.35 $ (0.12 ) Diluted earnings (loss) per share: Net income (loss) $ (0.39 ) $ 0.05 $ 0.34 $ (0.12 ) Year ended December 31, 2018: (in thousands, except per share amounts) First Quarter Second Quarter Third Quarter Fourth Quarter Net sales $ 289,960 $ 416,087 $ 434,510 $ 339,155 Cost of goods sold 255,595 340,774 357,374 280,400 Gross profit 34,365 75,313 77,136 58,755 Income (loss) from continuing operations before taxes (23,595 ) 14,237 8,296 (20,218 ) Net income (loss) (19,910 ) 6,994 5,503 (16,952 ) Basic earnings (loss) per share: Net income (loss) $ (0.31 ) $ 0.11 $ 0.09 $ (0.27 ) Diluted earnings (loss) per share: Net income (loss) $ (0.31 ) $ 0.11 $ 0.09 $ (0.27 )</t>
  </si>
  <si>
    <t>Supplemental cash flow disclosures</t>
  </si>
  <si>
    <t>Supplemental Cash Flow Elements [Abstract]</t>
  </si>
  <si>
    <t>Supplemental Cash Flow Disclosures Year ended Year ended Year ended 2019 2018 2017 SUPPLEMENTAL DISCLOSURES (in thousands): Cash interest paid $ 77,086 $ 69,381 $ 54,676 Income taxes paid, net of refunds received 12,343 11,068 28,086 SUPPLEMENTAL NON-CASH INVESTING AND FINANCING DISCLOSURES: Assets and liabilities acquired in non-cash exchange — 18,140 — Capital lease obligation resulting from the sale-leaseback exchange transaction — (148,962 ) — Fair value changes of derivatives recorded in OCI, net of tax — 970 (3,548 )</t>
  </si>
  <si>
    <t>Summary of significant accounting policies (Policies)</t>
  </si>
  <si>
    <t>Principles of consolidation</t>
  </si>
  <si>
    <t xml:space="preserve">Principles of Consolidation The consolidated financial statements include the accounts and results of operations of Forterra, Inc. and its consolidated subsidiaries. Intercompany transactions and balances have been eliminated in consolidation. </t>
  </si>
  <si>
    <t>Basis of presentation</t>
  </si>
  <si>
    <t>Basis of Presentation The consolidated financial statements of the Company have been prepared in accordance with U.S. generally accepted accounting principles (‘‘U.S. GAAP’’). Certain prior year numbers have been reclassified to conform to current year presentations.</t>
  </si>
  <si>
    <t>Business combinations</t>
  </si>
  <si>
    <t>Business Combinations Assets acquired and liabilities assumed in business combination transactions, as defined by the Financial Accounting Standards Board ("FASB") Accounting Standards Codification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t>Use of estimates</t>
  </si>
  <si>
    <t>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Cash and cash equivalents Cash and cash equivalents include cash on hand and other highly liquid investments having an original maturity of less than three months.</t>
  </si>
  <si>
    <t>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t>
  </si>
  <si>
    <t>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t>
  </si>
  <si>
    <t>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t>
  </si>
  <si>
    <t>Impairment or disposal of long-lived assets</t>
  </si>
  <si>
    <t xml:space="preserve">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t>
  </si>
  <si>
    <t>Leases The Company has both capital and finance leases. T he Company determines if an arrangement is a lease at inception. Leases with an initial term of less than 12 months are not recorded on the balance sheet. Operating leases are included in operating lease right-of-use (“ROU”) assets, accrued liabilities, and long-term operating lease liabilities in the consolidated balance sheets. Finance leases are included in property, plant and equipment, accrued liabilities, and long-term finance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machinery and equipment leases, such as forklifts, the Company accounts for the lease and non-lease components as a single lease component. Minimum rent payments under operating leases are recognized as an expense on a straight-line basis over the lease term, including any rent free periods.</t>
  </si>
  <si>
    <t>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t>
  </si>
  <si>
    <t>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t>
  </si>
  <si>
    <t>Derivatives and hedge accounting</t>
  </si>
  <si>
    <t>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t>
  </si>
  <si>
    <t>Deferred financing costs</t>
  </si>
  <si>
    <t>Deferred financing costs In conjunction with its debt, the Company had a net balance of $25.1 million in debt discounts and debt issuance costs as of December 31, 2019 . These costs are amortized over the life of the applicable debt instrument to interest expense utilizing the effective interest method.</t>
  </si>
  <si>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t>
  </si>
  <si>
    <t>Foreign currency translation</t>
  </si>
  <si>
    <t>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t>
  </si>
  <si>
    <t>Environmental remediation liabilities</t>
  </si>
  <si>
    <t>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The Company recognizes forfeitures as they occur. Awards that may be settled in cash or company stock are classified as liabilities and remeasured at fair value at the end of each reporting period until the awards are settled.</t>
  </si>
  <si>
    <t>Income Taxes Deferred tax assets generally represent items that can be used as a tax deduction or credit in the Company's tax returns in future years for which a tax benefit has already been recorded in the Company's consolidated statement of operations.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At December 31, 2018, the Company finalized its policy and elected to use the period cost method for Global Intangible Low-taxed Income (“GILTI”) provisions, and therefore, have not recorded deferred taxes for basis differences expected to reverse in future period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t>
  </si>
  <si>
    <t>Revenue recognition</t>
  </si>
  <si>
    <t>Revenue recognition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years ended December 31, 2019 and December 31, 2018, which was included in contract liabilities at the beginning of each period was not material. Contract assets include revenue recognized in excess of amounts billed, and balances billed but not yet paid by customers under retainage provisions which are classified as a current asset within receivables, net on the Company's consolidated balance sheet. The Company had no material contract assets on the consolidated balance sheets as of December 31, 2019 or December 31, 2018. For the years ended December 31, 2019, 2018 and 2017, revenue recognized in continuing operations using the percentage of completion method amounted to 2% , 1% , and 3% and of total net sales, respectively. The Company records net sales including taxes collected on behalf of its customers. Shipping and handling costs are accounted for as contract fulfillments costs and classified as cost of goods sold. See Note 20, Segment reporting, for the Company's disaggregated revenue disclosures. The Company incurs shipping costs to third parties for the transportation of building products and bills such costs to customers. For the years ended December 31, 2019 , 2018 and 2017, the Company recorded freight costs of approximately $131.8 million , $127.0 million and $132.3 million , respectively, on a gross basis within net sales and cost of goods sold in the accompanying consolidated statements of operations. The Company generally provides limited warranties related to its products which cover manufacturing in accordance with the specifications identified on the face of its quotation or order acknowledgment and to be free of defects in workmanship or materials. The warranty periods typically extend for a limited duration of one year. The Company estimates and accrues for potential warranty exposure related to products which have been delivered.</t>
  </si>
  <si>
    <t>Costs of goods sold and selling, general and administrative expenses</t>
  </si>
  <si>
    <t>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t>
  </si>
  <si>
    <t>Recent accounting guidance adopted and not yet adopted</t>
  </si>
  <si>
    <t>Recent Accounting Guidance Adopted In February 2016, the Financial Accounting Standards Board ("FASB") issued Accounting Standards Update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required disclosures to help investors and other financial statement users better understand the amount, timing and uncertainty of cash flows arising from leases, including qualitative and quantitative requirements. The Company adopted Topic 842 during the first quarter of 2019, using the transition approach that permits application of the new standard at the adoption date instead of the earliest comparative period presented in the financial statements. To adopt Topic 842, the Company elected the package of practical expedients permitted under the transition guidance within the new standard, which among other things, allowed the Company to carry forward its historical assessments of (1) whether the existing contracts contained a lease, (2) the lease classification for existing leases, and (3) initial direct cost for existing leases. In addition to the package of practical expedients, the Company has elected the adoption expedients of (1) the exclusion of leases with terms less than 12 months, and (2) the election not to separate non-lease components from lease components for certain classes of underlying leased assets. To adopt Topic 842, the Company recognized a cumulative catch-up adjustment to the opening balance sheet presented January 1, 2019. The adoption of the standard had a material impact on the Company’s consolidated balance sheet but did not have an impact on its consolidated statements of operations, comprehensive income (loss) or cash flows. As a result of the adoption, the Company has recorded additional lease assets and lease liabilities of approximately $63.9 million and $65.2 million , respectively, as of January 1, 2019. In addition, the Company recognized the carrying value of deferred gains related to certain sale and operating leaseback of land of $9.3 million , net of tax impact of $2.3 million , to beginning retained deficit as of January 1, 2019, in accordance with ASC 842-10-65-1.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TCJA”).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Recent Accounting Guidance Not Yet Adopted In June 2016, the FASB issued ASU 2016-13, Financial Instruments - Credit Losses (Topic 326) .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new standard is effective for fiscal years beginning after December 15, 2019. The Company plans to adopt the new credit loss standard effective January 1, 2020. The Company does not expect the new credit loss standard to have a material effect on its consolidated financial statements.</t>
  </si>
  <si>
    <t>Acquisitions and divestitures (Tables)</t>
  </si>
  <si>
    <t>Schedule of assets acquired and liabilities assumed in business acquisition</t>
  </si>
  <si>
    <t>The respective fair values of the assets acquired and liabilities assumed at the acquisition date for the Royal acquisition are as follows: 2017 Royal Net working capital $ 2,994 Property, plant and equipment, net 12,335 Customer relationship intangible 1,676 Non-compete agreement intangible 866 Trade names 308 Customer backlog intangible 63 Patents 72 Other assets and liabilities (726 ) Net identifiable assets acquired 17,588 Goodwill 17,903 Cash consideration transferred $ 35,491 The final fair values of the assets acquired and liabilities assumed in the transaction, including $9.1 million in cash, the Prentiss plant, and a parcel of land in Texas, at the acquisition date are as follows (in thousands) : Net working capital $ 10,984 Property, plant and equipment 9,221 Customer relationship intangible 2,100 Non-compete agreement intangible 5,600 Other intangibles 290 Net identifiable assets acquired 28,195 Goodwill 8,996 Consideration transferred $ 37,191</t>
  </si>
  <si>
    <t>Receivables, net (Tables)</t>
  </si>
  <si>
    <t>Schedule of receivables and allowance for doubtful accounts</t>
  </si>
  <si>
    <t>The table below summarizes the Company's allowance for doubtful accounts for the periods presented (in thousands) : Allowance for doubtful accounts Balance at December 31, 2017 $ (4,033 ) Recovery on doubtful accounts 1,224 Write-offs and adjustments 668 Balance at December 31, 2018 $ (2,141 ) Provision for doubtful accounts (387 ) Write-offs and adjustments 460 Balance at December 31, 2019 $ (2,068 ) Receivables consist of the following at December 31, 2019 and 2018 (in thousands) : December 31, 2019 2018 Trade receivables $ 178,698 $ 188,999 Amounts billed, but not yet paid under retainage provisions 3,093 2,065 Other receivables 26,078 9,545 Total receivables $ 207,869 $ 200,609 Less: Allowance for doubtful accounts (2,068 ) (2,141 ) Receivables, net $ 205,801 $ 198,468</t>
  </si>
  <si>
    <t>Inventories (Tables)</t>
  </si>
  <si>
    <t>Schedule of inventories</t>
  </si>
  <si>
    <t>Inventories consist of the following at December 31, 2019 and December 31, 2018 (in thousands) : December 31, 2019 2018 Finished goods $ 161,440 $ 193,603 Raw materials 76,237 90,376 Work in process 806 1,051 Total inventories $ 238,483 $ 285,030</t>
  </si>
  <si>
    <t>Investment in equity method investee (Tables)</t>
  </si>
  <si>
    <t>Schedule of Company's distribution and earnings in equity investment</t>
  </si>
  <si>
    <t>The following reflects the Company's distribution and earnings in the equity investment (in thousands): Year ended December 31, 2019 2018 2017 Distribution received from CP&amp;P $ (11,039 ) $ (13,141 ) (13,717 ) Share of earnings in CP&amp;P 10,538 10,234 12,432 Amortization of excess fair value of investment (72 ) (72 ) (72 ) Selected financial data for CP&amp;P on a 100% basis is as follows ( in thousands ): Year ended December 31, 2019 2018 2017 Net sales $ 136,430 $ 125,744 $ 137,458 Gross profit 40,379 37,491 43,453 Income from operations 20,899 19,729 25,346 Net income 20,844 19,804 25,437</t>
  </si>
  <si>
    <t>Property, plant and equipment, net (Tables)</t>
  </si>
  <si>
    <t>Schedule of property, plant and equipment, net</t>
  </si>
  <si>
    <t>Property, plant and equipment, net consist of the following at December 31, 2019 and 2018 (in thousands) : December 31, 2019 2018 Machinery and equipment $ 398,127 $ 373,881 Land, buildings and improvements 240,403 235,819 Other equipment 8,660 6,962 Construction-in-progress 29,157 32,448 Total property, plant and equipment 676,347 649,110 Less: accumulated depreciation (200,772 ) (156,943 ) Property, plant and equipment, net $ 475,575 $ 492,167</t>
  </si>
  <si>
    <t>Goodwill and other intangible assets, net (Tables)</t>
  </si>
  <si>
    <t>Schedule of goodwill by segment</t>
  </si>
  <si>
    <t>The following table summarizes the changes in goodwill by operating segment for the years ended December 31, 2019 and December 31, 2018 (in thousands) : Drainage Pipe &amp; Products Water Pipe &amp; Products Total Balance at December 31, 2017 $ 179,723 $ 316,418 $ 496,141 Acquisitions 9,951 — 9,951 Foreign currency and other adjustments 159 1,942 2,101 Balance at December 31, 2018 189,833 318,360 508,193 Foreign currency and other adjustments 633 — 633 Balance at December 31, 2019 $ 190,466 $ 318,360 $ 508,826</t>
  </si>
  <si>
    <t>Schedule of intangible assets</t>
  </si>
  <si>
    <t>Intangible assets other than goodwill at December 31, 2019 included the following (in thousands) : Weighted average amortization period (in years) Gross carrying amount as of December 31, 2019 Accumulated amortization Net carrying value as of December 31, 2019 Customer relationships 10 $ 235,907 $ (135,038 ) $ 100,869 Trade names 10 39,390 (19,764 ) 19,626 Patents 11 23,629 (15,956 ) 7,673 Customer backlog 0.8 13,209 (13,209 ) — Non-compete agreements 5 17,090 (9,020 ) 8,070 Developed technology 17 6,354 (374 ) 5,980 Other 10 867 (411 ) 456 Total intangible assets $ 336,446 $ (193,772 ) $ 142,674 Intangible assets other than goodwill at December 31, 2018 included the following (in thousands) : Weighted average amortization period (in years) Gross carrying amount as of December 31, 2018 Accumulated amortization Net carrying value as of December 31, 2018 Customer relationships 10 $ 231,056 $ (99,583 ) $ 131,473 Trade names 10 39,390 (14,867 ) 24,523 Patents 11 23,629 (12,325 ) 11,304 Customer backlog 0.8 13,206 (13,206 ) — Non-compete agreements 5 15,618 (6,044 ) 9,574 In-Process R&amp;D (1) Indefinite-lived 6,354 — 6,354 Other 10 867 (306 ) 561 Total intangible assets $ 330,120 $ (146,331 ) $ 183,789 (1) Reclassified to developed technology in the first quarter of 2019.</t>
  </si>
  <si>
    <t>Schedule of estimated amortization expense of intangible assets</t>
  </si>
  <si>
    <t>The estimated amortization expense relating to amortizable intangible assets for the next five years is as follows (in thousands) : Year ended Intangible assets subject to amortization 2020 $ 41,286 2021 33,221 2022 23,984 2023 17,651 2024 12,742 Total $ 128,884</t>
  </si>
  <si>
    <t>Fair value measurement (Tables)</t>
  </si>
  <si>
    <t>Schedule of fair value measurements on recurring basis</t>
  </si>
  <si>
    <t>The estimated carrying amount and fair value of the Company’s financial instruments measured and recorded at fair value on a recurring basis are as follows for the dates indicated (in thousands) : Fair value measurements at December 31, 2019 using Quoted Prices in Active Markets for Identical Assets (Level 1) Significant Other Observable Inputs (Level 2) Significant Unobservable Inputs (Level 3) Total Fair Value December 31, 2018 Recurring: Non-current assets Derivative asset $ — $ 258 $ — $ 258 Fair value measurements at December 31, 2018 using Quoted Prices in Active Markets for Identical Assets (Level 1) Significant Other Observable Inputs (Level 2) Significant Unobservable Inputs (Level 3) Total Fair Value December 31, 2017 Recurring: Non-current assets Derivative asset $ — $ 6,659 $ — $ 6,659</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December 31, 2019 using Carrying Amount December 31, 2019 Quoted Prices in Active Markets for Identical Assets (Level 1) Significant Other Observable Inputs (Level 2) Significant Unobservable Inputs (Level 3) Total Fair Value December 31, 2019 Non-current liabilities Term Loan $1,098,303 — $1,102,295 — $1,102,295 Tax receivable agreement payable 77,385 — — 47,625 47,625 Fair value measurements at December 31, 2018 using Carrying Amount December 31, 2018 Quoted Prices in Active Markets for Identical Assets (Level 1) Significant Other Observable Inputs (Level 2) Significant Unobservable Inputs (Level 3) Total Fair Value December 31, 2018 Non-current liabilities Term Loan $1,188,605 — $1,103,628 — $1,103,628 Tax receivable agreement payable 88,775 — — 51,832 51,832</t>
  </si>
  <si>
    <t>Accrued liabilities (Tables)</t>
  </si>
  <si>
    <t>Schedule of accrued liabilities</t>
  </si>
  <si>
    <t>Accrued liabilities consist of the following at December 31, 2019 and December 31, 2018 (in thousands) : December 31, 2019 2018 Accrued payroll and employee benefits $ 32,815 $ 31,095 Short-term capital leases 16,542 16,430 Short-term operating leases 8,784 — Accrued taxes 5,354 11,489 Accrued rebates 9,895 3,542 Warranty 5,536 3,251 Environmental obligation 718 570 Other miscellaneous accrued liabilities 9,195 3,859 Total accrued liabilities $ 88,839 $ 70,236</t>
  </si>
  <si>
    <t>Debt and deferred financing costs (Tables)</t>
  </si>
  <si>
    <t>Schedule of Long-term Debt</t>
  </si>
  <si>
    <t>The Company’s debt consisted of the following (in thousands) : December 31, December 31, 2019 2018 Term Loan, net of debt issuance costs and original issuance discount of $ 1,098,303 $ 1,188,605 Total debt $ 1,098,303 $ 1,188,605 Less: current portion debt (12,510 ) (12,510 ) Total long-term debt $ 1,085,793 $ 1,176,095</t>
  </si>
  <si>
    <t>Schedule of Minimum Future Principal Payments</t>
  </si>
  <si>
    <t>As of December 31, 2019 , scheduled maturities of long-term debt were as follows (in thousands) : Term Loan 2020 $ 12,510 2021 12,510 2022 12,510 2023 1,085,828 $ 1,123,358</t>
  </si>
  <si>
    <t>Other long-term liabilities (Tables)</t>
  </si>
  <si>
    <t>Schedule of Other Noncurrent Liabilities</t>
  </si>
  <si>
    <t>Other long-term liabilities consist of the following for the years ended December 31, 2019 and 2018 (in thousands) : December 31, 2019 2018 Workers' compensation $ 9,023 $ 9,837 Deferred rent — 4,259 Employee benefits 2,945 3,307 Insurance 1,345 1,550 Environmental remediation liability 872 1,001 Other miscellaneous long-term liabilities 7,721 2,713 $ 21,906 $ 22,667</t>
  </si>
  <si>
    <t>Derivatives and hedging (Tables)</t>
  </si>
  <si>
    <t>Schedule of Fair Values of Derivative Assets and Liabilities in the Balance Sheets</t>
  </si>
  <si>
    <t xml:space="preserve">The following table presents the fair values of derivative assets and liabilities in the balance sheets (in thousands) : December 31, 2019 Derivative Assets Derivative Liabilities Notional Amount Fair Value Notional Amount Fair Value Interest rate swaps $ 525,000 $ 258 $ — $ — Total derivatives, gross 258 — Less: Legally enforceable master netting agreements — — Total derivatives, net $ 258 $ — December 31, 2018 Derivative Assets Derivative Liabilities Notional Amount Fair Value Notional Amount Fair Value Interest rate swaps $ 525,000 $ 6,659 $ — $ — Total derivatives, gross 6,659 — Less: Legally enforceable master netting agreements — — Total derivatives, net $ 6,659 $ — </t>
  </si>
  <si>
    <t>Schedule of Gain (Losses) Recognized in Statements of Operations and Comprehensive Income</t>
  </si>
  <si>
    <t>The following table presents the effect of derivative instruments on the consolidated statements of operations (in thousands) : Year ended December 31, Year ended December 31, 2019 2018 Net investment hedges Foreign exchange forward contracts Gain on derivatives recognized in Accumulated other comprehensive loss $ — $ 970 Derivatives not designated as hedges Interest rate swaps Gain (loss) on derivatives not designated as hedges included in interest expense (6,401 ) 1,408</t>
  </si>
  <si>
    <t>Leases (Tables)</t>
  </si>
  <si>
    <t>Schedule of components of expense, discount rate and supplemental cash flow information related to leases</t>
  </si>
  <si>
    <t>The components of lease expense were as follows (in thousands): Lease cost Classification Year ended December 31, 2019 Operating lease cost Lease expense $ 16,464 Finance lease cost Amortization of leased assets Depreciation, amortization, and accretion 2,276 Interest on lease liabilities Interest expense 18,528 Lease term and discount rate December 31, 2019 Weighted-average remaining lease term (years) Operating leases 15.5 years Finance leases 33.1 years Weighted-average discount rate (%) Operating leases 12.6 % Finance leases 12.3 % Supplemental cash flow information related to leases was as follows (in thousands): Year ended December 31, 2019 Cash paid for amounts included in lease liabilities Operating cash flows related to operating leases $ 14,945 Operating cash flows related to finance leases 16,090 Financing cash flows related to finance leases 583 Leased assets obtained in exchange for new finance lease liabilities 180 Leased assets obtained in exchange for new operating lease liabilities 4,925</t>
  </si>
  <si>
    <t>Schedule of supplemental balance sheet information related to leases</t>
  </si>
  <si>
    <t>Supplemental balance sheet information related to leases was as follows (in thousands): Classification December 31, 2019 Operating leases Right of use assets Operating lease right-of-use assets $ 60,253 Operating lease liabilities - current portion Accrued liabilities (8,784 ) Operating lease liabilities - long term portion Long-term operating lease liabilities (54,411 ) Finance leases Finance lease assets Property, plant and equipment, net 49,999 Finance lease liabilities - current portion Accrued liabilities (16,542 ) Finance lease liabilities - long term portion Long-term finance lease liabilities (137,365 )</t>
  </si>
  <si>
    <t>Schedule of maturity of operating lease liabilities</t>
  </si>
  <si>
    <t>As of December 31, 2019, maturities of lease liabilities were as follows (in thousands): Operating leases Finance leases Total 2020 $ 13,766 $ 16,894 $ 30,660 2021 11,371 17,049 28,420 2022 10,500 17,300 27,800 2023 10,247 17,516 27,763 2024 9,561 17,841 27,402 Thereafter 109,610 652,367 761,977 Total lease payments 165,055 738,967 904,022 Less: imputed interest (101,860 ) (585,060 ) (686,920 ) Present value of lease liabilities $ 63,195 $ 153,907 $ 217,102</t>
  </si>
  <si>
    <t>Schedule of maturity of finance lease liabilities</t>
  </si>
  <si>
    <t>Earnings per share (Tables)</t>
  </si>
  <si>
    <t>Schedule of Calculation of Basic and Dilutive Earnings Per Share</t>
  </si>
  <si>
    <t>The calculations of the basic and diluted EPS for the years ended December 31, 2019 , 2018 and 2017 are presented below (in thousands, except per share data): Year ended December 31, 2019 2018 2017 Net loss $ (7,331 ) $ (24,365 ) $ (2,060 ) Common stock: Weighted average basic shares outstanding 64,232 63,904 63,801 Effect of dilutive securities - stock options — — — Weighted average diluted shares outstanding 64,232 63,904 63,801 Basic and Diluted earnings (loss) per share: Net income (loss) $ (0.11 ) $ (0.38 ) $ (0.03 )</t>
  </si>
  <si>
    <t>Stock-based plans (Tables)</t>
  </si>
  <si>
    <t>Schedule of Weighted Average Assumptions in Estimating Fair Value of Options</t>
  </si>
  <si>
    <t>The Company utilized the following weighted-average assumptions in estimating the fair value of the option grants in the years ended December 31, 2019 , December 31, 2018 and December 31, 2017: 2019 2018 2017 Expected dividends — % — % — % Expected volatility 32.08 % 32.90 % 39.60 % Risk-free interest rate 2.43 % 1.71 % 0.86 % Expected lives in years 6 6 6 Weighted-average fair value of options: Granted at fair value $ 1.54 $ 2.76 $ 4.16 Weighted-average exercise price of options: Granted at fair value $ 4.29 $ 7.92 $ 10.76</t>
  </si>
  <si>
    <t>Schedule of Stock Options Outstanding, Vested and Expected to Vest</t>
  </si>
  <si>
    <t>A summary of the status of the Company's stock options is presented below: Shares Weighted Average Exercise Price (in thousands) Outstanding, December 31, 2017 1,254,429 $12.31 Granted 2,189,216 $7.92 Exercised — n/a Forfeited (342,226 ) $12.53 Outstanding, December 31, 2018 3,101,419 $9.19 Granted 2,771,930 $4.29 Exercised (224,266 ) $7.60 Forfeited (1,975,987 ) $7.50 Outstanding, December 31, 2019 3,673,096 $6.50 Options vested or expected to vest at year end 3,673,096 $6.50 Options exercisable at year end 927,863 $8.81</t>
  </si>
  <si>
    <t>Schedule of Restricted Stock and Restricted Stock Unit Awards Activity</t>
  </si>
  <si>
    <t>The following table summarizes the activity for restricted stock and restricted stock units: Shares Weighted Average Grant Date Fair Value (in thousands) Unvested balance at December 31, 2017 441,350 $13.60 Grants 542,979 $7.98 Vested shares (155,260 ) $13.11 Forfeitures (84,706 ) $12.98 Unvested balance at December 31, 2018 744,363 $9.68 Grants 2,562,250 $4.58 Vested shares (508,799 ) $7.74 Forfeitures (640,172 ) $6.21 Unvested balance at December 31, 2019 2,157,642 $5.11</t>
  </si>
  <si>
    <t>Income taxes (Tables)</t>
  </si>
  <si>
    <t>Schedule of Income (Loss) From Continuing Operations before Income Tax, Domestic and Foreign</t>
  </si>
  <si>
    <t>The Company’s income (loss) from continuing operations before income taxes was as follows (in thousands) : Year ended December 31, Year ended December 31, Year ended December 31, 2019 2018 2017 U.S. companies $ (21,557 ) $ (36,317 ) $ (54,690 ) Foreign companies 10,947 15,037 11,958 Loss from continuing operations before income taxes $ (10,610 ) $ (21,280 ) $ (42,732 )</t>
  </si>
  <si>
    <t>Schedule of Components of Income Tax (Expense) Benefit</t>
  </si>
  <si>
    <t>The income tax benefit (expense) was as follows (in thousands) : Year ended December 31, Year ended December 31, Year ended December 31, 2019 2018 2017 Current income tax U.S. companies $ (9,510 ) $ (13,225 ) $ 21,539 State (4,260 ) (5,779 ) (1,479 ) Foreign companies (3,018 ) (4,849 ) (4,884 ) Total current tax (expense) benefit (16,788 ) (23,853 ) 15,176 Deferred income tax U.S. companies 16,180 17,273 26,866 State 4,232 3,306 (1,658 ) Foreign companies (345 ) 189 288 Total deferred tax benefit 20,067 20,768 25,496 Income tax (expense) benefit $ 3,279 $ (3,085 ) $ 40,672</t>
  </si>
  <si>
    <t>Schedule of Effective Income Tax Rate Reconciliation</t>
  </si>
  <si>
    <t>The rate reconciliation for continuing operations presented below is based on the U.S. federal statutory tax rate of 21% for the years ended December 31, 2019 and December 31, 2018 and 35% for the years ended December 31, 2017 because the predominant business activity is in the U.S. (in thousands) : Year ended December 31, Year ended December 31, Year ended December 31, 2019 2018 2017 Loss from continuing operations $ (10,610 ) $ (21,280 ) $ (42,732 ) Income tax benefit at statutory rate of 21% and 35% $ 2,228 $ 4,469 $ 14,956 State income taxes, net of federal benefit 113 1,494 1,470 Foreign rate differential (361 ) (568 ) 1,586 Non-deductible executive compensation (1,011 ) (129 ) — Tax effect of equity compensation (496 ) (310 ) (13 ) M&amp;E and other non-deductible expenses (763 ) (452 ) (1,220 ) Change in valuation allowance 1,927 (6,601 ) (4,141 ) Divestiture of assets — (1,559 ) — Goodwill impairment — — (1,147 ) Effect of TCJA — — 26,932 Net US tax cost on foreign income (221 ) (390 ) — Tax credits 552 390 497 Other prior year adjustments 1,311 571 1,752 Total income tax benefit (expense) $ 3,279 $ (3,085 ) $ 40,672</t>
  </si>
  <si>
    <t>Schedule of Deferred Tax Assets and Liabilities</t>
  </si>
  <si>
    <t>The net deferred tax asset (liability) balances were comprised of the following components as of December 31, 2019 and 2018 (in thousands) : December 31, 2019 December 31, 2018 Deferred tax assets: Inventory $ 6,891 $ 6,424 Reserves 4,112 2,263 Accrued liabilities 4,656 4,347 Net operating losses 2,964 3,243 Capitalized transaction costs 3,599 3,407 Finance leases 55,063 39,512 Deferred gain on sale-leaseback — 2,521 Interest expense limitation 6,566 2,780 Tax receivable agreement 1,655 1,645 Other assets 4,687 1,110 Total deferred tax assets 90,193 67,252 Valuation allowance (13,555 ) (15,427 ) Total deferred tax assets, net $ 76,638 $ 51,825 Deferred tax liabilities: Fixed assets $ (53,156 ) $ (50,686 ) Lease assets (25,378 ) (11,543 ) Deferred financing costs (6,812 ) (8,631 ) Intangible assets (20,221 ) (27,580 ) Total deferred tax liabilities $ (105,567 ) $ (98,440 ) Net deferred tax asset (liability) $ (28,929 ) $ (46,615 )</t>
  </si>
  <si>
    <t>Schedule of Operating Loss Carryforwards</t>
  </si>
  <si>
    <t>As of December 31, 2019 , the Company had tax loss carryforwards as follows (in thousands) : Amount Expiration Date Federal net operating losses $ — — State net operating losses $ 29,048 2021-2039 Foreign net operating losses $ 5,848 2036-2039</t>
  </si>
  <si>
    <t>Segment reporting (Tables)</t>
  </si>
  <si>
    <t>Schedule of Segment Reporting Information, by Segment</t>
  </si>
  <si>
    <t>The following tables set forth the disaggregation of revenue earned from contracts with customers based on the Company's reportable segments as well as other financial information attributable to the Company's reportable segments for the periods presented (in thousands) : Year ended Year ended December 31, Year ended December 31, 2019 2018 2017 Net sales: Drainage Pipe &amp; Products $ 894,722 $ 811,477 $ 834,810 Water Pipe &amp; Products 635,030 668,235 745,555 Corporate and Other — — 48 Total $ 1,529,752 $ 1,479,712 $ 1,580,413 Depreciation and amortization: Drainage Pipe &amp; Products $ 37,331 $ 41,495 $ 45,750 Water Pipe &amp; Products 58,476 62,917 69,089 Corporate and Other 1,451 1,011 820 Total $ 97,258 $ 105,423 $ 115,659 Segment EBITDA and reconciliation to income (loss) before income taxes: Drainage Pipe &amp; Products $ 171,413 $ 156,735 $ 129,618 Water Pipe &amp; Products 84,424 64,547 47,587 Corporate and Other (74,219 ) (58,802 ) (44,870 ) Less: Interest expense (94,970 ) (78,337 ) (59,408 ) Depreciation and amortization (97,258 ) (105,423 ) (115,659 ) Loss before income taxes $ (10,610 ) $ (21,280 ) $ (42,732 ) Capital expenditures: Drainage Pipe &amp; Products $ 23,096 $ 27,761 Water Pipe &amp; Products 14,246 18,529 Corporate and Other 2,531 2,391 Total $ 39,873 $ 48,681 Total assets: Drainage Pipe &amp; Products $ 819,373 $ 800,454 Water Pipe &amp; Products 862,542 922,162 Corporate and Other 58,143 70,636 Total $ 1,740,058 $ 1,793,252 In addition, the Company also has an investment in an equity method investee included in the Drainage Pipe &amp; Products segment for which earnings from equity method investee were $10.5 million , $10.2 million and $12.4 million for the years ended December 31, 2019, 2018 and 2017, respectively, and with the following balances (in thousands) : December 31, 2019 2018 Investment in equity method investee $ 50,034 $ 50,607</t>
  </si>
  <si>
    <t>Schedule of Long-lived Assets by Geographic Areas</t>
  </si>
  <si>
    <t>Property, plant, and equipment, net: December 31, 2019 2018 United States $ 422,486 $ 441,773 Canada 43,754 40,331 Mexico 9,335 10,063 $ 475,575 $ 492,167</t>
  </si>
  <si>
    <t>Schedule of Revenue from External Customers by Geographic Areas</t>
  </si>
  <si>
    <t>Net Sales: Year ended December 31, Year ended December 31, Year ended December 31, 2019 2018 2017 United States $ 1,448,492 $ 1,389,115 $ 1,485,092 Canada 73,270 80,868 82,529 Mexico 7,990 9,729 12,792 $ 1,529,752 $ 1,479,712 $ 1,580,413</t>
  </si>
  <si>
    <t>Quarterly financial data (unaudited) (Tables)</t>
  </si>
  <si>
    <t>Summary of Quarterly Results of Operations (Unaudited)</t>
  </si>
  <si>
    <t>The following is a summary of the quarterly results of operations: Year ended December 31, 2019: (in thousands, except per share amounts) First Quarter Second Quarter Third Quarter Fourth Quarter Net sales $ 291,858 $ 410,219 $ 464,526 $ 363,149 Cost of goods sold 250,053 324,405 362,362 296,550 Gross profit 41,805 85,814 102,164 66,599 Income (loss) from continuing operations before taxes (32,336 ) 3,835 28,327 (10,436 ) Net income (loss) (25,039 ) 2,954 22,430 (7,676 ) Basic earnings (loss) per share: Net income (loss) $ (0.39 ) $ 0.05 $ 0.35 $ (0.12 ) Diluted earnings (loss) per share: Net income (loss) $ (0.39 ) $ 0.05 $ 0.34 $ (0.12 ) Year ended December 31, 2018: (in thousands, except per share amounts) First Quarter Second Quarter Third Quarter Fourth Quarter Net sales $ 289,960 $ 416,087 $ 434,510 $ 339,155 Cost of goods sold 255,595 340,774 357,374 280,400 Gross profit 34,365 75,313 77,136 58,755 Income (loss) from continuing operations before taxes (23,595 ) 14,237 8,296 (20,218 ) Net income (loss) (19,910 ) 6,994 5,503 (16,952 ) Basic earnings (loss) per share: Net income (loss) $ (0.31 ) $ 0.11 $ 0.09 $ (0.27 ) Diluted earnings (loss) per share: Net income (loss) $ (0.31 ) $ 0.11 $ 0.09 $ (0.27 )</t>
  </si>
  <si>
    <t>Supplemental cash flow disclosures (Tables)</t>
  </si>
  <si>
    <t>Schedule of Cash Flow Supplemental Disclosures</t>
  </si>
  <si>
    <t xml:space="preserve"> Year ended Year ended Year ended 2019 2018 2017 SUPPLEMENTAL DISCLOSURES (in thousands): Cash interest paid $ 77,086 $ 69,381 $ 54,676 Income taxes paid, net of refunds received 12,343 11,068 28,086 SUPPLEMENTAL NON-CASH INVESTING AND FINANCING DISCLOSURES: Assets and liabilities acquired in non-cash exchange — 18,140 — Capital lease obligation resulting from the sale-leaseback exchange transaction — (148,962 ) — Fair value changes of derivatives recorded in OCI, net of tax — 970 (3,548 )</t>
  </si>
  <si>
    <t>Organization and description of the business (Details)</t>
  </si>
  <si>
    <t>May 01, 2017USD ($)</t>
  </si>
  <si>
    <t>Oct. 25, 2016USD ($)$ / sharesshares</t>
  </si>
  <si>
    <t>Oct. 06, 2016$ / sharesshares</t>
  </si>
  <si>
    <t>Dec. 31, 2019USD ($)$ / sharesshares</t>
  </si>
  <si>
    <t>Dec. 31, 2018USD ($)$ / sharesshares</t>
  </si>
  <si>
    <t>Dec. 31, 2017USD ($)</t>
  </si>
  <si>
    <t>Oct. 05, 2016$ / sharesshares</t>
  </si>
  <si>
    <t>Mar. 13, 2015USD ($)</t>
  </si>
  <si>
    <t>Subsidiary, Sale of Stock [Line Items]</t>
  </si>
  <si>
    <t>Common shares, authorized (in shares) | shares</t>
  </si>
  <si>
    <t>Common shares, par value (in usd per share) | $ / shares</t>
  </si>
  <si>
    <t>Stock split (in shares)</t>
  </si>
  <si>
    <t>Common shares, outstanding (in shares) | shares</t>
  </si>
  <si>
    <t>Preferred stock, authorized (in shares) | shares</t>
  </si>
  <si>
    <t>Preferred stock, shares issued (in shares) | shares</t>
  </si>
  <si>
    <t>Preferred stock, shares outstanding (in shares) | shares</t>
  </si>
  <si>
    <t>Net proceeds from initial public offering (IPO)</t>
  </si>
  <si>
    <t>Debt obligations</t>
  </si>
  <si>
    <t>Proceeds from debt</t>
  </si>
  <si>
    <t>Payments on senior and junior term loans with IPO proceeds</t>
  </si>
  <si>
    <t>Senior Notes</t>
  </si>
  <si>
    <t>Senior Notes | 2016 Senior Term Loan</t>
  </si>
  <si>
    <t>Line of Credit | 2016 Senior Term Loan</t>
  </si>
  <si>
    <t>IPO</t>
  </si>
  <si>
    <t>Number of shares issued in initial public offering (IPO) (in shares) | shares</t>
  </si>
  <si>
    <t>Initial public offering price (IPO) (in usd per share) | $ / shares</t>
  </si>
  <si>
    <t>HeidelbergCement Hanson Building Products</t>
  </si>
  <si>
    <t>Business acquisition, possible maximum earn out</t>
  </si>
  <si>
    <t>Summary of significant accounting policies (Details) - USD ($)</t>
  </si>
  <si>
    <t>3 Months Ended</t>
  </si>
  <si>
    <t>Sep. 30, 2019</t>
  </si>
  <si>
    <t>Mar. 31, 2019</t>
  </si>
  <si>
    <t>Sep. 30, 2018</t>
  </si>
  <si>
    <t>Jun. 30, 2018</t>
  </si>
  <si>
    <t>Mar. 31, 2018</t>
  </si>
  <si>
    <t>Jan. 01, 2019</t>
  </si>
  <si>
    <t>Debt Instrument [Line Items]</t>
  </si>
  <si>
    <t>Collective-bargaining arrangement, percentage of participants</t>
  </si>
  <si>
    <t>32.00%</t>
  </si>
  <si>
    <t>Collective-bargaining arrangement, percent of participants, agreement expiries within 12 months</t>
  </si>
  <si>
    <t>42.00%</t>
  </si>
  <si>
    <t>Collective-bargaining arrangement, expiration period</t>
  </si>
  <si>
    <t>12 months</t>
  </si>
  <si>
    <t>Interest costs capitalized</t>
  </si>
  <si>
    <t>Operating lease expense</t>
  </si>
  <si>
    <t>Operating lease rent expense</t>
  </si>
  <si>
    <t>Debt discount and issuance costs</t>
  </si>
  <si>
    <t>Accrued environmental obligation</t>
  </si>
  <si>
    <t>Revenues as a percent of net sales, recognized in continuing operations using the percentage of completion method, percent</t>
  </si>
  <si>
    <t>2.00%</t>
  </si>
  <si>
    <t>1.00%</t>
  </si>
  <si>
    <t>3.00%</t>
  </si>
  <si>
    <t>Freight costs</t>
  </si>
  <si>
    <t>Warranty period</t>
  </si>
  <si>
    <t>1 year</t>
  </si>
  <si>
    <t>Buildings | Minimum</t>
  </si>
  <si>
    <t>Useful life of property, plant and equipment</t>
  </si>
  <si>
    <t>20 years</t>
  </si>
  <si>
    <t>Buildings | Maximum</t>
  </si>
  <si>
    <t>40 years</t>
  </si>
  <si>
    <t>Machinery and equipment | Minimum</t>
  </si>
  <si>
    <t>4 years</t>
  </si>
  <si>
    <t>Machinery and equipment | Maximum</t>
  </si>
  <si>
    <t>Other equipment | Minimum</t>
  </si>
  <si>
    <t>5 years</t>
  </si>
  <si>
    <t>Other equipment | Maximum</t>
  </si>
  <si>
    <t>10 years</t>
  </si>
  <si>
    <t>Cargo and Freight</t>
  </si>
  <si>
    <t>Retained Earnings</t>
  </si>
  <si>
    <t>Core and Main | Customer Concentration Risk | Water Pipe &amp; Products | Net Sales</t>
  </si>
  <si>
    <t>Concentration risk, percentage</t>
  </si>
  <si>
    <t>15.00%</t>
  </si>
  <si>
    <t>14.00%</t>
  </si>
  <si>
    <t>Core and Main | Customer Concentration Risk | Water Pipe &amp; Products | Total Receivables</t>
  </si>
  <si>
    <t>11.00%</t>
  </si>
  <si>
    <t>16.00%</t>
  </si>
  <si>
    <t>ASU 2018-02</t>
  </si>
  <si>
    <t>ASU 2016-02</t>
  </si>
  <si>
    <t>Net lease assets</t>
  </si>
  <si>
    <t>Net lease liabilities</t>
  </si>
  <si>
    <t>ASU 2016-02 | Retained Earnings</t>
  </si>
  <si>
    <t>Cumulative effect of adoption of new accounting pronouncement, before tax</t>
  </si>
  <si>
    <t>Cumulative effect of adoption of new accounting pronouncement</t>
  </si>
  <si>
    <t>Acquisitions and divestitures - Acquisitions Narrative (Details) - USD ($) $ in Thousands</t>
  </si>
  <si>
    <t>Mar. 01, 2019</t>
  </si>
  <si>
    <t>Apr. 02, 2018</t>
  </si>
  <si>
    <t>Jan. 31, 2018</t>
  </si>
  <si>
    <t>Feb. 03, 2017</t>
  </si>
  <si>
    <t>Selling, General and Administrative Expenses</t>
  </si>
  <si>
    <t>Business Acquisition [Line Items]</t>
  </si>
  <si>
    <t>Acquisition transaction costs</t>
  </si>
  <si>
    <t>Foley</t>
  </si>
  <si>
    <t>Consideration transferred</t>
  </si>
  <si>
    <t>Consideration transferred, net of cash acquired</t>
  </si>
  <si>
    <t>Royal</t>
  </si>
  <si>
    <t>Houston, Buckner, Montgomery and Denton Road | TEXAS</t>
  </si>
  <si>
    <t>Cash consideration paid for assets acquired</t>
  </si>
  <si>
    <t>Drainage Pipe &amp; Products | Mineral Wells</t>
  </si>
  <si>
    <t>Cash consideration paid for acquisitions</t>
  </si>
  <si>
    <t>Drainage Pipe &amp; Products | Anchor Concrete Products, Ltd.</t>
  </si>
  <si>
    <t>Payments to acquire assets</t>
  </si>
  <si>
    <t>Acquisitions and divestitures - Fair Value of Assets Acquired and Liabilities Assumed in Acquisition (Details) - USD ($) $ in Thousands</t>
  </si>
  <si>
    <t>Net working capital</t>
  </si>
  <si>
    <t>Property, plant and equipment</t>
  </si>
  <si>
    <t>Net identifiable assets acquired</t>
  </si>
  <si>
    <t>Cash consideration transferred</t>
  </si>
  <si>
    <t>Foley | Customer relationships</t>
  </si>
  <si>
    <t>Finite-lived intangible assets</t>
  </si>
  <si>
    <t>Foley | Non-compete agreements</t>
  </si>
  <si>
    <t>Foley | Other</t>
  </si>
  <si>
    <t>Other assets and other liabilities</t>
  </si>
  <si>
    <t>Royal | Customer relationships</t>
  </si>
  <si>
    <t>Royal | Non-compete agreements</t>
  </si>
  <si>
    <t>Royal | Trade names</t>
  </si>
  <si>
    <t>Royal | Customer backlog</t>
  </si>
  <si>
    <t>Royal | Patents</t>
  </si>
  <si>
    <t>Acquisitions and divestitures - Divestitures (Details) - USD ($) $ in Thousands</t>
  </si>
  <si>
    <t>Jul. 31, 2017</t>
  </si>
  <si>
    <t>Income Statement, Balance Sheet and Additional Disclosures by Disposal Groups, Including Discontinued Operations [Line Items]</t>
  </si>
  <si>
    <t>Long-lived assets impairment charge</t>
  </si>
  <si>
    <t>Foley | Disposal Group, Disposed of by Sale, Not Discontinued Operations</t>
  </si>
  <si>
    <t>Consideration received on sale of disposal group</t>
  </si>
  <si>
    <t>Foley | Other Income (Expense) | Disposal Group, Disposed of by Sale, Not Discontinued Operations</t>
  </si>
  <si>
    <t>Pre-tax gain (loss) on sale of disposal group recognized in other income (expense), net</t>
  </si>
  <si>
    <t>U.S. Concrete and Steel Pressure | Water Pipe &amp; Products | Disposal Group, Disposed of by Sale, Not Discontinued Operations</t>
  </si>
  <si>
    <t>U.S. Concrete and Steel Pressure | Water Pipe &amp; Products | Disposal Group, Held-for-sale, Not Discontinued Operations</t>
  </si>
  <si>
    <t>Pre-tax loss on sale of disposal group</t>
  </si>
  <si>
    <t>U.S. Concrete and Steel Pressure | Water Pipe &amp; Products | Other Income (Expense) | Disposal Group, Disposed of by Sale, Not Discontinued Operations</t>
  </si>
  <si>
    <t>U.S. Concrete and Steel Pressure | Water Pipe &amp; Products | Customer relationships | Disposal Group, Disposed of by Sale, Not Discontinued Operations</t>
  </si>
  <si>
    <t>Total purchase price</t>
  </si>
  <si>
    <t>Receivables, net (Details) - USD ($) $ in Thousands</t>
  </si>
  <si>
    <t>Accounts, Notes, Loans and Financing Receivable [Line Items]</t>
  </si>
  <si>
    <t>Total receivables</t>
  </si>
  <si>
    <t>Less: Allowance for doubtful accounts</t>
  </si>
  <si>
    <t>Trade receivables</t>
  </si>
  <si>
    <t>Amounts billed, but not yet paid under retainage provisions</t>
  </si>
  <si>
    <t>Other receivables</t>
  </si>
  <si>
    <t>Receivables, net - Allowance For Accounts Receivable Activity (Details) - USD ($) $ in Thousands</t>
  </si>
  <si>
    <t>Accounts Receivable, Allowance for Credit Loss [Roll Forward]</t>
  </si>
  <si>
    <t>Beginning Balance</t>
  </si>
  <si>
    <t>Recovery on doubtful accounts</t>
  </si>
  <si>
    <t>Write-offs and adjustments</t>
  </si>
  <si>
    <t>Provision for doubtful accounts</t>
  </si>
  <si>
    <t>Ending Balance</t>
  </si>
  <si>
    <t>Inventories (Details) - USD ($) $ in Thousands</t>
  </si>
  <si>
    <t>Finished goods</t>
  </si>
  <si>
    <t>Raw materials</t>
  </si>
  <si>
    <t>Work in process</t>
  </si>
  <si>
    <t>Total inventories</t>
  </si>
  <si>
    <t>Investment in equity method investee - Additional Information (Details) - USD ($) $ in Thousands</t>
  </si>
  <si>
    <t>Schedule of Equity Method Investments [Line Items]</t>
  </si>
  <si>
    <t>Drainage Pipe &amp; Products</t>
  </si>
  <si>
    <t>CP&amp;P</t>
  </si>
  <si>
    <t>Ownership percentage</t>
  </si>
  <si>
    <t>50.00%</t>
  </si>
  <si>
    <t>CP&amp;P | Drainage Pipe &amp; Products</t>
  </si>
  <si>
    <t>Equity method investment, difference between carrying amount and underlying equity in net assets</t>
  </si>
  <si>
    <t>Investment in equity method investee - Company's Distribution and Earnings in Equity Investment (Details) - USD ($) $ in Thousands</t>
  </si>
  <si>
    <t>Distribution received from CP&amp;P</t>
  </si>
  <si>
    <t>Share of earnings in CP&amp;P</t>
  </si>
  <si>
    <t>Amortization of excess fair value of investment</t>
  </si>
  <si>
    <t>Investment in equity method investee Selected Financial Data from the Investee (Details) - CP&amp;P - USD ($) $ in Thousands</t>
  </si>
  <si>
    <t>Income from operations</t>
  </si>
  <si>
    <t>Net income</t>
  </si>
  <si>
    <t>Property, plant and equipment, net (Details) - USD ($) $ in Thousands</t>
  </si>
  <si>
    <t>Property, Plant and Equipment [Line Items]</t>
  </si>
  <si>
    <t>Total property, plant and equipment and right-of-use assets, gross</t>
  </si>
  <si>
    <t>Total property, plant and equipment, gross</t>
  </si>
  <si>
    <t>Less: accumulated depreciation property plant and equipment and right-of-use assets</t>
  </si>
  <si>
    <t>Less: accumulated depreciation property, plant and equipment</t>
  </si>
  <si>
    <t>Machinery and equipment</t>
  </si>
  <si>
    <t>Land, buildings and improvements</t>
  </si>
  <si>
    <t>Other equipment</t>
  </si>
  <si>
    <t>Construction-in-progress</t>
  </si>
  <si>
    <t>Property, plant and equipment, net - Additional Information (Details) - USD ($) $ in Thousands</t>
  </si>
  <si>
    <t>Depreciation expense</t>
  </si>
  <si>
    <t>Gross finance lease assets</t>
  </si>
  <si>
    <t>Accumulated depreciation of finance lease assets</t>
  </si>
  <si>
    <t>Impairment of property, plant and equipment to be disposed of</t>
  </si>
  <si>
    <t>Land and Building</t>
  </si>
  <si>
    <t>Gross assets recorded under capital leases</t>
  </si>
  <si>
    <t>Accumulated depreciation of assets recorded under capital leases</t>
  </si>
  <si>
    <t>Goodwill and other intangible assets, net - Goodwill Roll Forward (Details) - USD ($) $ in Thousands</t>
  </si>
  <si>
    <t>Goodwill [Roll Forward]</t>
  </si>
  <si>
    <t>Acquisitions</t>
  </si>
  <si>
    <t>Foreign currency and other adjustments</t>
  </si>
  <si>
    <t>Water Pipe &amp; Products</t>
  </si>
  <si>
    <t>Goodwill and other intangible assets, net - Additional Information (Details)</t>
  </si>
  <si>
    <t>Oct. 01, 2019USD ($)</t>
  </si>
  <si>
    <t>Oct. 01, 2018USD ($)</t>
  </si>
  <si>
    <t>Oct. 01, 2017USD ($)</t>
  </si>
  <si>
    <t>Dec. 31, 2019USD ($)unit</t>
  </si>
  <si>
    <t>Dec. 31, 2018USD ($)</t>
  </si>
  <si>
    <t>Number of reporting units with goodwill | unit</t>
  </si>
  <si>
    <t>Goodwill impairment charge</t>
  </si>
  <si>
    <t>Amortization expense of intangible assets</t>
  </si>
  <si>
    <t>Goodwill and other intangible assets, net - Intangible Assets (Details) - USD ($) $ in Thousands</t>
  </si>
  <si>
    <t>Finite-Lived Intangible Assets [Line Items]</t>
  </si>
  <si>
    <t>Finite-lived intangibles, Accumulated amortization</t>
  </si>
  <si>
    <t>Intangible assets subject to amortization</t>
  </si>
  <si>
    <t>Intangible assets, Gross carrying amount as of December 31</t>
  </si>
  <si>
    <t>Intangible assets, Net carrying amount as of December 31</t>
  </si>
  <si>
    <t>In-Process R&amp;D</t>
  </si>
  <si>
    <t>Indefinite-lived intangible assets</t>
  </si>
  <si>
    <t>Customer relationships</t>
  </si>
  <si>
    <t>Finite-lived Intangibles, Weighted average amortization period (in years)</t>
  </si>
  <si>
    <t>Finite-lived intangibles, Gross carrying amount</t>
  </si>
  <si>
    <t>Trade names</t>
  </si>
  <si>
    <t>Patents</t>
  </si>
  <si>
    <t>11 years</t>
  </si>
  <si>
    <t>Customer backlog</t>
  </si>
  <si>
    <t>9 months</t>
  </si>
  <si>
    <t>Non-compete agreements</t>
  </si>
  <si>
    <t>Developed technology</t>
  </si>
  <si>
    <t>17 years</t>
  </si>
  <si>
    <t>Goodwill and other intangible assets, net - Estimated Amortization Expense of Intangible Assets (Details) $ in Thousands</t>
  </si>
  <si>
    <t>Dec. 31, 2019USD ($)</t>
  </si>
  <si>
    <t>2020</t>
  </si>
  <si>
    <t>2021</t>
  </si>
  <si>
    <t>2022</t>
  </si>
  <si>
    <t>2023</t>
  </si>
  <si>
    <t>2024</t>
  </si>
  <si>
    <t>Fair value measurement - Assets and Liabilities Measured on Recurring Basis (Details) - Recurring - USD ($) $ in Thousands</t>
  </si>
  <si>
    <t>Derivative asset</t>
  </si>
  <si>
    <t>Quoted Prices in Active Markets for Identical Assets (Level 1)</t>
  </si>
  <si>
    <t>Significant Other Observable Inputs (Level 2)</t>
  </si>
  <si>
    <t>Significant Unobservable Inputs (Level 3)</t>
  </si>
  <si>
    <t>Fair value measurement - Carrying and Fair Value Measurements (Details) - USD ($) $ in Thousands</t>
  </si>
  <si>
    <t>Carrying Amount</t>
  </si>
  <si>
    <t>Tax receivable agreement payable</t>
  </si>
  <si>
    <t>Carrying Amount | Senior Notes</t>
  </si>
  <si>
    <t>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Short-term finance lease liabilities</t>
  </si>
  <si>
    <t>Short-term capital leases</t>
  </si>
  <si>
    <t>Short-term operating leases</t>
  </si>
  <si>
    <t>Accrued taxes</t>
  </si>
  <si>
    <t>Accrued rebates</t>
  </si>
  <si>
    <t>Warranty</t>
  </si>
  <si>
    <t>Environmental obligation</t>
  </si>
  <si>
    <t>Other miscellaneous accrued liabilities</t>
  </si>
  <si>
    <t>Total accrued liabilities</t>
  </si>
  <si>
    <t>Debt and deferred financing costs - Schedule of Debt (Details) - USD ($) $ in Thousands</t>
  </si>
  <si>
    <t>Oct. 25, 2016</t>
  </si>
  <si>
    <t>Total debt</t>
  </si>
  <si>
    <t>Less: current portion debt</t>
  </si>
  <si>
    <t>Total long-term debt</t>
  </si>
  <si>
    <t>Debt issue costs and original issue discount</t>
  </si>
  <si>
    <t>Senior Term Loan</t>
  </si>
  <si>
    <t>Senior Term Loan | 2016 Senior Term Loan</t>
  </si>
  <si>
    <t>Debt and deferred financing costs - Additional Information (Details) - USD ($)</t>
  </si>
  <si>
    <t>May 01, 2017</t>
  </si>
  <si>
    <t>2016 Senior Term Loan | London Interbank Offered Rate (LIBOR)</t>
  </si>
  <si>
    <t>Margin rate</t>
  </si>
  <si>
    <t>3.50%</t>
  </si>
  <si>
    <t>Line of credit facility, accordion feature, increase limit</t>
  </si>
  <si>
    <t>Debt instrument, amortization percentage</t>
  </si>
  <si>
    <t>0.25%</t>
  </si>
  <si>
    <t>Repayment of term loan</t>
  </si>
  <si>
    <t>Value of repurchased face amount of term loan</t>
  </si>
  <si>
    <t>Write-off of debt discount and issuance costs</t>
  </si>
  <si>
    <t>Senior Term Loan | 2016 Senior Term Loan | London Interbank Offered Rate (LIBOR)</t>
  </si>
  <si>
    <t>Interest rate, floor percentage</t>
  </si>
  <si>
    <t>Senior Term Loan | 2016 Senior Term Loan | Base Rate</t>
  </si>
  <si>
    <t>Senior Term Loan | 2016 Senior Term Loan | LIBOR or CDOR | Canada</t>
  </si>
  <si>
    <t>Debt instrument, collateral covenant, percentage of voting stock, maximum</t>
  </si>
  <si>
    <t>65.00%</t>
  </si>
  <si>
    <t>Line of Credit | Revolving Credit Facility | Minimum</t>
  </si>
  <si>
    <t>Facility fee</t>
  </si>
  <si>
    <t>0.20%</t>
  </si>
  <si>
    <t>Line of Credit | Revolving Credit Facility | Maximum</t>
  </si>
  <si>
    <t>0.325%</t>
  </si>
  <si>
    <t>Line of Credit | 2016 Revolver | Revolving Credit Facility</t>
  </si>
  <si>
    <t>Line of credit facility, maximum borrowing capacity</t>
  </si>
  <si>
    <t>Weighted average annual interest rate</t>
  </si>
  <si>
    <t>5.20%</t>
  </si>
  <si>
    <t>5.00%</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Revolver, outstanding borrowings</t>
  </si>
  <si>
    <t>Weighted average interest rate</t>
  </si>
  <si>
    <t>3.72%</t>
  </si>
  <si>
    <t>Fixed charge coverage ratio</t>
  </si>
  <si>
    <t>Line of Credit | 2016 Revolver | Revolving Credit Facility | Canada</t>
  </si>
  <si>
    <t>Line of Credit | 2016 Revolver | Revolving Credit Facility | United States</t>
  </si>
  <si>
    <t>Line of Credit | 2016 Revolver | Revolving Credit Facility | LIBOR or CDOR</t>
  </si>
  <si>
    <t>Line of Credit | 2016 Revolver | Revolving Credit Facility | LIBOR or CDOR | Minimum</t>
  </si>
  <si>
    <t>1.25%</t>
  </si>
  <si>
    <t>Line of Credit | 2016 Revolver | Revolving Credit Facility | LIBOR or CDOR | Maximum</t>
  </si>
  <si>
    <t>1.75%</t>
  </si>
  <si>
    <t>Line of Credit | 2016 Revolver | Revolving Credit Facility | Base Rate, Canadian Prime Rate or Canadian Base Rate | Minimum</t>
  </si>
  <si>
    <t>Line of Credit | 2016 Revolver | Revolving Credit Facility | Base Rate, Canadian Prime Rate or Canadian Base Rate | Maximum</t>
  </si>
  <si>
    <t>0.75%</t>
  </si>
  <si>
    <t>Debt interest rate reduction on effective percentage</t>
  </si>
  <si>
    <t>0.50%</t>
  </si>
  <si>
    <t>Line of Credit | 2015 Revolver | Revolving Credit Facility</t>
  </si>
  <si>
    <t>Letters of credit outstanding</t>
  </si>
  <si>
    <t>Allowable borrowing base</t>
  </si>
  <si>
    <t>Debt and deferred financing costs - Future Minimum Principal Payments (Details) - 2016 Senior Term Loan $ in Thousands</t>
  </si>
  <si>
    <t>Other long-term liabilities (Details) - USD ($) $ in Thousands</t>
  </si>
  <si>
    <t>Workers' compensation</t>
  </si>
  <si>
    <t>Employee benefits</t>
  </si>
  <si>
    <t>Insurance</t>
  </si>
  <si>
    <t>Environmental remediation liability</t>
  </si>
  <si>
    <t>Other miscellaneous long-term liabilities</t>
  </si>
  <si>
    <t>Other long term liabilities</t>
  </si>
  <si>
    <t>Derivatives and hedging - Additional Information (Details) - USD ($)</t>
  </si>
  <si>
    <t>Feb. 09, 2017</t>
  </si>
  <si>
    <t>Derivative [Line Items]</t>
  </si>
  <si>
    <t>Cash outlay of net investment hedges</t>
  </si>
  <si>
    <t>Ineffectiveness related to net investment hedges</t>
  </si>
  <si>
    <t>Foreign exchange forward contracts | Designated as Hedging Instrument</t>
  </si>
  <si>
    <t>Interest rate swaps | Not Designated as Hedging Instrument</t>
  </si>
  <si>
    <t>Derivative notional amount</t>
  </si>
  <si>
    <t>Derivative, fixed Interest rate to pay interest</t>
  </si>
  <si>
    <t>1.52%</t>
  </si>
  <si>
    <t>Derivative, term of contract</t>
  </si>
  <si>
    <t>3 years</t>
  </si>
  <si>
    <t>Derivatives and hedging - Fair Values of Derivative Assets and Liabilities (Details) - USD ($) $ in Thousands</t>
  </si>
  <si>
    <t>Derivative Assets</t>
  </si>
  <si>
    <t>Derivative assets fair value</t>
  </si>
  <si>
    <t>Derivative assets, legally enforceable master netting arrangements</t>
  </si>
  <si>
    <t>Derivative assets, net</t>
  </si>
  <si>
    <t>Derivative Liabilities</t>
  </si>
  <si>
    <t>Derivative liability, fair value, gross liability</t>
  </si>
  <si>
    <t>Derivative liability, collateral, right to reclaim cash</t>
  </si>
  <si>
    <t>Derivative liability, net</t>
  </si>
  <si>
    <t>Interest rate swaps</t>
  </si>
  <si>
    <t>Derivative assets, notional amount</t>
  </si>
  <si>
    <t>Derivative liability, notional amount</t>
  </si>
  <si>
    <t>Derivatives and hedging - Effect on Statements of Operations (Details) - USD ($) $ in Thousands</t>
  </si>
  <si>
    <t>Designated as Hedging Instrument | Net Investment Hedging | Foreign exchange forward contracts</t>
  </si>
  <si>
    <t>Derivative Instruments, Gain (Loss) [Line Items]</t>
  </si>
  <si>
    <t>Gain on derivatives recognized in Accumulated other comprehensive loss</t>
  </si>
  <si>
    <t>Not Designated as Hedging Instrument | Interest rate swaps | Interest Expense</t>
  </si>
  <si>
    <t>Gain (loss) on derivatives not designated as hedges in other operating income (expense)</t>
  </si>
  <si>
    <t>Leases - Additional Information (Details)</t>
  </si>
  <si>
    <t>Dec. 31, 2019renewal_option</t>
  </si>
  <si>
    <t>Lessee, Lease, Description [Line Items]</t>
  </si>
  <si>
    <t>Initial term of finance leases</t>
  </si>
  <si>
    <t>25 years</t>
  </si>
  <si>
    <t>Number of renewal options of finance leases</t>
  </si>
  <si>
    <t>Renewal term of finance leases</t>
  </si>
  <si>
    <t>Minimum</t>
  </si>
  <si>
    <t>Initial term of operating leases</t>
  </si>
  <si>
    <t>Maximum</t>
  </si>
  <si>
    <t>Renewal term of operating leases</t>
  </si>
  <si>
    <t>Leases - Components of Lease Expense (Details) $ in Thousands</t>
  </si>
  <si>
    <t>Operating lease cost</t>
  </si>
  <si>
    <t>Finance lease cost</t>
  </si>
  <si>
    <t>Amortization of leased assets</t>
  </si>
  <si>
    <t>Interest on lease liabilities</t>
  </si>
  <si>
    <t>Leases - Lease Term and Discount Rate (Details)</t>
  </si>
  <si>
    <t>Operating leases</t>
  </si>
  <si>
    <t>15 years 6 months</t>
  </si>
  <si>
    <t>Finance leases</t>
  </si>
  <si>
    <t>33 years 1 month</t>
  </si>
  <si>
    <t>12.60%</t>
  </si>
  <si>
    <t>12.30%</t>
  </si>
  <si>
    <t>Leases - Supplemental Cash Flow Information (Details) $ in Thousands</t>
  </si>
  <si>
    <t>Cash paid for amounts included in lease liabilities</t>
  </si>
  <si>
    <t>Operating cash flows related to operating leases</t>
  </si>
  <si>
    <t>Operating cash flows related to finance leases</t>
  </si>
  <si>
    <t>Financing cash flows related to finance leases</t>
  </si>
  <si>
    <t>Leased assets obtained in exchange for new finance lease liabilities</t>
  </si>
  <si>
    <t>Leased assets obtained in exchange for new operating lease liabilities</t>
  </si>
  <si>
    <t>Leases - Supplemental Balance Sheet Information (Details) $ in Thousands</t>
  </si>
  <si>
    <t>Right of use assets</t>
  </si>
  <si>
    <t>Operating lease liabilities - current portion</t>
  </si>
  <si>
    <t>Operating lease liabilities - long term portion</t>
  </si>
  <si>
    <t>Finance lease assets</t>
  </si>
  <si>
    <t>Finance lease liabilities - current portion</t>
  </si>
  <si>
    <t>Finance lease liabilities - long term portion</t>
  </si>
  <si>
    <t>Leases - Maturities of Lease Liabilities (Details) $ in Thousands</t>
  </si>
  <si>
    <t>Thereafter</t>
  </si>
  <si>
    <t>Total lease payments</t>
  </si>
  <si>
    <t>Less: imputed interest</t>
  </si>
  <si>
    <t>Present value of lease liabilities</t>
  </si>
  <si>
    <t>Sale-leaseback transaction (Details) $ in Millions, $ in Millions</t>
  </si>
  <si>
    <t>Jun. 05, 2018USD ($)property</t>
  </si>
  <si>
    <t>Jun. 05, 2018CAD ($)</t>
  </si>
  <si>
    <t>Apr. 30, 2016USD ($)property</t>
  </si>
  <si>
    <t>Jun. 05, 2018CAD ($)property</t>
  </si>
  <si>
    <t>Cost of Good Sold</t>
  </si>
  <si>
    <t>Sale Leaseback Transaction [Line Items]</t>
  </si>
  <si>
    <t>Sale leaseback transaction, rent expense</t>
  </si>
  <si>
    <t>2016 Sale-leaseback Transaction</t>
  </si>
  <si>
    <t>Number of properties sold | property</t>
  </si>
  <si>
    <t>Sale leaseback transaction, lease term</t>
  </si>
  <si>
    <t>P20Y</t>
  </si>
  <si>
    <t>Number of renewal options</t>
  </si>
  <si>
    <t>Sale leaseback transaction, lease renewal term</t>
  </si>
  <si>
    <t>9 years 11 months</t>
  </si>
  <si>
    <t>Deferred gain, total</t>
  </si>
  <si>
    <t>Carrying value of deferred gains</t>
  </si>
  <si>
    <t>Deferred rent reclassified to reduce carrying value of assets</t>
  </si>
  <si>
    <t>Deferred costs reclassified to reduce carrying value of assets</t>
  </si>
  <si>
    <t>Exchange Transaction</t>
  </si>
  <si>
    <t>Number of properties under lease agreements | property</t>
  </si>
  <si>
    <t>Fair value of assets exchanged back</t>
  </si>
  <si>
    <t>Sale leaseback transaction, transaction costs</t>
  </si>
  <si>
    <t>Capital lease obligations</t>
  </si>
  <si>
    <t>Exchange Transaction | United States</t>
  </si>
  <si>
    <t>Term of contract</t>
  </si>
  <si>
    <t>Lease renewal term</t>
  </si>
  <si>
    <t>Annual rental payments</t>
  </si>
  <si>
    <t>Exchange Transaction | United States | Minimum</t>
  </si>
  <si>
    <t>Sale leaseback transaction, rent escalation percentage</t>
  </si>
  <si>
    <t>Rent escalation, percentage of fair market value of properties for first year after extension</t>
  </si>
  <si>
    <t>95.00%</t>
  </si>
  <si>
    <t>Rent escalation, percentage of prior year's base rent for first year after extension</t>
  </si>
  <si>
    <t>102.00%</t>
  </si>
  <si>
    <t>Exchange Transaction | United States | Maximum</t>
  </si>
  <si>
    <t>4.00%</t>
  </si>
  <si>
    <t>Exchange Transaction | Canada</t>
  </si>
  <si>
    <t>Exchange Transaction | Obligations Under Leaseback Transactions | Canada</t>
  </si>
  <si>
    <t>Aggregate contingent liability for obligations under leaseback transaction</t>
  </si>
  <si>
    <t>Exchange Transaction | Capital Lease Obligations | Valuation Technique, Discounted Cash Flow | Measurement Input, Discount Rate | United States</t>
  </si>
  <si>
    <t>Debt instrument measurement input</t>
  </si>
  <si>
    <t>Exchange Transaction | Drainage Pipe &amp; Products</t>
  </si>
  <si>
    <t>Number of properties exchanged | property</t>
  </si>
  <si>
    <t>Exchange Transaction | Drainage Pipe &amp; Products and Water Pipe &amp; Products</t>
  </si>
  <si>
    <t>Exchange Transaction | Water Pipe &amp; Products | Canada</t>
  </si>
  <si>
    <t>Commitments and contingencies (Details)</t>
  </si>
  <si>
    <t>Nov. 30, 2018plaintiff</t>
  </si>
  <si>
    <t>Aug. 14, 2017plaintiff</t>
  </si>
  <si>
    <t>Oct. 05, 2016USD ($)</t>
  </si>
  <si>
    <t>Dec. 31, 2016</t>
  </si>
  <si>
    <t>LTIP</t>
  </si>
  <si>
    <t>Loss Contingencies [Line Items]</t>
  </si>
  <si>
    <t>Amount accrued for long-term incentive plan</t>
  </si>
  <si>
    <t>Payments for long-term incentive plan</t>
  </si>
  <si>
    <t>Lone Star | Affiliated Entities</t>
  </si>
  <si>
    <t>Certain covered tax benefits paid by related party, percentage</t>
  </si>
  <si>
    <t>Accrued liabilities related to tax receivable agreement</t>
  </si>
  <si>
    <t>Payments of tax receivable agreement liability</t>
  </si>
  <si>
    <t>Earnout Dispute | Pending Litigation</t>
  </si>
  <si>
    <t>Loss contingency, damages sought</t>
  </si>
  <si>
    <t>Loss contingency liability</t>
  </si>
  <si>
    <t>Securities Actions and Derivatives Actions</t>
  </si>
  <si>
    <t>Loss contingency, number of plaintiffs | plaintiff</t>
  </si>
  <si>
    <t>Earnings per share - Calculation of Basic and Diluted EPS (Details) - USD ($) $ / shares in Units, shares in Thousands, $ in Thousands</t>
  </si>
  <si>
    <t>Earnings Per Share, Basic, by Common Class, Including Two Class Method [Line Items]</t>
  </si>
  <si>
    <t>Common stock:</t>
  </si>
  <si>
    <t>Weighted average basic shares outstanding (in shares)</t>
  </si>
  <si>
    <t>Weighted average diluted shares outstanding (in shares)</t>
  </si>
  <si>
    <t>Stock options</t>
  </si>
  <si>
    <t>Effect of dilutive securities - stock options (in shares)</t>
  </si>
  <si>
    <t>Earnings per share - Additional Information (Details) - shares</t>
  </si>
  <si>
    <t>Stock options and restricted shares</t>
  </si>
  <si>
    <t>Antidilutive Securities Excluded from Computation of Earnings Per Share [Line Items]</t>
  </si>
  <si>
    <t>Antidilutive securities excluded from computation of diluted earnings per share (in shares)</t>
  </si>
  <si>
    <t>Employee benefit plans (Details) - USD ($) $ in Millions</t>
  </si>
  <si>
    <t>Defined contribution plan, cost recognized</t>
  </si>
  <si>
    <t>Stock-based plans - Additional Information (Details) - USD ($) $ in Millions</t>
  </si>
  <si>
    <t>Oct. 19, 2016</t>
  </si>
  <si>
    <t>Oct. 17, 2016</t>
  </si>
  <si>
    <t>Share-based Compensation Arrangement by Share-based Payment Award [Line Items]</t>
  </si>
  <si>
    <t>Unrecognized compensation expense on stock options</t>
  </si>
  <si>
    <t>Period for recognition of nonvested awards</t>
  </si>
  <si>
    <t>1 year 8 months 1 day</t>
  </si>
  <si>
    <t>Restricted Stock and Restricted Stock Units</t>
  </si>
  <si>
    <t>1 year 9 months 18 days</t>
  </si>
  <si>
    <t>Unrecognized compensation expense on restricted stocks</t>
  </si>
  <si>
    <t>Number of awards granted (in shares)</t>
  </si>
  <si>
    <t>Restricted Stock and Restricted Stock Units | Minimum</t>
  </si>
  <si>
    <t>Share-based incentive plan award vesting period</t>
  </si>
  <si>
    <t>Restricted Stock and Restricted Stock Units | Maximum</t>
  </si>
  <si>
    <t>Restricted Stock and Restricted Stock Units | Employees | Three year vesting</t>
  </si>
  <si>
    <t>Restricted Stock and Restricted Stock Units | Employees | Four year vesting</t>
  </si>
  <si>
    <t>Restricted Stock and Restricted Stock Units | Independent Directors</t>
  </si>
  <si>
    <t>Restricted Stock Units</t>
  </si>
  <si>
    <t>Time-vested Restricted Stock Units</t>
  </si>
  <si>
    <t>Performance-based Restricted Stock Units</t>
  </si>
  <si>
    <t>Day volume weighted average price trading period</t>
  </si>
  <si>
    <t>20 days</t>
  </si>
  <si>
    <t>Performance-based Restricted Stock Units | Vesting immediately</t>
  </si>
  <si>
    <t>Award vesting percentage</t>
  </si>
  <si>
    <t>25.00%</t>
  </si>
  <si>
    <t>Performance-based Restricted Stock Units | Vesting one year after performance conditions are met</t>
  </si>
  <si>
    <t>2016 Stock Incentive Plan</t>
  </si>
  <si>
    <t>Number of shares authorized for issuance (in shares)</t>
  </si>
  <si>
    <t>Term of share-based incentive plan</t>
  </si>
  <si>
    <t>2016 Stock Incentive Plan | Stock options | Employees | Three year vesting</t>
  </si>
  <si>
    <t>2016 Stock Incentive Plan | Stock options | Employees | Four year vesting</t>
  </si>
  <si>
    <t>2016 Stock Incentive Plan | Stock options | Independent Directors</t>
  </si>
  <si>
    <t>2018 Stock Incentive Plan</t>
  </si>
  <si>
    <t>Stock-based plans - Weighted Average Assumptions in Estimating Fair Value of Options (Details) - $ / shares</t>
  </si>
  <si>
    <t>Expected dividends</t>
  </si>
  <si>
    <t>0.00%</t>
  </si>
  <si>
    <t>Expected volatility</t>
  </si>
  <si>
    <t>32.08%</t>
  </si>
  <si>
    <t>32.90%</t>
  </si>
  <si>
    <t>39.60%</t>
  </si>
  <si>
    <t>Risk-free interest rate</t>
  </si>
  <si>
    <t>2.43%</t>
  </si>
  <si>
    <t>1.71%</t>
  </si>
  <si>
    <t>0.86%</t>
  </si>
  <si>
    <t>Expected lives in years</t>
  </si>
  <si>
    <t>6 years</t>
  </si>
  <si>
    <t>Weighted-average fair value of options:</t>
  </si>
  <si>
    <t>Granted at fair value (in usd per share)</t>
  </si>
  <si>
    <t>Weighted Average Exercise Price</t>
  </si>
  <si>
    <t>Stock-based plans - Stock Options Activity (Details) - $ / shares</t>
  </si>
  <si>
    <t>Shares</t>
  </si>
  <si>
    <t>Outstanding, beginning of year (in shares)</t>
  </si>
  <si>
    <t>Granted (in shares)</t>
  </si>
  <si>
    <t>Exercised (in shares)</t>
  </si>
  <si>
    <t>Forfeited (in shares)</t>
  </si>
  <si>
    <t>Outstanding, end of year (in shares)</t>
  </si>
  <si>
    <t>Options vested or expected to vest at year end (in shares)</t>
  </si>
  <si>
    <t>Options exercisable at year end (in shares)</t>
  </si>
  <si>
    <t>Outstanding, beginning of year (in usd per share)</t>
  </si>
  <si>
    <t>Granted (in usd per share)</t>
  </si>
  <si>
    <t>Share-based Compensation Arrangements by Share-based Payment Award, Options, Exercises in Period, Weighted Average Exercise Price</t>
  </si>
  <si>
    <t>Forfeited (in usd per share)</t>
  </si>
  <si>
    <t>Outstanding, end of year (in usd per share)</t>
  </si>
  <si>
    <t>Options vested or expected to vest at year end (in usd per share)</t>
  </si>
  <si>
    <t>Options exercisable at year end (in usd per share)</t>
  </si>
  <si>
    <t>Stock-based plans - Restricted Stock and Restricted Stock Unit Awards Activity (Details) - Restricted Stock and Restricted Stock Units - $ / shares</t>
  </si>
  <si>
    <t>Unvested balance, beginning of year (in shares)</t>
  </si>
  <si>
    <t>Grants (in shares)</t>
  </si>
  <si>
    <t>Vested (in shares)</t>
  </si>
  <si>
    <t>Forfeitures (in shares)</t>
  </si>
  <si>
    <t>Unvested balance, end of year (in shares)</t>
  </si>
  <si>
    <t>Weighted Average Grant Date Fair Value</t>
  </si>
  <si>
    <t>Unvested balance, beginning of year (in usd per share)</t>
  </si>
  <si>
    <t>Grants (in usd per share)</t>
  </si>
  <si>
    <t>Vested (in usd per share)</t>
  </si>
  <si>
    <t>Forfeitures (in usd per share)</t>
  </si>
  <si>
    <t>Unvested balance, end of year (in usd per share)</t>
  </si>
  <si>
    <t>Income taxes - Additional Information (Details) - USD ($)</t>
  </si>
  <si>
    <t>Provisional amount recorded for the reduction in net deferred tax liabilities due to changes in tax rate</t>
  </si>
  <si>
    <t>Recognition of one-time transition tax on foreign earnings</t>
  </si>
  <si>
    <t>Decrease in allowance for deferred tax assets</t>
  </si>
  <si>
    <t>Liability for uncertain tax positions</t>
  </si>
  <si>
    <t>Income taxes - Income (loss) from continuing operations before income taxes (Details) - USD ($) $ in Thousands</t>
  </si>
  <si>
    <t>U.S. companies</t>
  </si>
  <si>
    <t>Foreign companies</t>
  </si>
  <si>
    <t>Income taxes - Income tax (expense) benefit from continuing operations (Details) - USD ($) $ in Thousands</t>
  </si>
  <si>
    <t>Current income tax</t>
  </si>
  <si>
    <t>State</t>
  </si>
  <si>
    <t>Total current tax (expense) benefit</t>
  </si>
  <si>
    <t>Deferred income tax</t>
  </si>
  <si>
    <t>Total deferred tax (expense) benefit</t>
  </si>
  <si>
    <t>Income tax (expense) benefit - continuing operations</t>
  </si>
  <si>
    <t>Income taxes - Tax rate reconciliation from continuing operations (Details) - USD ($) $ in Thousands</t>
  </si>
  <si>
    <t>U.S. Federal statutory tax rate</t>
  </si>
  <si>
    <t>21.00%</t>
  </si>
  <si>
    <t>35.00%</t>
  </si>
  <si>
    <t>Loss from continuing operations</t>
  </si>
  <si>
    <t>Income tax benefit at statutory rate of 21% and 35%</t>
  </si>
  <si>
    <t>State income taxes, net of federal benefit</t>
  </si>
  <si>
    <t>Foreign rate differential</t>
  </si>
  <si>
    <t>Non-deductible executive compensation</t>
  </si>
  <si>
    <t>Tax effect of equity compensation</t>
  </si>
  <si>
    <t>M&amp;E and other non-deductible expenses</t>
  </si>
  <si>
    <t>Change in valuation allowance</t>
  </si>
  <si>
    <t>Divestiture of assets</t>
  </si>
  <si>
    <t>Goodwill impairment</t>
  </si>
  <si>
    <t>Effect of TCJA</t>
  </si>
  <si>
    <t>Net US tax cost on foreign income</t>
  </si>
  <si>
    <t>Tax credits</t>
  </si>
  <si>
    <t>Other prior year adjustments</t>
  </si>
  <si>
    <t>Income taxes - Deferred tax assets (liabilities) (Details) - USD ($) $ in Thousands</t>
  </si>
  <si>
    <t>Deferred tax assets:</t>
  </si>
  <si>
    <t>Inventory</t>
  </si>
  <si>
    <t>Reserves</t>
  </si>
  <si>
    <t>Net operating losses</t>
  </si>
  <si>
    <t>Capitalized transaction costs</t>
  </si>
  <si>
    <t>Interest expense limitation</t>
  </si>
  <si>
    <t>Tax receivable agreement</t>
  </si>
  <si>
    <t>Other assets</t>
  </si>
  <si>
    <t>Total deferred tax assets</t>
  </si>
  <si>
    <t>Valuation allowance</t>
  </si>
  <si>
    <t>Total deferred tax assets, net</t>
  </si>
  <si>
    <t>Deferred tax liabilities:</t>
  </si>
  <si>
    <t>Fixed assets</t>
  </si>
  <si>
    <t>Lease assets</t>
  </si>
  <si>
    <t>Intangible assets</t>
  </si>
  <si>
    <t>Total deferred tax liabilities</t>
  </si>
  <si>
    <t>Net deferred tax asset (liability)</t>
  </si>
  <si>
    <t>Income taxes - Net operating losses (Details) $ in Thousands</t>
  </si>
  <si>
    <t>Federal net operating losses</t>
  </si>
  <si>
    <t>Income Tax Contingency [Line Items]</t>
  </si>
  <si>
    <t>Amount</t>
  </si>
  <si>
    <t>State net operating losses</t>
  </si>
  <si>
    <t>Foreign net operating losses</t>
  </si>
  <si>
    <t>Segment reporting (Details) $ in Thousands</t>
  </si>
  <si>
    <t>Sep. 30, 2019USD ($)</t>
  </si>
  <si>
    <t>Jun. 30, 2019USD ($)</t>
  </si>
  <si>
    <t>Mar. 31, 2019USD ($)</t>
  </si>
  <si>
    <t>Sep. 30, 2018USD ($)</t>
  </si>
  <si>
    <t>Jun. 30, 2018USD ($)</t>
  </si>
  <si>
    <t>Mar. 31, 2018USD ($)</t>
  </si>
  <si>
    <t>Dec. 31, 2019USD ($)geographic_area</t>
  </si>
  <si>
    <t>Segment Reporting Information [Line Items]</t>
  </si>
  <si>
    <t>Number of geographic areas | geographic_area</t>
  </si>
  <si>
    <t>Depreciation and amortization</t>
  </si>
  <si>
    <t>Capital expenditures</t>
  </si>
  <si>
    <t>United States</t>
  </si>
  <si>
    <t>Canada</t>
  </si>
  <si>
    <t>Mexico</t>
  </si>
  <si>
    <t>Operating segments | Drainage Pipe &amp; Products</t>
  </si>
  <si>
    <t>EBITDA</t>
  </si>
  <si>
    <t>Operating segments | Water Pipe &amp; Products</t>
  </si>
  <si>
    <t>Corporate and Other</t>
  </si>
  <si>
    <t>Related party transactions (Details) - Affiliated Entities - USD ($) $ in Thousands</t>
  </si>
  <si>
    <t>Lone Star</t>
  </si>
  <si>
    <t>Related Party Transaction [Line Items]</t>
  </si>
  <si>
    <t>Sales to related party</t>
  </si>
  <si>
    <t>Purchases from related party</t>
  </si>
  <si>
    <t>Bricks Joint Venture | Transition Service Agreement</t>
  </si>
  <si>
    <t>Proceeds from affiliates, collection of transition service agreement</t>
  </si>
  <si>
    <t>Net receivable due from affiliate</t>
  </si>
  <si>
    <t>Quarterly financial data (unaudited) (Details) - USD ($) $ / shares in Units, $ in Thousands</t>
  </si>
  <si>
    <t>Income (loss) from continuing operations before taxes</t>
  </si>
  <si>
    <t>Basic earnings (loss) per share:</t>
  </si>
  <si>
    <t>Net income (loss) (in usd per share)</t>
  </si>
  <si>
    <t>Diluted earnings (loss) per share:</t>
  </si>
  <si>
    <t>Supplemental cash flow disclosures (Details) - USD ($) $ in Thousands</t>
  </si>
  <si>
    <t>SUPPLEMENTAL DISCLOSURES (in thousands):</t>
  </si>
  <si>
    <t>Cash interest paid</t>
  </si>
  <si>
    <t>Income taxes paid, net of refunds received</t>
  </si>
  <si>
    <t>SUPPLEMENTAL NON-CASH INVESTING AND FINANCING DISCLOSURES:</t>
  </si>
  <si>
    <t>Assets and liabilities acquired in non-cash exchange</t>
  </si>
  <si>
    <t>Capital lease obligation resulting from the sale-leaseback exchange transaction</t>
  </si>
  <si>
    <t>Fair value changes of derivatives recorded in OCI, net of tax</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28</v>
      </c>
    </row>
    <row r="19" spans="1:4">
      <c r="A19" s="4" t="s">
        <v>33</v>
      </c>
      <c r="C19" s="5" t="n">
        <v>64853060</v>
      </c>
    </row>
    <row r="20" spans="1:4">
      <c r="A20" s="4" t="s">
        <v>34</v>
      </c>
      <c r="D20" s="6" t="n">
        <v>926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0</v>
      </c>
      <c r="B1" s="2" t="s">
        <v>395</v>
      </c>
      <c r="C1" s="2" t="s">
        <v>1</v>
      </c>
    </row>
    <row r="2" spans="1:5">
      <c r="B2" s="2" t="s">
        <v>810</v>
      </c>
      <c r="C2" s="2" t="s">
        <v>2</v>
      </c>
      <c r="D2" s="2" t="s">
        <v>36</v>
      </c>
      <c r="E2" s="2" t="s">
        <v>37</v>
      </c>
    </row>
    <row r="3" spans="1:5">
      <c r="A3" s="4" t="s">
        <v>991</v>
      </c>
    </row>
    <row r="4" spans="1:5">
      <c r="A4" s="3" t="s">
        <v>992</v>
      </c>
    </row>
    <row r="5" spans="1:5">
      <c r="A5" s="4" t="s">
        <v>816</v>
      </c>
      <c r="B5" s="4" t="s">
        <v>656</v>
      </c>
    </row>
    <row r="6" spans="1:5">
      <c r="A6" s="4" t="s">
        <v>518</v>
      </c>
    </row>
    <row r="7" spans="1:5">
      <c r="A7" s="3" t="s">
        <v>992</v>
      </c>
    </row>
    <row r="8" spans="1:5">
      <c r="A8" s="4" t="s">
        <v>993</v>
      </c>
      <c r="C8" s="6" t="n">
        <v>400</v>
      </c>
      <c r="D8" s="6" t="n">
        <v>100</v>
      </c>
      <c r="E8" s="6" t="n">
        <v>100</v>
      </c>
    </row>
    <row r="9" spans="1:5">
      <c r="A9" s="4" t="s">
        <v>994</v>
      </c>
      <c r="C9" s="5" t="n">
        <v>500</v>
      </c>
      <c r="D9" s="5" t="n">
        <v>200</v>
      </c>
      <c r="E9" s="6" t="n">
        <v>100</v>
      </c>
    </row>
    <row r="10" spans="1:5">
      <c r="A10" s="4" t="s">
        <v>995</v>
      </c>
    </row>
    <row r="11" spans="1:5">
      <c r="A11" s="3" t="s">
        <v>992</v>
      </c>
    </row>
    <row r="12" spans="1:5">
      <c r="A12" s="4" t="s">
        <v>996</v>
      </c>
      <c r="C12" s="5" t="n">
        <v>10</v>
      </c>
      <c r="D12" s="6" t="n">
        <v>1600</v>
      </c>
    </row>
    <row r="13" spans="1:5">
      <c r="A13" s="4" t="s">
        <v>997</v>
      </c>
      <c r="C13" s="6" t="n">
        <v>44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395</v>
      </c>
      <c r="J1" s="2" t="s">
        <v>1</v>
      </c>
    </row>
    <row r="2" spans="1:12">
      <c r="B2" s="2" t="s">
        <v>2</v>
      </c>
      <c r="C2" s="2" t="s">
        <v>396</v>
      </c>
      <c r="D2" s="2" t="s">
        <v>4</v>
      </c>
      <c r="E2" s="2" t="s">
        <v>397</v>
      </c>
      <c r="F2" s="2" t="s">
        <v>36</v>
      </c>
      <c r="G2" s="2" t="s">
        <v>398</v>
      </c>
      <c r="H2" s="2" t="s">
        <v>399</v>
      </c>
      <c r="I2" s="2" t="s">
        <v>400</v>
      </c>
      <c r="J2" s="2" t="s">
        <v>2</v>
      </c>
      <c r="K2" s="2" t="s">
        <v>36</v>
      </c>
      <c r="L2" s="2" t="s">
        <v>37</v>
      </c>
    </row>
    <row r="3" spans="1:12">
      <c r="A3" s="3" t="s">
        <v>238</v>
      </c>
    </row>
    <row r="4" spans="1:12">
      <c r="A4" s="4" t="s">
        <v>39</v>
      </c>
      <c r="B4" s="6" t="n">
        <v>363149</v>
      </c>
      <c r="C4" s="6" t="n">
        <v>464526</v>
      </c>
      <c r="D4" s="6" t="n">
        <v>410219</v>
      </c>
      <c r="E4" s="6" t="n">
        <v>291858</v>
      </c>
      <c r="F4" s="6" t="n">
        <v>339155</v>
      </c>
      <c r="G4" s="6" t="n">
        <v>434510</v>
      </c>
      <c r="H4" s="6" t="n">
        <v>416087</v>
      </c>
      <c r="I4" s="6" t="n">
        <v>289960</v>
      </c>
      <c r="J4" s="6" t="n">
        <v>1529752</v>
      </c>
      <c r="K4" s="6" t="n">
        <v>1479712</v>
      </c>
      <c r="L4" s="6" t="n">
        <v>1580413</v>
      </c>
    </row>
    <row r="5" spans="1:12">
      <c r="A5" s="4" t="s">
        <v>40</v>
      </c>
      <c r="B5" s="5" t="n">
        <v>296550</v>
      </c>
      <c r="C5" s="5" t="n">
        <v>362362</v>
      </c>
      <c r="D5" s="5" t="n">
        <v>324405</v>
      </c>
      <c r="E5" s="5" t="n">
        <v>250053</v>
      </c>
      <c r="F5" s="5" t="n">
        <v>280400</v>
      </c>
      <c r="G5" s="5" t="n">
        <v>357374</v>
      </c>
      <c r="H5" s="5" t="n">
        <v>340774</v>
      </c>
      <c r="I5" s="5" t="n">
        <v>255595</v>
      </c>
      <c r="J5" s="5" t="n">
        <v>1233370</v>
      </c>
      <c r="K5" s="5" t="n">
        <v>1234143</v>
      </c>
      <c r="L5" s="5" t="n">
        <v>1327305</v>
      </c>
    </row>
    <row r="6" spans="1:12">
      <c r="A6" s="4" t="s">
        <v>41</v>
      </c>
      <c r="B6" s="5" t="n">
        <v>66599</v>
      </c>
      <c r="C6" s="5" t="n">
        <v>102164</v>
      </c>
      <c r="D6" s="5" t="n">
        <v>85814</v>
      </c>
      <c r="E6" s="5" t="n">
        <v>41805</v>
      </c>
      <c r="F6" s="5" t="n">
        <v>58755</v>
      </c>
      <c r="G6" s="5" t="n">
        <v>77136</v>
      </c>
      <c r="H6" s="5" t="n">
        <v>75313</v>
      </c>
      <c r="I6" s="5" t="n">
        <v>34365</v>
      </c>
      <c r="J6" s="5" t="n">
        <v>296382</v>
      </c>
      <c r="K6" s="5" t="n">
        <v>245569</v>
      </c>
      <c r="L6" s="5" t="n">
        <v>253108</v>
      </c>
    </row>
    <row r="7" spans="1:12">
      <c r="A7" s="4" t="s">
        <v>999</v>
      </c>
      <c r="B7" s="5" t="n">
        <v>-10436</v>
      </c>
      <c r="C7" s="5" t="n">
        <v>28327</v>
      </c>
      <c r="D7" s="5" t="n">
        <v>3835</v>
      </c>
      <c r="E7" s="5" t="n">
        <v>-32336</v>
      </c>
      <c r="F7" s="5" t="n">
        <v>-20218</v>
      </c>
      <c r="G7" s="5" t="n">
        <v>8296</v>
      </c>
      <c r="H7" s="5" t="n">
        <v>14237</v>
      </c>
      <c r="I7" s="5" t="n">
        <v>-23595</v>
      </c>
      <c r="J7" s="5" t="n">
        <v>-10610</v>
      </c>
      <c r="K7" s="5" t="n">
        <v>-21280</v>
      </c>
      <c r="L7" s="5" t="n">
        <v>-42732</v>
      </c>
    </row>
    <row r="8" spans="1:12">
      <c r="A8" s="4" t="s">
        <v>55</v>
      </c>
      <c r="B8" s="6" t="n">
        <v>-7676</v>
      </c>
      <c r="C8" s="6" t="n">
        <v>22430</v>
      </c>
      <c r="D8" s="6" t="n">
        <v>2954</v>
      </c>
      <c r="E8" s="6" t="n">
        <v>-25039</v>
      </c>
      <c r="F8" s="6" t="n">
        <v>-16952</v>
      </c>
      <c r="G8" s="6" t="n">
        <v>5503</v>
      </c>
      <c r="H8" s="6" t="n">
        <v>6994</v>
      </c>
      <c r="I8" s="6" t="n">
        <v>-19910</v>
      </c>
      <c r="J8" s="6" t="n">
        <v>-7331</v>
      </c>
      <c r="K8" s="6" t="n">
        <v>-24365</v>
      </c>
      <c r="L8" s="6" t="n">
        <v>-2060</v>
      </c>
    </row>
    <row r="9" spans="1:12">
      <c r="A9" s="3" t="s">
        <v>1000</v>
      </c>
    </row>
    <row r="10" spans="1:12">
      <c r="A10" s="4" t="s">
        <v>1001</v>
      </c>
      <c r="B10" s="7" t="n">
        <v>-0.12</v>
      </c>
      <c r="C10" s="7" t="n">
        <v>0.35</v>
      </c>
      <c r="D10" s="7" t="n">
        <v>0.05</v>
      </c>
      <c r="E10" s="7" t="n">
        <v>-0.39</v>
      </c>
      <c r="F10" s="7" t="n">
        <v>-0.27</v>
      </c>
      <c r="G10" s="7" t="n">
        <v>0.09</v>
      </c>
      <c r="H10" s="7" t="n">
        <v>0.11</v>
      </c>
      <c r="I10" s="7" t="n">
        <v>-0.31</v>
      </c>
    </row>
    <row r="11" spans="1:12">
      <c r="A11" s="3" t="s">
        <v>1002</v>
      </c>
    </row>
    <row r="12" spans="1:12">
      <c r="A12" s="4" t="s">
        <v>1001</v>
      </c>
      <c r="B12" s="7" t="n">
        <v>-0.12</v>
      </c>
      <c r="C12" s="7" t="n">
        <v>0.34</v>
      </c>
      <c r="D12" s="7" t="n">
        <v>0.05</v>
      </c>
      <c r="E12" s="7" t="n">
        <v>-0.39</v>
      </c>
      <c r="F12" s="7" t="n">
        <v>-0.27</v>
      </c>
      <c r="G12" s="7" t="n">
        <v>0.09</v>
      </c>
      <c r="H12" s="7" t="n">
        <v>0.11</v>
      </c>
      <c r="I12" s="7" t="n">
        <v>-0.3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6</v>
      </c>
      <c r="D2" s="2" t="s">
        <v>37</v>
      </c>
    </row>
    <row r="3" spans="1:4">
      <c r="A3" s="3" t="s">
        <v>1004</v>
      </c>
    </row>
    <row r="4" spans="1:4">
      <c r="A4" s="4" t="s">
        <v>1005</v>
      </c>
      <c r="B4" s="6" t="n">
        <v>77086</v>
      </c>
      <c r="C4" s="6" t="n">
        <v>69381</v>
      </c>
      <c r="D4" s="6" t="n">
        <v>54676</v>
      </c>
    </row>
    <row r="5" spans="1:4">
      <c r="A5" s="4" t="s">
        <v>1006</v>
      </c>
      <c r="B5" s="5" t="n">
        <v>12343</v>
      </c>
      <c r="C5" s="5" t="n">
        <v>11068</v>
      </c>
      <c r="D5" s="5" t="n">
        <v>28086</v>
      </c>
    </row>
    <row r="6" spans="1:4">
      <c r="A6" s="3" t="s">
        <v>1007</v>
      </c>
    </row>
    <row r="7" spans="1:4">
      <c r="A7" s="4" t="s">
        <v>1008</v>
      </c>
      <c r="B7" s="5" t="n">
        <v>0</v>
      </c>
      <c r="C7" s="5" t="n">
        <v>18140</v>
      </c>
      <c r="D7" s="5" t="n">
        <v>0</v>
      </c>
    </row>
    <row r="8" spans="1:4">
      <c r="A8" s="4" t="s">
        <v>1009</v>
      </c>
      <c r="B8" s="5" t="n">
        <v>0</v>
      </c>
      <c r="C8" s="5" t="n">
        <v>-148962</v>
      </c>
      <c r="D8" s="5" t="n">
        <v>0</v>
      </c>
    </row>
    <row r="9" spans="1:4">
      <c r="A9" s="4" t="s">
        <v>1010</v>
      </c>
      <c r="B9" s="6" t="n">
        <v>0</v>
      </c>
      <c r="C9" s="6" t="n">
        <v>970</v>
      </c>
      <c r="D9" s="6" t="n">
        <v>-35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187</v>
      </c>
    </row>
    <row r="4" spans="1:2">
      <c r="A4" s="4" t="s">
        <v>6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89</v>
      </c>
    </row>
    <row r="4" spans="1:2">
      <c r="A4" s="4" t="s">
        <v>70</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0</v>
      </c>
      <c r="B1" s="2" t="s">
        <v>1</v>
      </c>
    </row>
    <row r="2" spans="1:2">
      <c r="B2" s="2" t="s">
        <v>2</v>
      </c>
    </row>
    <row r="3" spans="1:2">
      <c r="A3" s="3" t="s">
        <v>191</v>
      </c>
    </row>
    <row r="4" spans="1:2">
      <c r="A4" s="4" t="s">
        <v>8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193</v>
      </c>
    </row>
    <row r="4" spans="1:2">
      <c r="A4" s="4" t="s">
        <v>76</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201</v>
      </c>
    </row>
    <row r="4" spans="1:2">
      <c r="A4" s="4" t="s">
        <v>85</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6</v>
      </c>
      <c r="B1" s="2" t="s">
        <v>1</v>
      </c>
    </row>
    <row r="2" spans="1:2">
      <c r="B2" s="2" t="s">
        <v>2</v>
      </c>
    </row>
    <row r="3" spans="1:2">
      <c r="A3" s="3" t="s">
        <v>206</v>
      </c>
    </row>
    <row r="4" spans="1:2">
      <c r="A4" s="4" t="s">
        <v>9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529752</v>
      </c>
      <c r="C4" s="6" t="n">
        <v>1479712</v>
      </c>
      <c r="D4" s="6" t="n">
        <v>1580413</v>
      </c>
    </row>
    <row r="5" spans="1:4">
      <c r="A5" s="4" t="s">
        <v>40</v>
      </c>
      <c r="B5" s="5" t="n">
        <v>1233370</v>
      </c>
      <c r="C5" s="5" t="n">
        <v>1234143</v>
      </c>
      <c r="D5" s="5" t="n">
        <v>1327305</v>
      </c>
    </row>
    <row r="6" spans="1:4">
      <c r="A6" s="4" t="s">
        <v>41</v>
      </c>
      <c r="B6" s="5" t="n">
        <v>296382</v>
      </c>
      <c r="C6" s="5" t="n">
        <v>245569</v>
      </c>
      <c r="D6" s="5" t="n">
        <v>253108</v>
      </c>
    </row>
    <row r="7" spans="1:4">
      <c r="A7" s="4" t="s">
        <v>42</v>
      </c>
      <c r="B7" s="5" t="n">
        <v>-221770</v>
      </c>
      <c r="C7" s="5" t="n">
        <v>-209877</v>
      </c>
      <c r="D7" s="5" t="n">
        <v>-255034</v>
      </c>
    </row>
    <row r="8" spans="1:4">
      <c r="A8" s="4" t="s">
        <v>43</v>
      </c>
      <c r="B8" s="5" t="n">
        <v>-3520</v>
      </c>
      <c r="C8" s="5" t="n">
        <v>-4336</v>
      </c>
      <c r="D8" s="5" t="n">
        <v>-13220</v>
      </c>
    </row>
    <row r="9" spans="1:4">
      <c r="A9" s="4" t="s">
        <v>44</v>
      </c>
      <c r="B9" s="5" t="n">
        <v>1094</v>
      </c>
      <c r="C9" s="5" t="n">
        <v>9523</v>
      </c>
      <c r="D9" s="5" t="n">
        <v>5197</v>
      </c>
    </row>
    <row r="10" spans="1:4">
      <c r="A10" s="4" t="s">
        <v>45</v>
      </c>
      <c r="B10" s="5" t="n">
        <v>-224196</v>
      </c>
      <c r="C10" s="5" t="n">
        <v>-204690</v>
      </c>
      <c r="D10" s="5" t="n">
        <v>-263057</v>
      </c>
    </row>
    <row r="11" spans="1:4">
      <c r="A11" s="4" t="s">
        <v>46</v>
      </c>
      <c r="B11" s="5" t="n">
        <v>72186</v>
      </c>
      <c r="C11" s="5" t="n">
        <v>40879</v>
      </c>
      <c r="D11" s="5" t="n">
        <v>-9949</v>
      </c>
    </row>
    <row r="12" spans="1:4">
      <c r="A12" s="3" t="s">
        <v>47</v>
      </c>
    </row>
    <row r="13" spans="1:4">
      <c r="A13" s="4" t="s">
        <v>48</v>
      </c>
      <c r="B13" s="5" t="n">
        <v>-94970</v>
      </c>
      <c r="C13" s="5" t="n">
        <v>-78337</v>
      </c>
      <c r="D13" s="5" t="n">
        <v>-59408</v>
      </c>
    </row>
    <row r="14" spans="1:4">
      <c r="A14" s="4" t="s">
        <v>49</v>
      </c>
      <c r="B14" s="5" t="n">
        <v>1708</v>
      </c>
      <c r="C14" s="5" t="n">
        <v>0</v>
      </c>
      <c r="D14" s="5" t="n">
        <v>0</v>
      </c>
    </row>
    <row r="15" spans="1:4">
      <c r="A15" s="4" t="s">
        <v>50</v>
      </c>
      <c r="B15" s="5" t="n">
        <v>10466</v>
      </c>
      <c r="C15" s="5" t="n">
        <v>10162</v>
      </c>
      <c r="D15" s="5" t="n">
        <v>12360</v>
      </c>
    </row>
    <row r="16" spans="1:4">
      <c r="A16" s="4" t="s">
        <v>51</v>
      </c>
      <c r="B16" s="5" t="n">
        <v>0</v>
      </c>
      <c r="C16" s="5" t="n">
        <v>0</v>
      </c>
      <c r="D16" s="5" t="n">
        <v>46180</v>
      </c>
    </row>
    <row r="17" spans="1:4">
      <c r="A17" s="4" t="s">
        <v>52</v>
      </c>
      <c r="B17" s="5" t="n">
        <v>0</v>
      </c>
      <c r="C17" s="5" t="n">
        <v>6016</v>
      </c>
      <c r="D17" s="5" t="n">
        <v>-31915</v>
      </c>
    </row>
    <row r="18" spans="1:4">
      <c r="A18" s="4" t="s">
        <v>53</v>
      </c>
      <c r="B18" s="5" t="n">
        <v>-10610</v>
      </c>
      <c r="C18" s="5" t="n">
        <v>-21280</v>
      </c>
      <c r="D18" s="5" t="n">
        <v>-42732</v>
      </c>
    </row>
    <row r="19" spans="1:4">
      <c r="A19" s="4" t="s">
        <v>54</v>
      </c>
      <c r="B19" s="5" t="n">
        <v>3279</v>
      </c>
      <c r="C19" s="5" t="n">
        <v>-3085</v>
      </c>
      <c r="D19" s="5" t="n">
        <v>40672</v>
      </c>
    </row>
    <row r="20" spans="1:4">
      <c r="A20" s="4" t="s">
        <v>55</v>
      </c>
      <c r="B20" s="6" t="n">
        <v>-7331</v>
      </c>
      <c r="C20" s="6" t="n">
        <v>-24365</v>
      </c>
      <c r="D20" s="6" t="n">
        <v>-2060</v>
      </c>
    </row>
    <row r="21" spans="1:4">
      <c r="A21" s="3" t="s">
        <v>56</v>
      </c>
    </row>
    <row r="22" spans="1:4">
      <c r="A22" s="4" t="s">
        <v>57</v>
      </c>
      <c r="B22" s="7" t="n">
        <v>-0.11</v>
      </c>
      <c r="C22" s="7" t="n">
        <v>-0.38</v>
      </c>
      <c r="D22" s="7" t="n">
        <v>-0.03</v>
      </c>
    </row>
    <row r="23" spans="1:4">
      <c r="A23" s="3" t="s">
        <v>58</v>
      </c>
    </row>
    <row r="24" spans="1:4">
      <c r="A24" s="4" t="s">
        <v>59</v>
      </c>
      <c r="B24" s="5" t="n">
        <v>64232</v>
      </c>
      <c r="C24" s="5" t="n">
        <v>63904</v>
      </c>
      <c r="D24" s="5" t="n">
        <v>638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6</v>
      </c>
      <c r="D2" s="2" t="s">
        <v>37</v>
      </c>
    </row>
    <row r="3" spans="1:4">
      <c r="A3" s="3" t="s">
        <v>61</v>
      </c>
    </row>
    <row r="4" spans="1:4">
      <c r="A4" s="4" t="s">
        <v>55</v>
      </c>
      <c r="B4" s="6" t="n">
        <v>-7331</v>
      </c>
      <c r="C4" s="6" t="n">
        <v>-24365</v>
      </c>
      <c r="D4" s="6" t="n">
        <v>-2060</v>
      </c>
    </row>
    <row r="5" spans="1:4">
      <c r="A5" s="4" t="s">
        <v>62</v>
      </c>
      <c r="B5" s="5" t="n">
        <v>0</v>
      </c>
    </row>
    <row r="6" spans="1:4">
      <c r="A6" s="4" t="s">
        <v>62</v>
      </c>
      <c r="C6" s="5" t="n">
        <v>970</v>
      </c>
      <c r="D6" s="5" t="n">
        <v>-3548</v>
      </c>
    </row>
    <row r="7" spans="1:4">
      <c r="A7" s="4" t="s">
        <v>63</v>
      </c>
      <c r="B7" s="5" t="n">
        <v>373</v>
      </c>
      <c r="C7" s="5" t="n">
        <v>0</v>
      </c>
      <c r="D7" s="5" t="n">
        <v>0</v>
      </c>
    </row>
    <row r="8" spans="1:4">
      <c r="A8" s="4" t="s">
        <v>64</v>
      </c>
      <c r="B8" s="5" t="n">
        <v>3304</v>
      </c>
      <c r="C8" s="5" t="n">
        <v>-5782</v>
      </c>
      <c r="D8" s="5" t="n">
        <v>3475</v>
      </c>
    </row>
    <row r="9" spans="1:4">
      <c r="A9" s="4" t="s">
        <v>65</v>
      </c>
      <c r="B9" s="6" t="n">
        <v>-3654</v>
      </c>
      <c r="C9" s="6" t="n">
        <v>-29177</v>
      </c>
      <c r="D9" s="6" t="n">
        <v>-2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68</v>
      </c>
      <c r="B8" s="4" t="s">
        <v>252</v>
      </c>
    </row>
    <row r="9" spans="1:2">
      <c r="A9" s="4" t="s">
        <v>69</v>
      </c>
      <c r="B9" s="4" t="s">
        <v>253</v>
      </c>
    </row>
    <row r="10" spans="1:2">
      <c r="A10" s="4" t="s">
        <v>254</v>
      </c>
      <c r="B10" s="4" t="s">
        <v>255</v>
      </c>
    </row>
    <row r="11" spans="1:2">
      <c r="A11" s="4" t="s">
        <v>70</v>
      </c>
      <c r="B11" s="4" t="s">
        <v>256</v>
      </c>
    </row>
    <row r="12" spans="1:2">
      <c r="A12" s="4" t="s">
        <v>76</v>
      </c>
      <c r="B12" s="4" t="s">
        <v>257</v>
      </c>
    </row>
    <row r="13" spans="1:2">
      <c r="A13" s="4" t="s">
        <v>258</v>
      </c>
      <c r="B13" s="4" t="s">
        <v>259</v>
      </c>
    </row>
    <row r="14" spans="1:2">
      <c r="A14" s="4" t="s">
        <v>211</v>
      </c>
      <c r="B14" s="4" t="s">
        <v>260</v>
      </c>
    </row>
    <row r="15" spans="1:2">
      <c r="A15" s="4" t="s">
        <v>195</v>
      </c>
      <c r="B15" s="4" t="s">
        <v>261</v>
      </c>
    </row>
    <row r="16" spans="1:2">
      <c r="A16" s="4" t="s">
        <v>80</v>
      </c>
      <c r="B16" s="4" t="s">
        <v>262</v>
      </c>
    </row>
    <row r="17" spans="1:2">
      <c r="A17" s="4" t="s">
        <v>263</v>
      </c>
      <c r="B17" s="4" t="s">
        <v>264</v>
      </c>
    </row>
    <row r="18" spans="1:2">
      <c r="A18" s="4" t="s">
        <v>265</v>
      </c>
      <c r="B18" s="4" t="s">
        <v>266</v>
      </c>
    </row>
    <row r="19" spans="1:2">
      <c r="A19" s="4" t="s">
        <v>198</v>
      </c>
      <c r="B19" s="4" t="s">
        <v>267</v>
      </c>
    </row>
    <row r="20" spans="1:2">
      <c r="A20" s="4" t="s">
        <v>268</v>
      </c>
      <c r="B20" s="4" t="s">
        <v>269</v>
      </c>
    </row>
    <row r="21" spans="1:2">
      <c r="A21" s="4" t="s">
        <v>270</v>
      </c>
      <c r="B21" s="4" t="s">
        <v>271</v>
      </c>
    </row>
    <row r="22" spans="1:2">
      <c r="A22" s="4" t="s">
        <v>225</v>
      </c>
      <c r="B22" s="4" t="s">
        <v>272</v>
      </c>
    </row>
    <row r="23" spans="1:2">
      <c r="A23" s="4" t="s">
        <v>228</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6</v>
      </c>
    </row>
    <row r="2" spans="1:3">
      <c r="A2" s="3" t="s">
        <v>67</v>
      </c>
    </row>
    <row r="3" spans="1:3">
      <c r="A3" s="4" t="s">
        <v>68</v>
      </c>
      <c r="B3" s="6" t="n">
        <v>34800</v>
      </c>
      <c r="C3" s="6" t="n">
        <v>35793</v>
      </c>
    </row>
    <row r="4" spans="1:3">
      <c r="A4" s="4" t="s">
        <v>69</v>
      </c>
      <c r="B4" s="5" t="n">
        <v>205801</v>
      </c>
      <c r="C4" s="5" t="n">
        <v>198468</v>
      </c>
    </row>
    <row r="5" spans="1:3">
      <c r="A5" s="4" t="s">
        <v>70</v>
      </c>
      <c r="B5" s="5" t="n">
        <v>238483</v>
      </c>
      <c r="C5" s="5" t="n">
        <v>285030</v>
      </c>
    </row>
    <row r="6" spans="1:3">
      <c r="A6" s="4" t="s">
        <v>71</v>
      </c>
      <c r="B6" s="5" t="n">
        <v>11021</v>
      </c>
      <c r="C6" s="5" t="n">
        <v>7289</v>
      </c>
    </row>
    <row r="7" spans="1:3">
      <c r="A7" s="4" t="s">
        <v>72</v>
      </c>
      <c r="B7" s="5" t="n">
        <v>8890</v>
      </c>
      <c r="C7" s="5" t="n">
        <v>17509</v>
      </c>
    </row>
    <row r="8" spans="1:3">
      <c r="A8" s="4" t="s">
        <v>73</v>
      </c>
      <c r="B8" s="5" t="n">
        <v>498995</v>
      </c>
      <c r="C8" s="5" t="n">
        <v>544089</v>
      </c>
    </row>
    <row r="9" spans="1:3">
      <c r="A9" s="3" t="s">
        <v>74</v>
      </c>
    </row>
    <row r="10" spans="1:3">
      <c r="A10" s="4" t="s">
        <v>75</v>
      </c>
      <c r="B10" s="5" t="n">
        <v>475575</v>
      </c>
    </row>
    <row r="11" spans="1:3">
      <c r="A11" s="4" t="s">
        <v>76</v>
      </c>
      <c r="C11" s="5" t="n">
        <v>492167</v>
      </c>
    </row>
    <row r="12" spans="1:3">
      <c r="A12" s="4" t="s">
        <v>77</v>
      </c>
      <c r="B12" s="5" t="n">
        <v>60253</v>
      </c>
    </row>
    <row r="13" spans="1:3">
      <c r="A13" s="4" t="s">
        <v>78</v>
      </c>
      <c r="B13" s="5" t="n">
        <v>508826</v>
      </c>
      <c r="C13" s="5" t="n">
        <v>508193</v>
      </c>
    </row>
    <row r="14" spans="1:3">
      <c r="A14" s="4" t="s">
        <v>79</v>
      </c>
      <c r="B14" s="5" t="n">
        <v>142674</v>
      </c>
      <c r="C14" s="5" t="n">
        <v>183789</v>
      </c>
    </row>
    <row r="15" spans="1:3">
      <c r="A15" s="4" t="s">
        <v>80</v>
      </c>
      <c r="B15" s="5" t="n">
        <v>50034</v>
      </c>
      <c r="C15" s="5" t="n">
        <v>50607</v>
      </c>
    </row>
    <row r="16" spans="1:3">
      <c r="A16" s="4" t="s">
        <v>81</v>
      </c>
      <c r="B16" s="5" t="n">
        <v>3701</v>
      </c>
      <c r="C16" s="5" t="n">
        <v>14407</v>
      </c>
    </row>
    <row r="17" spans="1:3">
      <c r="A17" s="4" t="s">
        <v>82</v>
      </c>
      <c r="B17" s="5" t="n">
        <v>1740058</v>
      </c>
      <c r="C17" s="5" t="n">
        <v>1793252</v>
      </c>
    </row>
    <row r="18" spans="1:3">
      <c r="A18" s="3" t="s">
        <v>83</v>
      </c>
    </row>
    <row r="19" spans="1:3">
      <c r="A19" s="4" t="s">
        <v>84</v>
      </c>
      <c r="B19" s="5" t="n">
        <v>102426</v>
      </c>
      <c r="C19" s="5" t="n">
        <v>114708</v>
      </c>
    </row>
    <row r="20" spans="1:3">
      <c r="A20" s="4" t="s">
        <v>85</v>
      </c>
      <c r="B20" s="5" t="n">
        <v>88839</v>
      </c>
      <c r="C20" s="5" t="n">
        <v>70236</v>
      </c>
    </row>
    <row r="21" spans="1:3">
      <c r="A21" s="4" t="s">
        <v>86</v>
      </c>
      <c r="B21" s="5" t="n">
        <v>9527</v>
      </c>
      <c r="C21" s="5" t="n">
        <v>9138</v>
      </c>
    </row>
    <row r="22" spans="1:3">
      <c r="A22" s="4" t="s">
        <v>87</v>
      </c>
      <c r="B22" s="5" t="n">
        <v>12510</v>
      </c>
      <c r="C22" s="5" t="n">
        <v>12510</v>
      </c>
    </row>
    <row r="23" spans="1:3">
      <c r="A23" s="4" t="s">
        <v>88</v>
      </c>
      <c r="B23" s="5" t="n">
        <v>13145</v>
      </c>
      <c r="C23" s="5" t="n">
        <v>15457</v>
      </c>
    </row>
    <row r="24" spans="1:3">
      <c r="A24" s="4" t="s">
        <v>89</v>
      </c>
      <c r="B24" s="5" t="n">
        <v>226447</v>
      </c>
      <c r="C24" s="5" t="n">
        <v>222049</v>
      </c>
    </row>
    <row r="25" spans="1:3">
      <c r="A25" s="3" t="s">
        <v>90</v>
      </c>
    </row>
    <row r="26" spans="1:3">
      <c r="A26" s="4" t="s">
        <v>91</v>
      </c>
      <c r="B26" s="5" t="n">
        <v>1085793</v>
      </c>
      <c r="C26" s="5" t="n">
        <v>1176095</v>
      </c>
    </row>
    <row r="27" spans="1:3">
      <c r="A27" s="4" t="s">
        <v>92</v>
      </c>
      <c r="B27" s="5" t="n">
        <v>137365</v>
      </c>
    </row>
    <row r="28" spans="1:3">
      <c r="A28" s="4" t="s">
        <v>92</v>
      </c>
      <c r="C28" s="5" t="n">
        <v>134948</v>
      </c>
    </row>
    <row r="29" spans="1:3">
      <c r="A29" s="4" t="s">
        <v>93</v>
      </c>
      <c r="B29" s="5" t="n">
        <v>54411</v>
      </c>
    </row>
    <row r="30" spans="1:3">
      <c r="A30" s="4" t="s">
        <v>94</v>
      </c>
      <c r="B30" s="5" t="n">
        <v>28929</v>
      </c>
      <c r="C30" s="5" t="n">
        <v>46615</v>
      </c>
    </row>
    <row r="31" spans="1:3">
      <c r="A31" s="4" t="s">
        <v>95</v>
      </c>
      <c r="B31" s="5" t="n">
        <v>0</v>
      </c>
      <c r="C31" s="5" t="n">
        <v>9338</v>
      </c>
    </row>
    <row r="32" spans="1:3">
      <c r="A32" s="4" t="s">
        <v>96</v>
      </c>
      <c r="B32" s="5" t="n">
        <v>21906</v>
      </c>
      <c r="C32" s="5" t="n">
        <v>22667</v>
      </c>
    </row>
    <row r="33" spans="1:3">
      <c r="A33" s="4" t="s">
        <v>97</v>
      </c>
      <c r="B33" s="5" t="n">
        <v>64240</v>
      </c>
      <c r="C33" s="5" t="n">
        <v>73318</v>
      </c>
    </row>
    <row r="34" spans="1:3">
      <c r="A34" s="4" t="s">
        <v>98</v>
      </c>
      <c r="B34" s="5" t="n">
        <v>1619091</v>
      </c>
      <c r="C34" s="5" t="n">
        <v>1685030</v>
      </c>
    </row>
    <row r="35" spans="1:3">
      <c r="A35" s="4" t="s">
        <v>99</v>
      </c>
      <c r="B35" s="4" t="s">
        <v>100</v>
      </c>
      <c r="C35" s="4" t="s">
        <v>100</v>
      </c>
    </row>
    <row r="36" spans="1:3">
      <c r="A36" s="3" t="s">
        <v>101</v>
      </c>
    </row>
    <row r="37" spans="1:3">
      <c r="A37" s="4" t="s">
        <v>102</v>
      </c>
      <c r="B37" s="5" t="n">
        <v>19</v>
      </c>
      <c r="C37" s="5" t="n">
        <v>18</v>
      </c>
    </row>
    <row r="38" spans="1:3">
      <c r="A38" s="4" t="s">
        <v>103</v>
      </c>
      <c r="B38" s="5" t="n">
        <v>244372</v>
      </c>
      <c r="C38" s="5" t="n">
        <v>234931</v>
      </c>
    </row>
    <row r="39" spans="1:3">
      <c r="A39" s="4" t="s">
        <v>104</v>
      </c>
      <c r="B39" s="5" t="n">
        <v>-7063</v>
      </c>
      <c r="C39" s="5" t="n">
        <v>-10740</v>
      </c>
    </row>
    <row r="40" spans="1:3">
      <c r="A40" s="4" t="s">
        <v>105</v>
      </c>
      <c r="B40" s="5" t="n">
        <v>-116361</v>
      </c>
      <c r="C40" s="5" t="n">
        <v>-115987</v>
      </c>
    </row>
    <row r="41" spans="1:3">
      <c r="A41" s="4" t="s">
        <v>106</v>
      </c>
      <c r="B41" s="5" t="n">
        <v>120967</v>
      </c>
      <c r="C41" s="5" t="n">
        <v>108222</v>
      </c>
    </row>
    <row r="42" spans="1:3">
      <c r="A42" s="4" t="s">
        <v>107</v>
      </c>
      <c r="B42" s="6" t="n">
        <v>1740058</v>
      </c>
      <c r="C42" s="6" t="n">
        <v>1793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6</v>
      </c>
    </row>
    <row r="2" spans="1:3">
      <c r="A2" s="3" t="s">
        <v>109</v>
      </c>
    </row>
    <row r="3" spans="1:3">
      <c r="A3" s="4" t="s">
        <v>110</v>
      </c>
      <c r="B3" s="8" t="n">
        <v>0.001</v>
      </c>
      <c r="C3" s="8" t="n">
        <v>0.001</v>
      </c>
    </row>
    <row r="4" spans="1:3">
      <c r="A4" s="4" t="s">
        <v>111</v>
      </c>
      <c r="B4" s="5" t="n">
        <v>190000000</v>
      </c>
      <c r="C4" s="5" t="n">
        <v>190000000</v>
      </c>
    </row>
    <row r="5" spans="1:3">
      <c r="A5" s="4" t="s">
        <v>112</v>
      </c>
      <c r="B5" s="5" t="n">
        <v>64741000</v>
      </c>
      <c r="C5" s="5" t="n">
        <v>64206000</v>
      </c>
    </row>
    <row r="6" spans="1:3">
      <c r="A6" s="4" t="s">
        <v>113</v>
      </c>
      <c r="B6" s="5" t="n">
        <v>64741000</v>
      </c>
      <c r="C6" s="5" t="n">
        <v>6420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20"/>
    <col customWidth="1" max="3" min="3" width="37"/>
    <col customWidth="1" max="4" min="4" width="30"/>
    <col customWidth="1" max="5" min="5" width="37"/>
    <col customWidth="1" max="6" min="6" width="37"/>
    <col customWidth="1" max="7" min="7" width="21"/>
    <col customWidth="1" max="8" min="8" width="30"/>
    <col customWidth="1" max="9" min="9" width="21"/>
  </cols>
  <sheetData>
    <row r="1" spans="1:9">
      <c r="A1" s="1" t="s">
        <v>365</v>
      </c>
      <c r="B1" s="2" t="s">
        <v>366</v>
      </c>
      <c r="C1" s="2" t="s">
        <v>367</v>
      </c>
      <c r="D1" s="2" t="s">
        <v>368</v>
      </c>
      <c r="E1" s="2" t="s">
        <v>369</v>
      </c>
      <c r="F1" s="2" t="s">
        <v>370</v>
      </c>
      <c r="G1" s="2" t="s">
        <v>371</v>
      </c>
      <c r="H1" s="2" t="s">
        <v>372</v>
      </c>
      <c r="I1" s="2" t="s">
        <v>373</v>
      </c>
    </row>
    <row r="2" spans="1:9">
      <c r="A2" s="3" t="s">
        <v>374</v>
      </c>
    </row>
    <row r="3" spans="1:9">
      <c r="A3" s="4" t="s">
        <v>375</v>
      </c>
      <c r="D3" s="5" t="n">
        <v>190000000</v>
      </c>
      <c r="E3" s="5" t="n">
        <v>190000000</v>
      </c>
      <c r="F3" s="5" t="n">
        <v>190000000</v>
      </c>
      <c r="H3" s="5" t="n">
        <v>1000</v>
      </c>
    </row>
    <row r="4" spans="1:9">
      <c r="A4" s="4" t="s">
        <v>376</v>
      </c>
      <c r="D4" s="8" t="n">
        <v>0.001</v>
      </c>
      <c r="E4" s="8" t="n">
        <v>0.001</v>
      </c>
      <c r="F4" s="8" t="n">
        <v>0.001</v>
      </c>
      <c r="H4" s="7" t="n">
        <v>0.01</v>
      </c>
    </row>
    <row r="5" spans="1:9">
      <c r="A5" s="4" t="s">
        <v>377</v>
      </c>
      <c r="D5" s="9" t="n">
        <v>41619.472</v>
      </c>
    </row>
    <row r="6" spans="1:9">
      <c r="A6" s="4" t="s">
        <v>378</v>
      </c>
      <c r="D6" s="5" t="n">
        <v>41619472</v>
      </c>
      <c r="E6" s="5" t="n">
        <v>64741000</v>
      </c>
      <c r="F6" s="5" t="n">
        <v>64206000</v>
      </c>
    </row>
    <row r="7" spans="1:9">
      <c r="A7" s="4" t="s">
        <v>379</v>
      </c>
      <c r="D7" s="5" t="n">
        <v>10000000</v>
      </c>
    </row>
    <row r="8" spans="1:9">
      <c r="A8" s="4" t="s">
        <v>380</v>
      </c>
      <c r="E8" s="5" t="n">
        <v>0</v>
      </c>
    </row>
    <row r="9" spans="1:9">
      <c r="A9" s="4" t="s">
        <v>381</v>
      </c>
      <c r="E9" s="5" t="n">
        <v>0</v>
      </c>
    </row>
    <row r="10" spans="1:9">
      <c r="A10" s="4" t="s">
        <v>382</v>
      </c>
      <c r="E10" s="6" t="n">
        <v>1703000</v>
      </c>
      <c r="F10" s="6" t="n">
        <v>0</v>
      </c>
      <c r="G10" s="6" t="n">
        <v>0</v>
      </c>
    </row>
    <row r="11" spans="1:9">
      <c r="A11" s="4" t="s">
        <v>383</v>
      </c>
      <c r="E11" s="5" t="n">
        <v>1098303000</v>
      </c>
      <c r="F11" s="5" t="n">
        <v>1188605000</v>
      </c>
    </row>
    <row r="12" spans="1:9">
      <c r="A12" s="4" t="s">
        <v>384</v>
      </c>
      <c r="E12" s="5" t="n">
        <v>0</v>
      </c>
      <c r="F12" s="5" t="n">
        <v>0</v>
      </c>
      <c r="G12" s="5" t="n">
        <v>200000000</v>
      </c>
    </row>
    <row r="13" spans="1:9">
      <c r="A13" s="4" t="s">
        <v>385</v>
      </c>
      <c r="E13" s="5" t="n">
        <v>95741000</v>
      </c>
      <c r="F13" s="5" t="n">
        <v>12510000</v>
      </c>
      <c r="G13" s="6" t="n">
        <v>12008000</v>
      </c>
    </row>
    <row r="14" spans="1:9">
      <c r="A14" s="4" t="s">
        <v>386</v>
      </c>
    </row>
    <row r="15" spans="1:9">
      <c r="A15" s="3" t="s">
        <v>374</v>
      </c>
    </row>
    <row r="16" spans="1:9">
      <c r="A16" s="4" t="s">
        <v>383</v>
      </c>
      <c r="C16" s="6" t="n">
        <v>1050000000</v>
      </c>
    </row>
    <row r="17" spans="1:9">
      <c r="A17" s="4" t="s">
        <v>387</v>
      </c>
    </row>
    <row r="18" spans="1:9">
      <c r="A18" s="3" t="s">
        <v>374</v>
      </c>
    </row>
    <row r="19" spans="1:9">
      <c r="A19" s="4" t="s">
        <v>383</v>
      </c>
      <c r="C19" s="6" t="n">
        <v>1050000000</v>
      </c>
      <c r="E19" s="6" t="n">
        <v>1098303000</v>
      </c>
      <c r="F19" s="6" t="n">
        <v>1188605000</v>
      </c>
    </row>
    <row r="20" spans="1:9">
      <c r="A20" s="4" t="s">
        <v>388</v>
      </c>
    </row>
    <row r="21" spans="1:9">
      <c r="A21" s="3" t="s">
        <v>374</v>
      </c>
    </row>
    <row r="22" spans="1:9">
      <c r="A22" s="4" t="s">
        <v>384</v>
      </c>
      <c r="B22" s="6" t="n">
        <v>200000000</v>
      </c>
    </row>
    <row r="23" spans="1:9">
      <c r="A23" s="4" t="s">
        <v>389</v>
      </c>
    </row>
    <row r="24" spans="1:9">
      <c r="A24" s="3" t="s">
        <v>374</v>
      </c>
    </row>
    <row r="25" spans="1:9">
      <c r="A25" s="4" t="s">
        <v>390</v>
      </c>
      <c r="C25" s="5" t="n">
        <v>18420000</v>
      </c>
    </row>
    <row r="26" spans="1:9">
      <c r="A26" s="4" t="s">
        <v>391</v>
      </c>
      <c r="C26" s="6" t="n">
        <v>18</v>
      </c>
    </row>
    <row r="27" spans="1:9">
      <c r="A27" s="4" t="s">
        <v>382</v>
      </c>
      <c r="C27" s="6" t="n">
        <v>313300000</v>
      </c>
    </row>
    <row r="28" spans="1:9">
      <c r="A28" s="4" t="s">
        <v>392</v>
      </c>
    </row>
    <row r="29" spans="1:9">
      <c r="A29" s="3" t="s">
        <v>374</v>
      </c>
    </row>
    <row r="30" spans="1:9">
      <c r="A30" s="4" t="s">
        <v>393</v>
      </c>
      <c r="I30"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394</v>
      </c>
      <c r="B1" s="2" t="s">
        <v>395</v>
      </c>
      <c r="J1" s="2" t="s">
        <v>1</v>
      </c>
    </row>
    <row r="2" spans="1:13">
      <c r="B2" s="2" t="s">
        <v>2</v>
      </c>
      <c r="C2" s="2" t="s">
        <v>396</v>
      </c>
      <c r="D2" s="2" t="s">
        <v>4</v>
      </c>
      <c r="E2" s="2" t="s">
        <v>397</v>
      </c>
      <c r="F2" s="2" t="s">
        <v>36</v>
      </c>
      <c r="G2" s="2" t="s">
        <v>398</v>
      </c>
      <c r="H2" s="2" t="s">
        <v>399</v>
      </c>
      <c r="I2" s="2" t="s">
        <v>400</v>
      </c>
      <c r="J2" s="2" t="s">
        <v>2</v>
      </c>
      <c r="K2" s="2" t="s">
        <v>36</v>
      </c>
      <c r="L2" s="2" t="s">
        <v>37</v>
      </c>
      <c r="M2" s="2" t="s">
        <v>401</v>
      </c>
    </row>
    <row r="3" spans="1:13">
      <c r="A3" s="3" t="s">
        <v>402</v>
      </c>
    </row>
    <row r="4" spans="1:13">
      <c r="A4" s="4" t="s">
        <v>403</v>
      </c>
      <c r="B4" s="4" t="s">
        <v>404</v>
      </c>
      <c r="J4" s="4" t="s">
        <v>404</v>
      </c>
    </row>
    <row r="5" spans="1:13">
      <c r="A5" s="4" t="s">
        <v>405</v>
      </c>
      <c r="B5" s="4" t="s">
        <v>406</v>
      </c>
      <c r="J5" s="4" t="s">
        <v>406</v>
      </c>
    </row>
    <row r="6" spans="1:13">
      <c r="A6" s="4" t="s">
        <v>407</v>
      </c>
      <c r="J6" s="4" t="s">
        <v>408</v>
      </c>
    </row>
    <row r="7" spans="1:13">
      <c r="A7" s="4" t="s">
        <v>409</v>
      </c>
      <c r="J7" s="6" t="n">
        <v>0</v>
      </c>
      <c r="K7" s="6" t="n">
        <v>0</v>
      </c>
      <c r="L7" s="6" t="n">
        <v>0</v>
      </c>
    </row>
    <row r="8" spans="1:13">
      <c r="A8" s="4" t="s">
        <v>410</v>
      </c>
      <c r="J8" s="5" t="n">
        <v>16500000</v>
      </c>
    </row>
    <row r="9" spans="1:13">
      <c r="A9" s="4" t="s">
        <v>411</v>
      </c>
      <c r="K9" s="5" t="n">
        <v>24300000</v>
      </c>
      <c r="L9" s="6" t="n">
        <v>30800000</v>
      </c>
    </row>
    <row r="10" spans="1:13">
      <c r="A10" s="4" t="s">
        <v>412</v>
      </c>
      <c r="B10" s="6" t="n">
        <v>25100000</v>
      </c>
      <c r="J10" s="5" t="n">
        <v>25100000</v>
      </c>
    </row>
    <row r="11" spans="1:13">
      <c r="A11" s="4" t="s">
        <v>413</v>
      </c>
      <c r="B11" s="5" t="n">
        <v>1600000</v>
      </c>
      <c r="F11" s="6" t="n">
        <v>1600000</v>
      </c>
      <c r="J11" s="6" t="n">
        <v>1600000</v>
      </c>
      <c r="K11" s="6" t="n">
        <v>1600000</v>
      </c>
    </row>
    <row r="12" spans="1:13">
      <c r="A12" s="4" t="s">
        <v>414</v>
      </c>
      <c r="J12" s="4" t="s">
        <v>415</v>
      </c>
      <c r="K12" s="4" t="s">
        <v>416</v>
      </c>
      <c r="L12" s="4" t="s">
        <v>417</v>
      </c>
    </row>
    <row r="13" spans="1:13">
      <c r="A13" s="4" t="s">
        <v>418</v>
      </c>
      <c r="B13" s="6" t="n">
        <v>296550000</v>
      </c>
      <c r="C13" s="6" t="n">
        <v>362362000</v>
      </c>
      <c r="D13" s="6" t="n">
        <v>324405000</v>
      </c>
      <c r="E13" s="6" t="n">
        <v>250053000</v>
      </c>
      <c r="F13" s="6" t="n">
        <v>280400000</v>
      </c>
      <c r="G13" s="6" t="n">
        <v>357374000</v>
      </c>
      <c r="H13" s="6" t="n">
        <v>340774000</v>
      </c>
      <c r="I13" s="6" t="n">
        <v>255595000</v>
      </c>
      <c r="J13" s="6" t="n">
        <v>1233370000</v>
      </c>
      <c r="K13" s="6" t="n">
        <v>1234143000</v>
      </c>
      <c r="L13" s="6" t="n">
        <v>1327305000</v>
      </c>
    </row>
    <row r="14" spans="1:13">
      <c r="A14" s="4" t="s">
        <v>419</v>
      </c>
      <c r="J14" s="4" t="s">
        <v>420</v>
      </c>
    </row>
    <row r="15" spans="1:13">
      <c r="A15" s="4" t="s">
        <v>130</v>
      </c>
      <c r="K15" s="5" t="n">
        <v>0</v>
      </c>
    </row>
    <row r="16" spans="1:13">
      <c r="A16" s="4" t="s">
        <v>421</v>
      </c>
    </row>
    <row r="17" spans="1:13">
      <c r="A17" s="3" t="s">
        <v>402</v>
      </c>
    </row>
    <row r="18" spans="1:13">
      <c r="A18" s="4" t="s">
        <v>422</v>
      </c>
      <c r="J18" s="4" t="s">
        <v>423</v>
      </c>
    </row>
    <row r="19" spans="1:13">
      <c r="A19" s="4" t="s">
        <v>424</v>
      </c>
    </row>
    <row r="20" spans="1:13">
      <c r="A20" s="3" t="s">
        <v>402</v>
      </c>
    </row>
    <row r="21" spans="1:13">
      <c r="A21" s="4" t="s">
        <v>422</v>
      </c>
      <c r="J21" s="4" t="s">
        <v>425</v>
      </c>
    </row>
    <row r="22" spans="1:13">
      <c r="A22" s="4" t="s">
        <v>426</v>
      </c>
    </row>
    <row r="23" spans="1:13">
      <c r="A23" s="3" t="s">
        <v>402</v>
      </c>
    </row>
    <row r="24" spans="1:13">
      <c r="A24" s="4" t="s">
        <v>422</v>
      </c>
      <c r="J24" s="4" t="s">
        <v>427</v>
      </c>
    </row>
    <row r="25" spans="1:13">
      <c r="A25" s="4" t="s">
        <v>428</v>
      </c>
    </row>
    <row r="26" spans="1:13">
      <c r="A26" s="3" t="s">
        <v>402</v>
      </c>
    </row>
    <row r="27" spans="1:13">
      <c r="A27" s="4" t="s">
        <v>422</v>
      </c>
      <c r="J27" s="4" t="s">
        <v>423</v>
      </c>
    </row>
    <row r="28" spans="1:13">
      <c r="A28" s="4" t="s">
        <v>429</v>
      </c>
    </row>
    <row r="29" spans="1:13">
      <c r="A29" s="3" t="s">
        <v>402</v>
      </c>
    </row>
    <row r="30" spans="1:13">
      <c r="A30" s="4" t="s">
        <v>422</v>
      </c>
      <c r="J30" s="4" t="s">
        <v>430</v>
      </c>
    </row>
    <row r="31" spans="1:13">
      <c r="A31" s="4" t="s">
        <v>431</v>
      </c>
    </row>
    <row r="32" spans="1:13">
      <c r="A32" s="3" t="s">
        <v>402</v>
      </c>
    </row>
    <row r="33" spans="1:13">
      <c r="A33" s="4" t="s">
        <v>422</v>
      </c>
      <c r="J33" s="4" t="s">
        <v>432</v>
      </c>
    </row>
    <row r="34" spans="1:13">
      <c r="A34" s="4" t="s">
        <v>433</v>
      </c>
    </row>
    <row r="35" spans="1:13">
      <c r="A35" s="3" t="s">
        <v>402</v>
      </c>
    </row>
    <row r="36" spans="1:13">
      <c r="A36" s="4" t="s">
        <v>418</v>
      </c>
      <c r="J36" s="6" t="n">
        <v>131800000</v>
      </c>
      <c r="K36" s="5" t="n">
        <v>127000000</v>
      </c>
      <c r="L36" s="6" t="n">
        <v>132300000</v>
      </c>
    </row>
    <row r="37" spans="1:13">
      <c r="A37" s="4" t="s">
        <v>434</v>
      </c>
    </row>
    <row r="38" spans="1:13">
      <c r="A38" s="3" t="s">
        <v>402</v>
      </c>
    </row>
    <row r="39" spans="1:13">
      <c r="A39" s="4" t="s">
        <v>130</v>
      </c>
      <c r="K39" s="6" t="n">
        <v>830000</v>
      </c>
    </row>
    <row r="40" spans="1:13">
      <c r="A40" s="4" t="s">
        <v>435</v>
      </c>
    </row>
    <row r="41" spans="1:13">
      <c r="A41" s="3" t="s">
        <v>402</v>
      </c>
    </row>
    <row r="42" spans="1:13">
      <c r="A42" s="4" t="s">
        <v>436</v>
      </c>
      <c r="J42" s="4" t="s">
        <v>437</v>
      </c>
      <c r="K42" s="4" t="s">
        <v>438</v>
      </c>
    </row>
    <row r="43" spans="1:13">
      <c r="A43" s="4" t="s">
        <v>439</v>
      </c>
    </row>
    <row r="44" spans="1:13">
      <c r="A44" s="3" t="s">
        <v>402</v>
      </c>
    </row>
    <row r="45" spans="1:13">
      <c r="A45" s="4" t="s">
        <v>436</v>
      </c>
      <c r="J45" s="4" t="s">
        <v>440</v>
      </c>
      <c r="K45" s="4" t="s">
        <v>441</v>
      </c>
    </row>
    <row r="46" spans="1:13">
      <c r="A46" s="4" t="s">
        <v>442</v>
      </c>
    </row>
    <row r="47" spans="1:13">
      <c r="A47" s="3" t="s">
        <v>402</v>
      </c>
    </row>
    <row r="48" spans="1:13">
      <c r="A48" s="4" t="s">
        <v>130</v>
      </c>
      <c r="I48" s="6" t="n">
        <v>800000</v>
      </c>
    </row>
    <row r="49" spans="1:13">
      <c r="A49" s="4" t="s">
        <v>443</v>
      </c>
    </row>
    <row r="50" spans="1:13">
      <c r="A50" s="3" t="s">
        <v>402</v>
      </c>
    </row>
    <row r="51" spans="1:13">
      <c r="A51" s="4" t="s">
        <v>444</v>
      </c>
      <c r="M51" s="6" t="n">
        <v>63900000</v>
      </c>
    </row>
    <row r="52" spans="1:13">
      <c r="A52" s="4" t="s">
        <v>445</v>
      </c>
      <c r="M52" s="5" t="n">
        <v>65200000</v>
      </c>
    </row>
    <row r="53" spans="1:13">
      <c r="A53" s="4" t="s">
        <v>446</v>
      </c>
    </row>
    <row r="54" spans="1:13">
      <c r="A54" s="3" t="s">
        <v>402</v>
      </c>
    </row>
    <row r="55" spans="1:13">
      <c r="A55" s="4" t="s">
        <v>447</v>
      </c>
      <c r="M55" s="5" t="n">
        <v>9300000</v>
      </c>
    </row>
    <row r="56" spans="1:13">
      <c r="A56" s="4" t="s">
        <v>448</v>
      </c>
      <c r="M56" s="6" t="n">
        <v>23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50</v>
      </c>
      <c r="C1" s="2" t="s">
        <v>451</v>
      </c>
      <c r="D1" s="2" t="s">
        <v>452</v>
      </c>
      <c r="E1" s="2" t="s">
        <v>398</v>
      </c>
      <c r="F1" s="2" t="s">
        <v>2</v>
      </c>
      <c r="G1" s="2" t="s">
        <v>36</v>
      </c>
      <c r="H1" s="2" t="s">
        <v>37</v>
      </c>
      <c r="I1" s="2" t="s">
        <v>453</v>
      </c>
    </row>
    <row r="2" spans="1:9">
      <c r="A2" s="4" t="s">
        <v>454</v>
      </c>
    </row>
    <row r="3" spans="1:9">
      <c r="A3" s="3" t="s">
        <v>455</v>
      </c>
    </row>
    <row r="4" spans="1:9">
      <c r="A4" s="4" t="s">
        <v>456</v>
      </c>
      <c r="F4" s="6" t="n">
        <v>200</v>
      </c>
      <c r="G4" s="6" t="n">
        <v>800</v>
      </c>
      <c r="H4" s="6" t="n">
        <v>400</v>
      </c>
    </row>
    <row r="5" spans="1:9">
      <c r="A5" s="4" t="s">
        <v>457</v>
      </c>
    </row>
    <row r="6" spans="1:9">
      <c r="A6" s="3" t="s">
        <v>455</v>
      </c>
    </row>
    <row r="7" spans="1:9">
      <c r="A7" s="4" t="s">
        <v>458</v>
      </c>
      <c r="D7" s="6" t="n">
        <v>37200</v>
      </c>
    </row>
    <row r="8" spans="1:9">
      <c r="A8" s="4" t="s">
        <v>459</v>
      </c>
      <c r="D8" s="6" t="n">
        <v>37191</v>
      </c>
    </row>
    <row r="9" spans="1:9">
      <c r="A9" s="4" t="s">
        <v>460</v>
      </c>
    </row>
    <row r="10" spans="1:9">
      <c r="A10" s="3" t="s">
        <v>455</v>
      </c>
    </row>
    <row r="11" spans="1:9">
      <c r="A11" s="4" t="s">
        <v>459</v>
      </c>
      <c r="I11" s="6" t="n">
        <v>35491</v>
      </c>
    </row>
    <row r="12" spans="1:9">
      <c r="A12" s="4" t="s">
        <v>461</v>
      </c>
    </row>
    <row r="13" spans="1:9">
      <c r="A13" s="3" t="s">
        <v>455</v>
      </c>
    </row>
    <row r="14" spans="1:9">
      <c r="A14" s="4" t="s">
        <v>462</v>
      </c>
      <c r="B14" s="6" t="n">
        <v>11800</v>
      </c>
    </row>
    <row r="15" spans="1:9">
      <c r="A15" s="4" t="s">
        <v>463</v>
      </c>
    </row>
    <row r="16" spans="1:9">
      <c r="A16" s="3" t="s">
        <v>455</v>
      </c>
    </row>
    <row r="17" spans="1:9">
      <c r="A17" s="4" t="s">
        <v>464</v>
      </c>
      <c r="C17" s="6" t="n">
        <v>4500</v>
      </c>
    </row>
    <row r="18" spans="1:9">
      <c r="A18" s="4" t="s">
        <v>465</v>
      </c>
    </row>
    <row r="19" spans="1:9">
      <c r="A19" s="3" t="s">
        <v>455</v>
      </c>
    </row>
    <row r="20" spans="1:9">
      <c r="A20" s="4" t="s">
        <v>466</v>
      </c>
      <c r="E20"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v>
      </c>
      <c r="C1" s="2" t="s">
        <v>36</v>
      </c>
      <c r="D1" s="2" t="s">
        <v>452</v>
      </c>
      <c r="E1" s="2" t="s">
        <v>37</v>
      </c>
      <c r="F1" s="2" t="s">
        <v>453</v>
      </c>
    </row>
    <row r="2" spans="1:6">
      <c r="A2" s="3" t="s">
        <v>455</v>
      </c>
    </row>
    <row r="3" spans="1:6">
      <c r="A3" s="4" t="s">
        <v>78</v>
      </c>
      <c r="B3" s="6" t="n">
        <v>508826</v>
      </c>
      <c r="C3" s="6" t="n">
        <v>508193</v>
      </c>
      <c r="E3" s="6" t="n">
        <v>496141</v>
      </c>
    </row>
    <row r="4" spans="1:6">
      <c r="A4" s="4" t="s">
        <v>457</v>
      </c>
    </row>
    <row r="5" spans="1:6">
      <c r="A5" s="3" t="s">
        <v>455</v>
      </c>
    </row>
    <row r="6" spans="1:6">
      <c r="A6" s="4" t="s">
        <v>468</v>
      </c>
      <c r="D6" s="6" t="n">
        <v>10984</v>
      </c>
    </row>
    <row r="7" spans="1:6">
      <c r="A7" s="4" t="s">
        <v>469</v>
      </c>
      <c r="D7" s="5" t="n">
        <v>9221</v>
      </c>
    </row>
    <row r="8" spans="1:6">
      <c r="A8" s="4" t="s">
        <v>470</v>
      </c>
      <c r="D8" s="5" t="n">
        <v>28195</v>
      </c>
    </row>
    <row r="9" spans="1:6">
      <c r="A9" s="4" t="s">
        <v>78</v>
      </c>
      <c r="D9" s="5" t="n">
        <v>8996</v>
      </c>
    </row>
    <row r="10" spans="1:6">
      <c r="A10" s="4" t="s">
        <v>471</v>
      </c>
      <c r="D10" s="5" t="n">
        <v>37191</v>
      </c>
    </row>
    <row r="11" spans="1:6">
      <c r="A11" s="4" t="s">
        <v>472</v>
      </c>
    </row>
    <row r="12" spans="1:6">
      <c r="A12" s="3" t="s">
        <v>455</v>
      </c>
    </row>
    <row r="13" spans="1:6">
      <c r="A13" s="4" t="s">
        <v>473</v>
      </c>
      <c r="D13" s="5" t="n">
        <v>2100</v>
      </c>
    </row>
    <row r="14" spans="1:6">
      <c r="A14" s="4" t="s">
        <v>474</v>
      </c>
    </row>
    <row r="15" spans="1:6">
      <c r="A15" s="3" t="s">
        <v>455</v>
      </c>
    </row>
    <row r="16" spans="1:6">
      <c r="A16" s="4" t="s">
        <v>473</v>
      </c>
      <c r="D16" s="5" t="n">
        <v>5600</v>
      </c>
    </row>
    <row r="17" spans="1:6">
      <c r="A17" s="4" t="s">
        <v>475</v>
      </c>
    </row>
    <row r="18" spans="1:6">
      <c r="A18" s="3" t="s">
        <v>455</v>
      </c>
    </row>
    <row r="19" spans="1:6">
      <c r="A19" s="4" t="s">
        <v>473</v>
      </c>
      <c r="D19" s="6" t="n">
        <v>290</v>
      </c>
    </row>
    <row r="20" spans="1:6">
      <c r="A20" s="4" t="s">
        <v>460</v>
      </c>
    </row>
    <row r="21" spans="1:6">
      <c r="A21" s="3" t="s">
        <v>455</v>
      </c>
    </row>
    <row r="22" spans="1:6">
      <c r="A22" s="4" t="s">
        <v>468</v>
      </c>
      <c r="F22" s="6" t="n">
        <v>2994</v>
      </c>
    </row>
    <row r="23" spans="1:6">
      <c r="A23" s="4" t="s">
        <v>469</v>
      </c>
      <c r="F23" s="5" t="n">
        <v>12335</v>
      </c>
    </row>
    <row r="24" spans="1:6">
      <c r="A24" s="4" t="s">
        <v>476</v>
      </c>
      <c r="F24" s="5" t="n">
        <v>-726</v>
      </c>
    </row>
    <row r="25" spans="1:6">
      <c r="A25" s="4" t="s">
        <v>470</v>
      </c>
      <c r="F25" s="5" t="n">
        <v>17588</v>
      </c>
    </row>
    <row r="26" spans="1:6">
      <c r="A26" s="4" t="s">
        <v>78</v>
      </c>
      <c r="F26" s="5" t="n">
        <v>17903</v>
      </c>
    </row>
    <row r="27" spans="1:6">
      <c r="A27" s="4" t="s">
        <v>471</v>
      </c>
      <c r="F27" s="5" t="n">
        <v>35491</v>
      </c>
    </row>
    <row r="28" spans="1:6">
      <c r="A28" s="4" t="s">
        <v>477</v>
      </c>
    </row>
    <row r="29" spans="1:6">
      <c r="A29" s="3" t="s">
        <v>455</v>
      </c>
    </row>
    <row r="30" spans="1:6">
      <c r="A30" s="4" t="s">
        <v>473</v>
      </c>
      <c r="F30" s="5" t="n">
        <v>1676</v>
      </c>
    </row>
    <row r="31" spans="1:6">
      <c r="A31" s="4" t="s">
        <v>478</v>
      </c>
    </row>
    <row r="32" spans="1:6">
      <c r="A32" s="3" t="s">
        <v>455</v>
      </c>
    </row>
    <row r="33" spans="1:6">
      <c r="A33" s="4" t="s">
        <v>473</v>
      </c>
      <c r="F33" s="5" t="n">
        <v>866</v>
      </c>
    </row>
    <row r="34" spans="1:6">
      <c r="A34" s="4" t="s">
        <v>479</v>
      </c>
    </row>
    <row r="35" spans="1:6">
      <c r="A35" s="3" t="s">
        <v>455</v>
      </c>
    </row>
    <row r="36" spans="1:6">
      <c r="A36" s="4" t="s">
        <v>473</v>
      </c>
      <c r="F36" s="5" t="n">
        <v>308</v>
      </c>
    </row>
    <row r="37" spans="1:6">
      <c r="A37" s="4" t="s">
        <v>480</v>
      </c>
    </row>
    <row r="38" spans="1:6">
      <c r="A38" s="3" t="s">
        <v>455</v>
      </c>
    </row>
    <row r="39" spans="1:6">
      <c r="A39" s="4" t="s">
        <v>473</v>
      </c>
      <c r="F39" s="5" t="n">
        <v>63</v>
      </c>
    </row>
    <row r="40" spans="1:6">
      <c r="A40" s="4" t="s">
        <v>481</v>
      </c>
    </row>
    <row r="41" spans="1:6">
      <c r="A41" s="3" t="s">
        <v>455</v>
      </c>
    </row>
    <row r="42" spans="1:6">
      <c r="A42" s="4" t="s">
        <v>473</v>
      </c>
      <c r="F42" s="6"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52</v>
      </c>
      <c r="C1" s="2" t="s">
        <v>2</v>
      </c>
      <c r="D1" s="2" t="s">
        <v>36</v>
      </c>
      <c r="E1" s="2" t="s">
        <v>37</v>
      </c>
      <c r="F1" s="2" t="s">
        <v>483</v>
      </c>
    </row>
    <row r="2" spans="1:6">
      <c r="A2" s="3" t="s">
        <v>484</v>
      </c>
    </row>
    <row r="3" spans="1:6">
      <c r="A3" s="4" t="s">
        <v>485</v>
      </c>
      <c r="C3" s="6" t="n">
        <v>128</v>
      </c>
      <c r="D3" s="6" t="n">
        <v>956</v>
      </c>
      <c r="E3" s="6" t="n">
        <v>10551</v>
      </c>
    </row>
    <row r="4" spans="1:6">
      <c r="A4" s="4" t="s">
        <v>486</v>
      </c>
    </row>
    <row r="5" spans="1:6">
      <c r="A5" s="3" t="s">
        <v>484</v>
      </c>
    </row>
    <row r="6" spans="1:6">
      <c r="A6" s="4" t="s">
        <v>487</v>
      </c>
      <c r="B6" s="6" t="n">
        <v>9100</v>
      </c>
    </row>
    <row r="7" spans="1:6">
      <c r="A7" s="4" t="s">
        <v>488</v>
      </c>
    </row>
    <row r="8" spans="1:6">
      <c r="A8" s="3" t="s">
        <v>484</v>
      </c>
    </row>
    <row r="9" spans="1:6">
      <c r="A9" s="4" t="s">
        <v>489</v>
      </c>
      <c r="B9" s="5" t="n">
        <v>6000</v>
      </c>
    </row>
    <row r="10" spans="1:6">
      <c r="A10" s="4" t="s">
        <v>490</v>
      </c>
    </row>
    <row r="11" spans="1:6">
      <c r="A11" s="3" t="s">
        <v>484</v>
      </c>
    </row>
    <row r="12" spans="1:6">
      <c r="A12" s="4" t="s">
        <v>487</v>
      </c>
      <c r="F12" s="6" t="n">
        <v>23200</v>
      </c>
    </row>
    <row r="13" spans="1:6">
      <c r="A13" s="4" t="s">
        <v>468</v>
      </c>
      <c r="F13" s="5" t="n">
        <v>3800</v>
      </c>
    </row>
    <row r="14" spans="1:6">
      <c r="A14" s="4" t="s">
        <v>469</v>
      </c>
      <c r="F14" s="5" t="n">
        <v>1800</v>
      </c>
    </row>
    <row r="15" spans="1:6">
      <c r="A15" s="4" t="s">
        <v>491</v>
      </c>
    </row>
    <row r="16" spans="1:6">
      <c r="A16" s="3" t="s">
        <v>484</v>
      </c>
    </row>
    <row r="17" spans="1:6">
      <c r="A17" s="4" t="s">
        <v>492</v>
      </c>
      <c r="E17" s="5" t="n">
        <v>50900</v>
      </c>
    </row>
    <row r="18" spans="1:6">
      <c r="A18" s="4" t="s">
        <v>485</v>
      </c>
      <c r="E18" s="5" t="n">
        <v>7500</v>
      </c>
    </row>
    <row r="19" spans="1:6">
      <c r="A19" s="4" t="s">
        <v>493</v>
      </c>
    </row>
    <row r="20" spans="1:6">
      <c r="A20" s="3" t="s">
        <v>484</v>
      </c>
    </row>
    <row r="21" spans="1:6">
      <c r="A21" s="4" t="s">
        <v>489</v>
      </c>
      <c r="E21" s="6" t="n">
        <v>-32300</v>
      </c>
    </row>
    <row r="22" spans="1:6">
      <c r="A22" s="4" t="s">
        <v>494</v>
      </c>
    </row>
    <row r="23" spans="1:6">
      <c r="A23" s="3" t="s">
        <v>484</v>
      </c>
    </row>
    <row r="24" spans="1:6">
      <c r="A24" s="4" t="s">
        <v>473</v>
      </c>
      <c r="F24" s="6" t="n">
        <v>800</v>
      </c>
    </row>
    <row r="25" spans="1:6">
      <c r="A25" s="4" t="s">
        <v>457</v>
      </c>
    </row>
    <row r="26" spans="1:6">
      <c r="A26" s="3" t="s">
        <v>484</v>
      </c>
    </row>
    <row r="27" spans="1:6">
      <c r="A27" s="4" t="s">
        <v>495</v>
      </c>
      <c r="B27" s="5" t="n">
        <v>37200</v>
      </c>
    </row>
    <row r="28" spans="1:6">
      <c r="A28" s="4" t="s">
        <v>468</v>
      </c>
      <c r="B28" s="5" t="n">
        <v>10984</v>
      </c>
    </row>
    <row r="29" spans="1:6">
      <c r="A29" s="4" t="s">
        <v>469</v>
      </c>
      <c r="B29" s="5" t="n">
        <v>9221</v>
      </c>
    </row>
    <row r="30" spans="1:6">
      <c r="A30" s="4" t="s">
        <v>472</v>
      </c>
    </row>
    <row r="31" spans="1:6">
      <c r="A31" s="3" t="s">
        <v>484</v>
      </c>
    </row>
    <row r="32" spans="1:6">
      <c r="A32" s="4" t="s">
        <v>473</v>
      </c>
      <c r="B32" s="6" t="n">
        <v>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6</v>
      </c>
      <c r="B1" s="2" t="s">
        <v>2</v>
      </c>
      <c r="C1" s="2" t="s">
        <v>36</v>
      </c>
    </row>
    <row r="2" spans="1:3">
      <c r="A2" s="3" t="s">
        <v>497</v>
      </c>
    </row>
    <row r="3" spans="1:3">
      <c r="A3" s="4" t="s">
        <v>498</v>
      </c>
      <c r="B3" s="6" t="n">
        <v>207869</v>
      </c>
      <c r="C3" s="6" t="n">
        <v>200609</v>
      </c>
    </row>
    <row r="4" spans="1:3">
      <c r="A4" s="4" t="s">
        <v>499</v>
      </c>
      <c r="B4" s="5" t="n">
        <v>-2068</v>
      </c>
      <c r="C4" s="5" t="n">
        <v>-2141</v>
      </c>
    </row>
    <row r="5" spans="1:3">
      <c r="A5" s="4" t="s">
        <v>69</v>
      </c>
      <c r="B5" s="5" t="n">
        <v>205801</v>
      </c>
      <c r="C5" s="5" t="n">
        <v>198468</v>
      </c>
    </row>
    <row r="6" spans="1:3">
      <c r="A6" s="4" t="s">
        <v>500</v>
      </c>
    </row>
    <row r="7" spans="1:3">
      <c r="A7" s="3" t="s">
        <v>497</v>
      </c>
    </row>
    <row r="8" spans="1:3">
      <c r="A8" s="4" t="s">
        <v>498</v>
      </c>
      <c r="B8" s="5" t="n">
        <v>178698</v>
      </c>
      <c r="C8" s="5" t="n">
        <v>188999</v>
      </c>
    </row>
    <row r="9" spans="1:3">
      <c r="A9" s="4" t="s">
        <v>501</v>
      </c>
    </row>
    <row r="10" spans="1:3">
      <c r="A10" s="3" t="s">
        <v>497</v>
      </c>
    </row>
    <row r="11" spans="1:3">
      <c r="A11" s="4" t="s">
        <v>498</v>
      </c>
      <c r="B11" s="5" t="n">
        <v>3093</v>
      </c>
      <c r="C11" s="5" t="n">
        <v>2065</v>
      </c>
    </row>
    <row r="12" spans="1:3">
      <c r="A12" s="4" t="s">
        <v>502</v>
      </c>
    </row>
    <row r="13" spans="1:3">
      <c r="A13" s="3" t="s">
        <v>497</v>
      </c>
    </row>
    <row r="14" spans="1:3">
      <c r="A14" s="4" t="s">
        <v>498</v>
      </c>
      <c r="B14" s="6" t="n">
        <v>26078</v>
      </c>
      <c r="C14" s="6" t="n">
        <v>9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6</v>
      </c>
      <c r="D2" s="2" t="s">
        <v>37</v>
      </c>
    </row>
    <row r="3" spans="1:4">
      <c r="A3" s="3" t="s">
        <v>504</v>
      </c>
    </row>
    <row r="4" spans="1:4">
      <c r="A4" s="4" t="s">
        <v>505</v>
      </c>
      <c r="B4" s="6" t="n">
        <v>-2141</v>
      </c>
      <c r="C4" s="6" t="n">
        <v>-4033</v>
      </c>
    </row>
    <row r="5" spans="1:4">
      <c r="A5" s="4" t="s">
        <v>506</v>
      </c>
      <c r="B5" s="5" t="n">
        <v>-387</v>
      </c>
      <c r="C5" s="5" t="n">
        <v>1224</v>
      </c>
      <c r="D5" s="6" t="n">
        <v>-2947</v>
      </c>
    </row>
    <row r="6" spans="1:4">
      <c r="A6" s="4" t="s">
        <v>507</v>
      </c>
      <c r="B6" s="5" t="n">
        <v>460</v>
      </c>
      <c r="C6" s="5" t="n">
        <v>668</v>
      </c>
    </row>
    <row r="7" spans="1:4">
      <c r="A7" s="4" t="s">
        <v>508</v>
      </c>
      <c r="B7" s="5" t="n">
        <v>-387</v>
      </c>
    </row>
    <row r="8" spans="1:4">
      <c r="A8" s="4" t="s">
        <v>509</v>
      </c>
      <c r="B8" s="6" t="n">
        <v>-2068</v>
      </c>
      <c r="C8" s="6" t="n">
        <v>-2141</v>
      </c>
      <c r="D8" s="6" t="n">
        <v>-40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0</v>
      </c>
      <c r="B1" s="2" t="s">
        <v>2</v>
      </c>
      <c r="C1" s="2" t="s">
        <v>36</v>
      </c>
    </row>
    <row r="2" spans="1:3">
      <c r="A2" s="3" t="s">
        <v>189</v>
      </c>
    </row>
    <row r="3" spans="1:3">
      <c r="A3" s="4" t="s">
        <v>511</v>
      </c>
      <c r="B3" s="6" t="n">
        <v>161440</v>
      </c>
      <c r="C3" s="6" t="n">
        <v>193603</v>
      </c>
    </row>
    <row r="4" spans="1:3">
      <c r="A4" s="4" t="s">
        <v>512</v>
      </c>
      <c r="B4" s="5" t="n">
        <v>76237</v>
      </c>
      <c r="C4" s="5" t="n">
        <v>90376</v>
      </c>
    </row>
    <row r="5" spans="1:3">
      <c r="A5" s="4" t="s">
        <v>513</v>
      </c>
      <c r="B5" s="5" t="n">
        <v>806</v>
      </c>
      <c r="C5" s="5" t="n">
        <v>1051</v>
      </c>
    </row>
    <row r="6" spans="1:3">
      <c r="A6" s="4" t="s">
        <v>514</v>
      </c>
      <c r="B6" s="6" t="n">
        <v>238483</v>
      </c>
      <c r="C6" s="6" t="n">
        <v>2850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80</v>
      </c>
      <c r="B3" s="6" t="n">
        <v>50034</v>
      </c>
      <c r="C3" s="6" t="n">
        <v>50607</v>
      </c>
    </row>
    <row r="4" spans="1:3">
      <c r="A4" s="4" t="s">
        <v>517</v>
      </c>
    </row>
    <row r="5" spans="1:3">
      <c r="A5" s="3" t="s">
        <v>516</v>
      </c>
    </row>
    <row r="6" spans="1:3">
      <c r="A6" s="4" t="s">
        <v>80</v>
      </c>
      <c r="B6" s="6" t="n">
        <v>50034</v>
      </c>
      <c r="C6" s="5" t="n">
        <v>50607</v>
      </c>
    </row>
    <row r="7" spans="1:3">
      <c r="A7" s="4" t="s">
        <v>518</v>
      </c>
    </row>
    <row r="8" spans="1:3">
      <c r="A8" s="3" t="s">
        <v>516</v>
      </c>
    </row>
    <row r="9" spans="1:3">
      <c r="A9" s="4" t="s">
        <v>519</v>
      </c>
      <c r="B9" s="4" t="s">
        <v>520</v>
      </c>
    </row>
    <row r="10" spans="1:3">
      <c r="A10" s="4" t="s">
        <v>521</v>
      </c>
    </row>
    <row r="11" spans="1:3">
      <c r="A11" s="3" t="s">
        <v>516</v>
      </c>
    </row>
    <row r="12" spans="1:3">
      <c r="A12" s="4" t="s">
        <v>80</v>
      </c>
      <c r="B12" s="6" t="n">
        <v>50000</v>
      </c>
      <c r="C12" s="6" t="n">
        <v>50600</v>
      </c>
    </row>
    <row r="13" spans="1:3">
      <c r="A13" s="4" t="s">
        <v>522</v>
      </c>
      <c r="B13" s="6" t="n">
        <v>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17"/>
  </cols>
  <sheetData>
    <row r="1" spans="1:6">
      <c r="A1" s="1" t="s">
        <v>114</v>
      </c>
      <c r="B1" s="2" t="s">
        <v>115</v>
      </c>
      <c r="C1" s="2" t="s">
        <v>116</v>
      </c>
      <c r="D1" s="2" t="s">
        <v>117</v>
      </c>
      <c r="E1" s="2" t="s">
        <v>118</v>
      </c>
      <c r="F1" s="2" t="s">
        <v>119</v>
      </c>
    </row>
    <row r="2" spans="1:6">
      <c r="A2" s="4" t="s">
        <v>120</v>
      </c>
      <c r="C2" s="5" t="n">
        <v>63924124</v>
      </c>
    </row>
    <row r="3" spans="1:6">
      <c r="A3" s="4" t="s">
        <v>121</v>
      </c>
      <c r="B3" s="6" t="n">
        <v>132917</v>
      </c>
      <c r="C3" s="6" t="n">
        <v>18</v>
      </c>
      <c r="D3" s="6" t="n">
        <v>228316</v>
      </c>
      <c r="E3" s="6" t="n">
        <v>-5025</v>
      </c>
      <c r="F3" s="6" t="n">
        <v>-90392</v>
      </c>
    </row>
    <row r="4" spans="1:6">
      <c r="A4" s="3" t="s">
        <v>122</v>
      </c>
    </row>
    <row r="5" spans="1:6">
      <c r="A5" s="4" t="s">
        <v>123</v>
      </c>
      <c r="B5" s="5" t="n">
        <v>3696</v>
      </c>
      <c r="D5" s="5" t="n">
        <v>3696</v>
      </c>
    </row>
    <row r="6" spans="1:6">
      <c r="A6" s="4" t="s">
        <v>124</v>
      </c>
      <c r="C6" s="5" t="n">
        <v>306764</v>
      </c>
    </row>
    <row r="7" spans="1:6">
      <c r="A7" s="4" t="s">
        <v>125</v>
      </c>
      <c r="B7" s="5" t="n">
        <v>-37</v>
      </c>
      <c r="D7" s="5" t="n">
        <v>-37</v>
      </c>
    </row>
    <row r="8" spans="1:6">
      <c r="A8" s="4" t="s">
        <v>55</v>
      </c>
      <c r="B8" s="5" t="n">
        <v>-2060</v>
      </c>
      <c r="F8" s="5" t="n">
        <v>-2060</v>
      </c>
    </row>
    <row r="9" spans="1:6">
      <c r="A9" s="4" t="s">
        <v>126</v>
      </c>
      <c r="B9" s="5" t="n">
        <v>-3548</v>
      </c>
      <c r="E9" s="5" t="n">
        <v>-3548</v>
      </c>
    </row>
    <row r="10" spans="1:6">
      <c r="A10" s="4" t="s">
        <v>64</v>
      </c>
      <c r="B10" s="5" t="n">
        <v>3475</v>
      </c>
      <c r="E10" s="5" t="n">
        <v>3475</v>
      </c>
    </row>
    <row r="11" spans="1:6">
      <c r="A11" s="4" t="s">
        <v>127</v>
      </c>
      <c r="B11" s="5" t="n">
        <v>-1952</v>
      </c>
      <c r="D11" s="5" t="n">
        <v>-1952</v>
      </c>
    </row>
    <row r="12" spans="1:6">
      <c r="A12" s="4" t="s">
        <v>128</v>
      </c>
      <c r="C12" s="5" t="n">
        <v>64230888</v>
      </c>
    </row>
    <row r="13" spans="1:6">
      <c r="A13" s="4" t="s">
        <v>129</v>
      </c>
      <c r="B13" s="5" t="n">
        <v>132491</v>
      </c>
      <c r="C13" s="6" t="n">
        <v>18</v>
      </c>
      <c r="D13" s="5" t="n">
        <v>230023</v>
      </c>
      <c r="E13" s="5" t="n">
        <v>-5098</v>
      </c>
      <c r="F13" s="5" t="n">
        <v>-92452</v>
      </c>
    </row>
    <row r="14" spans="1:6">
      <c r="A14" s="3" t="s">
        <v>122</v>
      </c>
    </row>
    <row r="15" spans="1:6">
      <c r="A15" s="4" t="s">
        <v>123</v>
      </c>
      <c r="B15" s="5" t="n">
        <v>6240</v>
      </c>
      <c r="D15" s="5" t="n">
        <v>6240</v>
      </c>
    </row>
    <row r="16" spans="1:6">
      <c r="A16" s="4" t="s">
        <v>124</v>
      </c>
      <c r="C16" s="5" t="n">
        <v>-25284</v>
      </c>
    </row>
    <row r="17" spans="1:6">
      <c r="A17" s="4" t="s">
        <v>125</v>
      </c>
      <c r="B17" s="5" t="n">
        <v>-126</v>
      </c>
      <c r="D17" s="5" t="n">
        <v>-126</v>
      </c>
    </row>
    <row r="18" spans="1:6">
      <c r="A18" s="4" t="s">
        <v>55</v>
      </c>
      <c r="B18" s="5" t="n">
        <v>-24365</v>
      </c>
      <c r="F18" s="5" t="n">
        <v>-24365</v>
      </c>
    </row>
    <row r="19" spans="1:6">
      <c r="A19" s="4" t="s">
        <v>126</v>
      </c>
      <c r="B19" s="5" t="n">
        <v>970</v>
      </c>
      <c r="E19" s="5" t="n">
        <v>970</v>
      </c>
    </row>
    <row r="20" spans="1:6">
      <c r="A20" s="4" t="s">
        <v>130</v>
      </c>
      <c r="B20" s="5" t="n">
        <v>0</v>
      </c>
      <c r="E20" s="5" t="n">
        <v>-830</v>
      </c>
      <c r="F20" s="5" t="n">
        <v>830</v>
      </c>
    </row>
    <row r="21" spans="1:6">
      <c r="A21" s="4" t="s">
        <v>64</v>
      </c>
      <c r="B21" s="5" t="n">
        <v>-5782</v>
      </c>
      <c r="E21" s="5" t="n">
        <v>-5782</v>
      </c>
    </row>
    <row r="22" spans="1:6">
      <c r="A22" s="4" t="s">
        <v>127</v>
      </c>
      <c r="B22" s="6" t="n">
        <v>-1206</v>
      </c>
      <c r="D22" s="5" t="n">
        <v>-1206</v>
      </c>
    </row>
    <row r="23" spans="1:6">
      <c r="A23" s="4" t="s">
        <v>131</v>
      </c>
      <c r="B23" s="5" t="n">
        <v>64206000</v>
      </c>
      <c r="C23" s="5" t="n">
        <v>64205604</v>
      </c>
    </row>
    <row r="24" spans="1:6">
      <c r="A24" s="4" t="s">
        <v>132</v>
      </c>
      <c r="B24" s="6" t="n">
        <v>108222</v>
      </c>
      <c r="C24" s="6" t="n">
        <v>18</v>
      </c>
      <c r="D24" s="5" t="n">
        <v>234931</v>
      </c>
      <c r="E24" s="5" t="n">
        <v>-10740</v>
      </c>
      <c r="F24" s="5" t="n">
        <v>-115987</v>
      </c>
    </row>
    <row r="25" spans="1:6">
      <c r="A25" s="3" t="s">
        <v>122</v>
      </c>
    </row>
    <row r="26" spans="1:6">
      <c r="A26" s="4" t="s">
        <v>133</v>
      </c>
      <c r="B26" s="5" t="n">
        <v>6957</v>
      </c>
      <c r="F26" s="5" t="n">
        <v>6957</v>
      </c>
    </row>
    <row r="27" spans="1:6">
      <c r="A27" s="4" t="s">
        <v>123</v>
      </c>
      <c r="B27" s="5" t="n">
        <v>7919</v>
      </c>
      <c r="D27" s="5" t="n">
        <v>7919</v>
      </c>
    </row>
    <row r="28" spans="1:6">
      <c r="A28" s="4" t="s">
        <v>124</v>
      </c>
      <c r="C28" s="5" t="n">
        <v>535063</v>
      </c>
    </row>
    <row r="29" spans="1:6">
      <c r="A29" s="4" t="s">
        <v>125</v>
      </c>
      <c r="B29" s="5" t="n">
        <v>1523</v>
      </c>
      <c r="C29" s="6" t="n">
        <v>1</v>
      </c>
      <c r="D29" s="5" t="n">
        <v>1522</v>
      </c>
    </row>
    <row r="30" spans="1:6">
      <c r="A30" s="4" t="s">
        <v>55</v>
      </c>
      <c r="B30" s="5" t="n">
        <v>-7331</v>
      </c>
      <c r="F30" s="5" t="n">
        <v>-7331</v>
      </c>
    </row>
    <row r="31" spans="1:6">
      <c r="A31" s="4" t="s">
        <v>64</v>
      </c>
      <c r="B31" s="5" t="n">
        <v>3304</v>
      </c>
      <c r="E31" s="5" t="n">
        <v>3304</v>
      </c>
    </row>
    <row r="32" spans="1:6">
      <c r="A32" s="4" t="s">
        <v>127</v>
      </c>
      <c r="B32" s="6" t="n">
        <v>373</v>
      </c>
      <c r="E32" s="5" t="n">
        <v>373</v>
      </c>
    </row>
    <row r="33" spans="1:6">
      <c r="A33" s="4" t="s">
        <v>134</v>
      </c>
      <c r="B33" s="5" t="n">
        <v>64741000</v>
      </c>
      <c r="C33" s="5" t="n">
        <v>64740667</v>
      </c>
    </row>
    <row r="34" spans="1:6">
      <c r="A34" s="4" t="s">
        <v>135</v>
      </c>
      <c r="B34" s="6" t="n">
        <v>120967</v>
      </c>
      <c r="C34" s="6" t="n">
        <v>19</v>
      </c>
      <c r="D34" s="6" t="n">
        <v>244372</v>
      </c>
      <c r="E34" s="6" t="n">
        <v>-7063</v>
      </c>
      <c r="F34" s="6" t="n">
        <v>-116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37</v>
      </c>
    </row>
    <row r="3" spans="1:4">
      <c r="A3" s="3" t="s">
        <v>516</v>
      </c>
    </row>
    <row r="4" spans="1:4">
      <c r="A4" s="4" t="s">
        <v>524</v>
      </c>
      <c r="B4" s="6" t="n">
        <v>-11039</v>
      </c>
      <c r="C4" s="6" t="n">
        <v>-13141</v>
      </c>
      <c r="D4" s="6" t="n">
        <v>-13717</v>
      </c>
    </row>
    <row r="5" spans="1:4">
      <c r="A5" s="4" t="s">
        <v>525</v>
      </c>
      <c r="B5" s="5" t="n">
        <v>10466</v>
      </c>
      <c r="C5" s="5" t="n">
        <v>10162</v>
      </c>
      <c r="D5" s="5" t="n">
        <v>12360</v>
      </c>
    </row>
    <row r="6" spans="1:4">
      <c r="A6" s="4" t="s">
        <v>518</v>
      </c>
    </row>
    <row r="7" spans="1:4">
      <c r="A7" s="3" t="s">
        <v>516</v>
      </c>
    </row>
    <row r="8" spans="1:4">
      <c r="A8" s="4" t="s">
        <v>524</v>
      </c>
      <c r="B8" s="5" t="n">
        <v>-11039</v>
      </c>
      <c r="C8" s="5" t="n">
        <v>-13141</v>
      </c>
      <c r="D8" s="5" t="n">
        <v>-13717</v>
      </c>
    </row>
    <row r="9" spans="1:4">
      <c r="A9" s="4" t="s">
        <v>525</v>
      </c>
      <c r="B9" s="5" t="n">
        <v>10538</v>
      </c>
      <c r="C9" s="5" t="n">
        <v>10234</v>
      </c>
      <c r="D9" s="5" t="n">
        <v>12432</v>
      </c>
    </row>
    <row r="10" spans="1:4">
      <c r="A10" s="4" t="s">
        <v>526</v>
      </c>
      <c r="B10" s="6" t="n">
        <v>-72</v>
      </c>
      <c r="C10" s="6" t="n">
        <v>-72</v>
      </c>
      <c r="D10" s="6" t="n">
        <v>-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6</v>
      </c>
      <c r="D2" s="2" t="s">
        <v>37</v>
      </c>
    </row>
    <row r="3" spans="1:4">
      <c r="A3" s="3" t="s">
        <v>516</v>
      </c>
    </row>
    <row r="4" spans="1:4">
      <c r="A4" s="4" t="s">
        <v>39</v>
      </c>
      <c r="B4" s="6" t="n">
        <v>136430</v>
      </c>
      <c r="C4" s="6" t="n">
        <v>125744</v>
      </c>
      <c r="D4" s="6" t="n">
        <v>137458</v>
      </c>
    </row>
    <row r="5" spans="1:4">
      <c r="A5" s="4" t="s">
        <v>41</v>
      </c>
      <c r="B5" s="5" t="n">
        <v>40379</v>
      </c>
      <c r="C5" s="5" t="n">
        <v>37491</v>
      </c>
      <c r="D5" s="5" t="n">
        <v>43453</v>
      </c>
    </row>
    <row r="6" spans="1:4">
      <c r="A6" s="4" t="s">
        <v>528</v>
      </c>
      <c r="B6" s="5" t="n">
        <v>20899</v>
      </c>
      <c r="C6" s="5" t="n">
        <v>19729</v>
      </c>
      <c r="D6" s="5" t="n">
        <v>25346</v>
      </c>
    </row>
    <row r="7" spans="1:4">
      <c r="A7" s="4" t="s">
        <v>529</v>
      </c>
      <c r="B7" s="6" t="n">
        <v>20844</v>
      </c>
      <c r="C7" s="6" t="n">
        <v>19804</v>
      </c>
      <c r="D7" s="6" t="n">
        <v>254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6</v>
      </c>
    </row>
    <row r="2" spans="1:3">
      <c r="A2" s="3" t="s">
        <v>531</v>
      </c>
    </row>
    <row r="3" spans="1:3">
      <c r="A3" s="4" t="s">
        <v>532</v>
      </c>
      <c r="B3" s="6" t="n">
        <v>676347</v>
      </c>
    </row>
    <row r="4" spans="1:3">
      <c r="A4" s="4" t="s">
        <v>533</v>
      </c>
      <c r="C4" s="6" t="n">
        <v>649110</v>
      </c>
    </row>
    <row r="5" spans="1:3">
      <c r="A5" s="4" t="s">
        <v>534</v>
      </c>
      <c r="B5" s="5" t="n">
        <v>-200772</v>
      </c>
    </row>
    <row r="6" spans="1:3">
      <c r="A6" s="4" t="s">
        <v>535</v>
      </c>
      <c r="C6" s="5" t="n">
        <v>-156943</v>
      </c>
    </row>
    <row r="7" spans="1:3">
      <c r="A7" s="4" t="s">
        <v>75</v>
      </c>
      <c r="B7" s="5" t="n">
        <v>475575</v>
      </c>
    </row>
    <row r="8" spans="1:3">
      <c r="A8" s="4" t="s">
        <v>76</v>
      </c>
      <c r="C8" s="5" t="n">
        <v>492167</v>
      </c>
    </row>
    <row r="9" spans="1:3">
      <c r="A9" s="4" t="s">
        <v>536</v>
      </c>
    </row>
    <row r="10" spans="1:3">
      <c r="A10" s="3" t="s">
        <v>531</v>
      </c>
    </row>
    <row r="11" spans="1:3">
      <c r="A11" s="4" t="s">
        <v>532</v>
      </c>
      <c r="B11" s="5" t="n">
        <v>398127</v>
      </c>
    </row>
    <row r="12" spans="1:3">
      <c r="A12" s="4" t="s">
        <v>533</v>
      </c>
      <c r="C12" s="5" t="n">
        <v>373881</v>
      </c>
    </row>
    <row r="13" spans="1:3">
      <c r="A13" s="4" t="s">
        <v>537</v>
      </c>
    </row>
    <row r="14" spans="1:3">
      <c r="A14" s="3" t="s">
        <v>531</v>
      </c>
    </row>
    <row r="15" spans="1:3">
      <c r="A15" s="4" t="s">
        <v>532</v>
      </c>
      <c r="B15" s="5" t="n">
        <v>240403</v>
      </c>
    </row>
    <row r="16" spans="1:3">
      <c r="A16" s="4" t="s">
        <v>533</v>
      </c>
      <c r="C16" s="5" t="n">
        <v>235819</v>
      </c>
    </row>
    <row r="17" spans="1:3">
      <c r="A17" s="4" t="s">
        <v>538</v>
      </c>
    </row>
    <row r="18" spans="1:3">
      <c r="A18" s="3" t="s">
        <v>531</v>
      </c>
    </row>
    <row r="19" spans="1:3">
      <c r="A19" s="4" t="s">
        <v>532</v>
      </c>
      <c r="B19" s="5" t="n">
        <v>8660</v>
      </c>
    </row>
    <row r="20" spans="1:3">
      <c r="A20" s="4" t="s">
        <v>533</v>
      </c>
      <c r="C20" s="5" t="n">
        <v>6962</v>
      </c>
    </row>
    <row r="21" spans="1:3">
      <c r="A21" s="4" t="s">
        <v>539</v>
      </c>
    </row>
    <row r="22" spans="1:3">
      <c r="A22" s="3" t="s">
        <v>531</v>
      </c>
    </row>
    <row r="23" spans="1:3">
      <c r="A23" s="4" t="s">
        <v>532</v>
      </c>
      <c r="B23" s="6" t="n">
        <v>29157</v>
      </c>
    </row>
    <row r="24" spans="1:3">
      <c r="A24" s="4" t="s">
        <v>533</v>
      </c>
      <c r="C24" s="6" t="n">
        <v>324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6</v>
      </c>
      <c r="D2" s="2" t="s">
        <v>37</v>
      </c>
    </row>
    <row r="3" spans="1:4">
      <c r="A3" s="3" t="s">
        <v>193</v>
      </c>
    </row>
    <row r="4" spans="1:4">
      <c r="A4" s="4" t="s">
        <v>541</v>
      </c>
      <c r="B4" s="6" t="n">
        <v>49800</v>
      </c>
      <c r="C4" s="6" t="n">
        <v>52900</v>
      </c>
      <c r="D4" s="6" t="n">
        <v>60200</v>
      </c>
    </row>
    <row r="5" spans="1:4">
      <c r="A5" s="3" t="s">
        <v>531</v>
      </c>
    </row>
    <row r="6" spans="1:4">
      <c r="A6" s="4" t="s">
        <v>542</v>
      </c>
      <c r="B6" s="5" t="n">
        <v>676347</v>
      </c>
    </row>
    <row r="7" spans="1:4">
      <c r="A7" s="4" t="s">
        <v>543</v>
      </c>
      <c r="B7" s="5" t="n">
        <v>200772</v>
      </c>
    </row>
    <row r="8" spans="1:4">
      <c r="A8" s="4" t="s">
        <v>544</v>
      </c>
      <c r="B8" s="5" t="n">
        <v>100</v>
      </c>
      <c r="C8" s="5" t="n">
        <v>1000</v>
      </c>
      <c r="D8" s="6" t="n">
        <v>7500</v>
      </c>
    </row>
    <row r="9" spans="1:4">
      <c r="A9" s="4" t="s">
        <v>545</v>
      </c>
    </row>
    <row r="10" spans="1:4">
      <c r="A10" s="3" t="s">
        <v>531</v>
      </c>
    </row>
    <row r="11" spans="1:4">
      <c r="A11" s="4" t="s">
        <v>542</v>
      </c>
      <c r="B11" s="5" t="n">
        <v>53800</v>
      </c>
    </row>
    <row r="12" spans="1:4">
      <c r="A12" s="4" t="s">
        <v>546</v>
      </c>
      <c r="C12" s="5" t="n">
        <v>52100</v>
      </c>
    </row>
    <row r="13" spans="1:4">
      <c r="A13" s="4" t="s">
        <v>543</v>
      </c>
      <c r="B13" s="6" t="n">
        <v>3800</v>
      </c>
    </row>
    <row r="14" spans="1:4">
      <c r="A14" s="4" t="s">
        <v>547</v>
      </c>
      <c r="C14"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6</v>
      </c>
    </row>
    <row r="3" spans="1:3">
      <c r="A3" s="3" t="s">
        <v>549</v>
      </c>
    </row>
    <row r="4" spans="1:3">
      <c r="A4" s="4" t="s">
        <v>505</v>
      </c>
      <c r="B4" s="6" t="n">
        <v>508193</v>
      </c>
      <c r="C4" s="6" t="n">
        <v>496141</v>
      </c>
    </row>
    <row r="5" spans="1:3">
      <c r="A5" s="4" t="s">
        <v>550</v>
      </c>
      <c r="C5" s="5" t="n">
        <v>9951</v>
      </c>
    </row>
    <row r="6" spans="1:3">
      <c r="A6" s="4" t="s">
        <v>551</v>
      </c>
      <c r="B6" s="5" t="n">
        <v>633</v>
      </c>
      <c r="C6" s="5" t="n">
        <v>2101</v>
      </c>
    </row>
    <row r="7" spans="1:3">
      <c r="A7" s="4" t="s">
        <v>509</v>
      </c>
      <c r="B7" s="5" t="n">
        <v>508826</v>
      </c>
      <c r="C7" s="5" t="n">
        <v>508193</v>
      </c>
    </row>
    <row r="8" spans="1:3">
      <c r="A8" s="4" t="s">
        <v>517</v>
      </c>
    </row>
    <row r="9" spans="1:3">
      <c r="A9" s="3" t="s">
        <v>549</v>
      </c>
    </row>
    <row r="10" spans="1:3">
      <c r="A10" s="4" t="s">
        <v>505</v>
      </c>
      <c r="B10" s="5" t="n">
        <v>189833</v>
      </c>
      <c r="C10" s="5" t="n">
        <v>179723</v>
      </c>
    </row>
    <row r="11" spans="1:3">
      <c r="A11" s="4" t="s">
        <v>550</v>
      </c>
      <c r="C11" s="5" t="n">
        <v>9951</v>
      </c>
    </row>
    <row r="12" spans="1:3">
      <c r="A12" s="4" t="s">
        <v>551</v>
      </c>
      <c r="B12" s="5" t="n">
        <v>633</v>
      </c>
      <c r="C12" s="5" t="n">
        <v>159</v>
      </c>
    </row>
    <row r="13" spans="1:3">
      <c r="A13" s="4" t="s">
        <v>509</v>
      </c>
      <c r="B13" s="5" t="n">
        <v>190466</v>
      </c>
      <c r="C13" s="5" t="n">
        <v>189833</v>
      </c>
    </row>
    <row r="14" spans="1:3">
      <c r="A14" s="4" t="s">
        <v>552</v>
      </c>
    </row>
    <row r="15" spans="1:3">
      <c r="A15" s="3" t="s">
        <v>549</v>
      </c>
    </row>
    <row r="16" spans="1:3">
      <c r="A16" s="4" t="s">
        <v>505</v>
      </c>
      <c r="B16" s="5" t="n">
        <v>318360</v>
      </c>
      <c r="C16" s="5" t="n">
        <v>316418</v>
      </c>
    </row>
    <row r="17" spans="1:3">
      <c r="A17" s="4" t="s">
        <v>550</v>
      </c>
      <c r="C17" s="5" t="n">
        <v>0</v>
      </c>
    </row>
    <row r="18" spans="1:3">
      <c r="A18" s="4" t="s">
        <v>551</v>
      </c>
      <c r="B18" s="5" t="n">
        <v>0</v>
      </c>
      <c r="C18" s="5" t="n">
        <v>1942</v>
      </c>
    </row>
    <row r="19" spans="1:3">
      <c r="A19" s="4" t="s">
        <v>509</v>
      </c>
      <c r="B19" s="6" t="n">
        <v>318360</v>
      </c>
      <c r="C19" s="6" t="n">
        <v>3183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5"/>
    <col customWidth="1" max="6" min="6" width="21"/>
    <col customWidth="1" max="7" min="7" width="21"/>
  </cols>
  <sheetData>
    <row r="1" spans="1:7">
      <c r="A1" s="1" t="s">
        <v>553</v>
      </c>
      <c r="B1" s="2" t="s">
        <v>554</v>
      </c>
      <c r="C1" s="2" t="s">
        <v>555</v>
      </c>
      <c r="D1" s="2" t="s">
        <v>556</v>
      </c>
      <c r="E1" s="2" t="s">
        <v>557</v>
      </c>
      <c r="F1" s="2" t="s">
        <v>558</v>
      </c>
      <c r="G1" s="2" t="s">
        <v>371</v>
      </c>
    </row>
    <row r="2" spans="1:7">
      <c r="A2" s="3" t="s">
        <v>196</v>
      </c>
    </row>
    <row r="3" spans="1:7">
      <c r="A3" s="4" t="s">
        <v>559</v>
      </c>
      <c r="E3" s="5" t="n">
        <v>3</v>
      </c>
    </row>
    <row r="4" spans="1:7">
      <c r="A4" s="4" t="s">
        <v>560</v>
      </c>
      <c r="B4" s="6" t="n">
        <v>0</v>
      </c>
      <c r="C4" s="6" t="n">
        <v>0</v>
      </c>
      <c r="D4" s="6" t="n">
        <v>3000000</v>
      </c>
    </row>
    <row r="5" spans="1:7">
      <c r="A5" s="4" t="s">
        <v>561</v>
      </c>
      <c r="E5" s="6" t="n">
        <v>47400000</v>
      </c>
      <c r="F5" s="6" t="n">
        <v>52500000</v>
      </c>
      <c r="G5" s="6" t="n">
        <v>55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6</v>
      </c>
    </row>
    <row r="3" spans="1:3">
      <c r="A3" s="3" t="s">
        <v>563</v>
      </c>
    </row>
    <row r="4" spans="1:3">
      <c r="A4" s="4" t="s">
        <v>564</v>
      </c>
      <c r="B4" s="6" t="n">
        <v>-193772</v>
      </c>
      <c r="C4" s="6" t="n">
        <v>-146331</v>
      </c>
    </row>
    <row r="5" spans="1:3">
      <c r="A5" s="4" t="s">
        <v>565</v>
      </c>
      <c r="B5" s="5" t="n">
        <v>128884</v>
      </c>
    </row>
    <row r="6" spans="1:3">
      <c r="A6" s="4" t="s">
        <v>566</v>
      </c>
      <c r="B6" s="5" t="n">
        <v>336446</v>
      </c>
      <c r="C6" s="5" t="n">
        <v>330120</v>
      </c>
    </row>
    <row r="7" spans="1:3">
      <c r="A7" s="4" t="s">
        <v>567</v>
      </c>
      <c r="B7" s="6" t="n">
        <v>142674</v>
      </c>
      <c r="C7" s="5" t="n">
        <v>183789</v>
      </c>
    </row>
    <row r="8" spans="1:3">
      <c r="A8" s="4" t="s">
        <v>568</v>
      </c>
    </row>
    <row r="9" spans="1:3">
      <c r="A9" s="3" t="s">
        <v>563</v>
      </c>
    </row>
    <row r="10" spans="1:3">
      <c r="A10" s="4" t="s">
        <v>569</v>
      </c>
      <c r="C10" s="6" t="n">
        <v>6354</v>
      </c>
    </row>
    <row r="11" spans="1:3">
      <c r="A11" s="4" t="s">
        <v>570</v>
      </c>
    </row>
    <row r="12" spans="1:3">
      <c r="A12" s="3" t="s">
        <v>563</v>
      </c>
    </row>
    <row r="13" spans="1:3">
      <c r="A13" s="4" t="s">
        <v>571</v>
      </c>
      <c r="B13" s="4" t="s">
        <v>432</v>
      </c>
      <c r="C13" s="4" t="s">
        <v>432</v>
      </c>
    </row>
    <row r="14" spans="1:3">
      <c r="A14" s="4" t="s">
        <v>572</v>
      </c>
      <c r="B14" s="6" t="n">
        <v>235907</v>
      </c>
      <c r="C14" s="6" t="n">
        <v>231056</v>
      </c>
    </row>
    <row r="15" spans="1:3">
      <c r="A15" s="4" t="s">
        <v>564</v>
      </c>
      <c r="B15" s="5" t="n">
        <v>-135038</v>
      </c>
      <c r="C15" s="5" t="n">
        <v>-99583</v>
      </c>
    </row>
    <row r="16" spans="1:3">
      <c r="A16" s="4" t="s">
        <v>565</v>
      </c>
      <c r="B16" s="6" t="n">
        <v>100869</v>
      </c>
      <c r="C16" s="6" t="n">
        <v>131473</v>
      </c>
    </row>
    <row r="17" spans="1:3">
      <c r="A17" s="4" t="s">
        <v>573</v>
      </c>
    </row>
    <row r="18" spans="1:3">
      <c r="A18" s="3" t="s">
        <v>563</v>
      </c>
    </row>
    <row r="19" spans="1:3">
      <c r="A19" s="4" t="s">
        <v>571</v>
      </c>
      <c r="B19" s="4" t="s">
        <v>432</v>
      </c>
      <c r="C19" s="4" t="s">
        <v>432</v>
      </c>
    </row>
    <row r="20" spans="1:3">
      <c r="A20" s="4" t="s">
        <v>572</v>
      </c>
      <c r="B20" s="6" t="n">
        <v>39390</v>
      </c>
      <c r="C20" s="6" t="n">
        <v>39390</v>
      </c>
    </row>
    <row r="21" spans="1:3">
      <c r="A21" s="4" t="s">
        <v>564</v>
      </c>
      <c r="B21" s="5" t="n">
        <v>-19764</v>
      </c>
      <c r="C21" s="5" t="n">
        <v>-14867</v>
      </c>
    </row>
    <row r="22" spans="1:3">
      <c r="A22" s="4" t="s">
        <v>565</v>
      </c>
      <c r="B22" s="6" t="n">
        <v>19626</v>
      </c>
      <c r="C22" s="6" t="n">
        <v>24523</v>
      </c>
    </row>
    <row r="23" spans="1:3">
      <c r="A23" s="4" t="s">
        <v>574</v>
      </c>
    </row>
    <row r="24" spans="1:3">
      <c r="A24" s="3" t="s">
        <v>563</v>
      </c>
    </row>
    <row r="25" spans="1:3">
      <c r="A25" s="4" t="s">
        <v>571</v>
      </c>
      <c r="B25" s="4" t="s">
        <v>575</v>
      </c>
      <c r="C25" s="4" t="s">
        <v>575</v>
      </c>
    </row>
    <row r="26" spans="1:3">
      <c r="A26" s="4" t="s">
        <v>572</v>
      </c>
      <c r="B26" s="6" t="n">
        <v>23629</v>
      </c>
      <c r="C26" s="6" t="n">
        <v>23629</v>
      </c>
    </row>
    <row r="27" spans="1:3">
      <c r="A27" s="4" t="s">
        <v>564</v>
      </c>
      <c r="B27" s="5" t="n">
        <v>-15956</v>
      </c>
      <c r="C27" s="5" t="n">
        <v>-12325</v>
      </c>
    </row>
    <row r="28" spans="1:3">
      <c r="A28" s="4" t="s">
        <v>565</v>
      </c>
      <c r="B28" s="6" t="n">
        <v>7673</v>
      </c>
      <c r="C28" s="6" t="n">
        <v>11304</v>
      </c>
    </row>
    <row r="29" spans="1:3">
      <c r="A29" s="4" t="s">
        <v>576</v>
      </c>
    </row>
    <row r="30" spans="1:3">
      <c r="A30" s="3" t="s">
        <v>563</v>
      </c>
    </row>
    <row r="31" spans="1:3">
      <c r="A31" s="4" t="s">
        <v>571</v>
      </c>
      <c r="B31" s="4" t="s">
        <v>577</v>
      </c>
      <c r="C31" s="4" t="s">
        <v>577</v>
      </c>
    </row>
    <row r="32" spans="1:3">
      <c r="A32" s="4" t="s">
        <v>572</v>
      </c>
      <c r="B32" s="6" t="n">
        <v>13209</v>
      </c>
      <c r="C32" s="6" t="n">
        <v>13206</v>
      </c>
    </row>
    <row r="33" spans="1:3">
      <c r="A33" s="4" t="s">
        <v>564</v>
      </c>
      <c r="B33" s="5" t="n">
        <v>-13209</v>
      </c>
      <c r="C33" s="5" t="n">
        <v>-13206</v>
      </c>
    </row>
    <row r="34" spans="1:3">
      <c r="A34" s="4" t="s">
        <v>565</v>
      </c>
      <c r="B34" s="6" t="n">
        <v>0</v>
      </c>
      <c r="C34" s="6" t="n">
        <v>0</v>
      </c>
    </row>
    <row r="35" spans="1:3">
      <c r="A35" s="4" t="s">
        <v>578</v>
      </c>
    </row>
    <row r="36" spans="1:3">
      <c r="A36" s="3" t="s">
        <v>563</v>
      </c>
    </row>
    <row r="37" spans="1:3">
      <c r="A37" s="4" t="s">
        <v>571</v>
      </c>
      <c r="B37" s="4" t="s">
        <v>430</v>
      </c>
      <c r="C37" s="4" t="s">
        <v>430</v>
      </c>
    </row>
    <row r="38" spans="1:3">
      <c r="A38" s="4" t="s">
        <v>572</v>
      </c>
      <c r="B38" s="6" t="n">
        <v>17090</v>
      </c>
      <c r="C38" s="6" t="n">
        <v>15618</v>
      </c>
    </row>
    <row r="39" spans="1:3">
      <c r="A39" s="4" t="s">
        <v>564</v>
      </c>
      <c r="B39" s="5" t="n">
        <v>-9020</v>
      </c>
      <c r="C39" s="5" t="n">
        <v>-6044</v>
      </c>
    </row>
    <row r="40" spans="1:3">
      <c r="A40" s="4" t="s">
        <v>565</v>
      </c>
      <c r="B40" s="6" t="n">
        <v>8070</v>
      </c>
      <c r="C40" s="6" t="n">
        <v>9574</v>
      </c>
    </row>
    <row r="41" spans="1:3">
      <c r="A41" s="4" t="s">
        <v>579</v>
      </c>
    </row>
    <row r="42" spans="1:3">
      <c r="A42" s="3" t="s">
        <v>563</v>
      </c>
    </row>
    <row r="43" spans="1:3">
      <c r="A43" s="4" t="s">
        <v>571</v>
      </c>
      <c r="B43" s="4" t="s">
        <v>580</v>
      </c>
    </row>
    <row r="44" spans="1:3">
      <c r="A44" s="4" t="s">
        <v>572</v>
      </c>
      <c r="B44" s="6" t="n">
        <v>6354</v>
      </c>
    </row>
    <row r="45" spans="1:3">
      <c r="A45" s="4" t="s">
        <v>564</v>
      </c>
      <c r="B45" s="5" t="n">
        <v>-374</v>
      </c>
    </row>
    <row r="46" spans="1:3">
      <c r="A46" s="4" t="s">
        <v>565</v>
      </c>
      <c r="B46" s="6" t="n">
        <v>5980</v>
      </c>
    </row>
    <row r="47" spans="1:3">
      <c r="A47" s="4" t="s">
        <v>127</v>
      </c>
    </row>
    <row r="48" spans="1:3">
      <c r="A48" s="3" t="s">
        <v>563</v>
      </c>
    </row>
    <row r="49" spans="1:3">
      <c r="A49" s="4" t="s">
        <v>571</v>
      </c>
      <c r="B49" s="4" t="s">
        <v>432</v>
      </c>
      <c r="C49" s="4" t="s">
        <v>432</v>
      </c>
    </row>
    <row r="50" spans="1:3">
      <c r="A50" s="4" t="s">
        <v>572</v>
      </c>
      <c r="B50" s="6" t="n">
        <v>867</v>
      </c>
      <c r="C50" s="6" t="n">
        <v>867</v>
      </c>
    </row>
    <row r="51" spans="1:3">
      <c r="A51" s="4" t="s">
        <v>564</v>
      </c>
      <c r="B51" s="5" t="n">
        <v>-411</v>
      </c>
      <c r="C51" s="5" t="n">
        <v>-306</v>
      </c>
    </row>
    <row r="52" spans="1:3">
      <c r="A52" s="4" t="s">
        <v>565</v>
      </c>
      <c r="B52" s="6" t="n">
        <v>456</v>
      </c>
      <c r="C52" s="6" t="n">
        <v>5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196</v>
      </c>
    </row>
    <row r="3" spans="1:2">
      <c r="A3" s="4" t="s">
        <v>583</v>
      </c>
      <c r="B3" s="6" t="n">
        <v>41286</v>
      </c>
    </row>
    <row r="4" spans="1:2">
      <c r="A4" s="4" t="s">
        <v>584</v>
      </c>
      <c r="B4" s="5" t="n">
        <v>33221</v>
      </c>
    </row>
    <row r="5" spans="1:2">
      <c r="A5" s="4" t="s">
        <v>585</v>
      </c>
      <c r="B5" s="5" t="n">
        <v>23984</v>
      </c>
    </row>
    <row r="6" spans="1:2">
      <c r="A6" s="4" t="s">
        <v>586</v>
      </c>
      <c r="B6" s="5" t="n">
        <v>17651</v>
      </c>
    </row>
    <row r="7" spans="1:2">
      <c r="A7" s="4" t="s">
        <v>587</v>
      </c>
      <c r="B7" s="5" t="n">
        <v>12742</v>
      </c>
    </row>
    <row r="8" spans="1:2">
      <c r="A8" s="4" t="s">
        <v>565</v>
      </c>
      <c r="B8" s="6" t="n">
        <v>1288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6</v>
      </c>
    </row>
    <row r="2" spans="1:3">
      <c r="A2" s="3" t="s">
        <v>74</v>
      </c>
    </row>
    <row r="3" spans="1:3">
      <c r="A3" s="4" t="s">
        <v>589</v>
      </c>
      <c r="B3" s="6" t="n">
        <v>258</v>
      </c>
      <c r="C3" s="6" t="n">
        <v>6659</v>
      </c>
    </row>
    <row r="4" spans="1:3">
      <c r="A4" s="4" t="s">
        <v>590</v>
      </c>
    </row>
    <row r="5" spans="1:3">
      <c r="A5" s="3" t="s">
        <v>74</v>
      </c>
    </row>
    <row r="6" spans="1:3">
      <c r="A6" s="4" t="s">
        <v>589</v>
      </c>
      <c r="B6" s="5" t="n">
        <v>0</v>
      </c>
      <c r="C6" s="5" t="n">
        <v>0</v>
      </c>
    </row>
    <row r="7" spans="1:3">
      <c r="A7" s="4" t="s">
        <v>591</v>
      </c>
    </row>
    <row r="8" spans="1:3">
      <c r="A8" s="3" t="s">
        <v>74</v>
      </c>
    </row>
    <row r="9" spans="1:3">
      <c r="A9" s="4" t="s">
        <v>589</v>
      </c>
      <c r="B9" s="5" t="n">
        <v>258</v>
      </c>
      <c r="C9" s="5" t="n">
        <v>6659</v>
      </c>
    </row>
    <row r="10" spans="1:3">
      <c r="A10" s="4" t="s">
        <v>592</v>
      </c>
    </row>
    <row r="11" spans="1:3">
      <c r="A11" s="3" t="s">
        <v>74</v>
      </c>
    </row>
    <row r="12" spans="1:3">
      <c r="A12" s="4" t="s">
        <v>589</v>
      </c>
      <c r="B12" s="6" t="n">
        <v>0</v>
      </c>
      <c r="C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6</v>
      </c>
    </row>
    <row r="2" spans="1:3">
      <c r="A2" s="4" t="s">
        <v>594</v>
      </c>
    </row>
    <row r="3" spans="1:3">
      <c r="A3" s="3" t="s">
        <v>90</v>
      </c>
    </row>
    <row r="4" spans="1:3">
      <c r="A4" s="4" t="s">
        <v>595</v>
      </c>
      <c r="B4" s="6" t="n">
        <v>77385</v>
      </c>
      <c r="C4" s="6" t="n">
        <v>88775</v>
      </c>
    </row>
    <row r="5" spans="1:3">
      <c r="A5" s="4" t="s">
        <v>596</v>
      </c>
    </row>
    <row r="6" spans="1:3">
      <c r="A6" s="3" t="s">
        <v>90</v>
      </c>
    </row>
    <row r="7" spans="1:3">
      <c r="A7" s="4" t="s">
        <v>597</v>
      </c>
      <c r="B7" s="5" t="n">
        <v>1098303</v>
      </c>
      <c r="C7" s="5" t="n">
        <v>1188605</v>
      </c>
    </row>
    <row r="8" spans="1:3">
      <c r="A8" s="4" t="s">
        <v>598</v>
      </c>
    </row>
    <row r="9" spans="1:3">
      <c r="A9" s="3" t="s">
        <v>90</v>
      </c>
    </row>
    <row r="10" spans="1:3">
      <c r="A10" s="4" t="s">
        <v>595</v>
      </c>
      <c r="B10" s="5" t="n">
        <v>47625</v>
      </c>
      <c r="C10" s="5" t="n">
        <v>51832</v>
      </c>
    </row>
    <row r="11" spans="1:3">
      <c r="A11" s="4" t="s">
        <v>599</v>
      </c>
    </row>
    <row r="12" spans="1:3">
      <c r="A12" s="3" t="s">
        <v>90</v>
      </c>
    </row>
    <row r="13" spans="1:3">
      <c r="A13" s="4" t="s">
        <v>597</v>
      </c>
      <c r="B13" s="5" t="n">
        <v>1102295</v>
      </c>
      <c r="C13" s="5" t="n">
        <v>1103628</v>
      </c>
    </row>
    <row r="14" spans="1:3">
      <c r="A14" s="4" t="s">
        <v>600</v>
      </c>
    </row>
    <row r="15" spans="1:3">
      <c r="A15" s="3" t="s">
        <v>90</v>
      </c>
    </row>
    <row r="16" spans="1:3">
      <c r="A16" s="4" t="s">
        <v>595</v>
      </c>
      <c r="B16" s="5" t="n">
        <v>0</v>
      </c>
      <c r="C16" s="5" t="n">
        <v>0</v>
      </c>
    </row>
    <row r="17" spans="1:3">
      <c r="A17" s="4" t="s">
        <v>601</v>
      </c>
    </row>
    <row r="18" spans="1:3">
      <c r="A18" s="3" t="s">
        <v>90</v>
      </c>
    </row>
    <row r="19" spans="1:3">
      <c r="A19" s="4" t="s">
        <v>597</v>
      </c>
      <c r="B19" s="5" t="n">
        <v>0</v>
      </c>
      <c r="C19" s="5" t="n">
        <v>0</v>
      </c>
    </row>
    <row r="20" spans="1:3">
      <c r="A20" s="4" t="s">
        <v>602</v>
      </c>
    </row>
    <row r="21" spans="1:3">
      <c r="A21" s="3" t="s">
        <v>90</v>
      </c>
    </row>
    <row r="22" spans="1:3">
      <c r="A22" s="4" t="s">
        <v>595</v>
      </c>
      <c r="B22" s="5" t="n">
        <v>0</v>
      </c>
      <c r="C22" s="5" t="n">
        <v>0</v>
      </c>
    </row>
    <row r="23" spans="1:3">
      <c r="A23" s="4" t="s">
        <v>603</v>
      </c>
    </row>
    <row r="24" spans="1:3">
      <c r="A24" s="3" t="s">
        <v>90</v>
      </c>
    </row>
    <row r="25" spans="1:3">
      <c r="A25" s="4" t="s">
        <v>597</v>
      </c>
      <c r="B25" s="5" t="n">
        <v>1102295</v>
      </c>
      <c r="C25" s="5" t="n">
        <v>1103628</v>
      </c>
    </row>
    <row r="26" spans="1:3">
      <c r="A26" s="4" t="s">
        <v>604</v>
      </c>
    </row>
    <row r="27" spans="1:3">
      <c r="A27" s="3" t="s">
        <v>90</v>
      </c>
    </row>
    <row r="28" spans="1:3">
      <c r="A28" s="4" t="s">
        <v>595</v>
      </c>
      <c r="B28" s="5" t="n">
        <v>47625</v>
      </c>
      <c r="C28" s="5" t="n">
        <v>51832</v>
      </c>
    </row>
    <row r="29" spans="1:3">
      <c r="A29" s="4" t="s">
        <v>605</v>
      </c>
    </row>
    <row r="30" spans="1:3">
      <c r="A30" s="3" t="s">
        <v>90</v>
      </c>
    </row>
    <row r="31" spans="1:3">
      <c r="A31" s="4" t="s">
        <v>597</v>
      </c>
      <c r="B31" s="6" t="n">
        <v>0</v>
      </c>
      <c r="C3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37</v>
      </c>
    </row>
    <row r="3" spans="1:4">
      <c r="A3" s="3" t="s">
        <v>137</v>
      </c>
    </row>
    <row r="4" spans="1:4">
      <c r="A4" s="4" t="s">
        <v>55</v>
      </c>
      <c r="B4" s="6" t="n">
        <v>-7331</v>
      </c>
      <c r="C4" s="6" t="n">
        <v>-24365</v>
      </c>
      <c r="D4" s="6" t="n">
        <v>-2060</v>
      </c>
    </row>
    <row r="5" spans="1:4">
      <c r="A5" s="3" t="s">
        <v>138</v>
      </c>
    </row>
    <row r="6" spans="1:4">
      <c r="A6" s="4" t="s">
        <v>139</v>
      </c>
      <c r="B6" s="5" t="n">
        <v>97258</v>
      </c>
      <c r="C6" s="5" t="n">
        <v>105423</v>
      </c>
      <c r="D6" s="5" t="n">
        <v>115659</v>
      </c>
    </row>
    <row r="7" spans="1:4">
      <c r="A7" s="4" t="s">
        <v>140</v>
      </c>
      <c r="B7" s="5" t="n">
        <v>0</v>
      </c>
      <c r="C7" s="5" t="n">
        <v>-6016</v>
      </c>
      <c r="D7" s="5" t="n">
        <v>32278</v>
      </c>
    </row>
    <row r="8" spans="1:4">
      <c r="A8" s="4" t="s">
        <v>141</v>
      </c>
      <c r="B8" s="5" t="n">
        <v>2045</v>
      </c>
      <c r="C8" s="5" t="n">
        <v>-4266</v>
      </c>
      <c r="D8" s="5" t="n">
        <v>2107</v>
      </c>
    </row>
    <row r="9" spans="1:4">
      <c r="A9" s="4" t="s">
        <v>49</v>
      </c>
      <c r="B9" s="5" t="n">
        <v>-1708</v>
      </c>
      <c r="C9" s="5" t="n">
        <v>0</v>
      </c>
      <c r="D9" s="5" t="n">
        <v>0</v>
      </c>
    </row>
    <row r="10" spans="1:4">
      <c r="A10" s="4" t="s">
        <v>142</v>
      </c>
      <c r="B10" s="5" t="n">
        <v>7962</v>
      </c>
      <c r="C10" s="5" t="n">
        <v>8143</v>
      </c>
      <c r="D10" s="5" t="n">
        <v>8123</v>
      </c>
    </row>
    <row r="11" spans="1:4">
      <c r="A11" s="4" t="s">
        <v>143</v>
      </c>
      <c r="B11" s="5" t="n">
        <v>7919</v>
      </c>
      <c r="C11" s="5" t="n">
        <v>6240</v>
      </c>
      <c r="D11" s="5" t="n">
        <v>3696</v>
      </c>
    </row>
    <row r="12" spans="1:4">
      <c r="A12" s="4" t="s">
        <v>144</v>
      </c>
      <c r="B12" s="5" t="n">
        <v>128</v>
      </c>
      <c r="C12" s="5" t="n">
        <v>956</v>
      </c>
      <c r="D12" s="5" t="n">
        <v>10551</v>
      </c>
    </row>
    <row r="13" spans="1:4">
      <c r="A13" s="4" t="s">
        <v>50</v>
      </c>
      <c r="B13" s="5" t="n">
        <v>-10466</v>
      </c>
      <c r="C13" s="5" t="n">
        <v>-10162</v>
      </c>
      <c r="D13" s="5" t="n">
        <v>-12360</v>
      </c>
    </row>
    <row r="14" spans="1:4">
      <c r="A14" s="4" t="s">
        <v>145</v>
      </c>
      <c r="B14" s="5" t="n">
        <v>11039</v>
      </c>
      <c r="C14" s="5" t="n">
        <v>13141</v>
      </c>
      <c r="D14" s="5" t="n">
        <v>13717</v>
      </c>
    </row>
    <row r="15" spans="1:4">
      <c r="A15" s="4" t="s">
        <v>146</v>
      </c>
      <c r="B15" s="5" t="n">
        <v>6401</v>
      </c>
      <c r="C15" s="5" t="n">
        <v>-1408</v>
      </c>
      <c r="D15" s="5" t="n">
        <v>-5251</v>
      </c>
    </row>
    <row r="16" spans="1:4">
      <c r="A16" s="4" t="s">
        <v>147</v>
      </c>
      <c r="B16" s="5" t="n">
        <v>45</v>
      </c>
      <c r="C16" s="5" t="n">
        <v>-527</v>
      </c>
      <c r="D16" s="5" t="n">
        <v>-615</v>
      </c>
    </row>
    <row r="17" spans="1:4">
      <c r="A17" s="4" t="s">
        <v>148</v>
      </c>
      <c r="B17" s="5" t="n">
        <v>387</v>
      </c>
      <c r="C17" s="5" t="n">
        <v>-1224</v>
      </c>
      <c r="D17" s="5" t="n">
        <v>2947</v>
      </c>
    </row>
    <row r="18" spans="1:4">
      <c r="A18" s="4" t="s">
        <v>149</v>
      </c>
      <c r="B18" s="5" t="n">
        <v>-20067</v>
      </c>
      <c r="C18" s="5" t="n">
        <v>-20768</v>
      </c>
      <c r="D18" s="5" t="n">
        <v>-25496</v>
      </c>
    </row>
    <row r="19" spans="1:4">
      <c r="A19" s="4" t="s">
        <v>150</v>
      </c>
      <c r="B19" s="5" t="n">
        <v>0</v>
      </c>
      <c r="C19" s="5" t="n">
        <v>0</v>
      </c>
      <c r="D19" s="5" t="n">
        <v>-46180</v>
      </c>
    </row>
    <row r="20" spans="1:4">
      <c r="A20" s="4" t="s">
        <v>151</v>
      </c>
      <c r="B20" s="5" t="n">
        <v>0</v>
      </c>
      <c r="C20" s="5" t="n">
        <v>1373</v>
      </c>
      <c r="D20" s="5" t="n">
        <v>2616</v>
      </c>
    </row>
    <row r="21" spans="1:4">
      <c r="A21" s="4" t="s">
        <v>152</v>
      </c>
      <c r="B21" s="5" t="n">
        <v>1320</v>
      </c>
      <c r="C21" s="5" t="n">
        <v>83</v>
      </c>
      <c r="D21" s="5" t="n">
        <v>196</v>
      </c>
    </row>
    <row r="22" spans="1:4">
      <c r="A22" s="3" t="s">
        <v>153</v>
      </c>
    </row>
    <row r="23" spans="1:4">
      <c r="A23" s="4" t="s">
        <v>69</v>
      </c>
      <c r="B23" s="5" t="n">
        <v>-7394</v>
      </c>
      <c r="C23" s="5" t="n">
        <v>-2466</v>
      </c>
      <c r="D23" s="5" t="n">
        <v>-16831</v>
      </c>
    </row>
    <row r="24" spans="1:4">
      <c r="A24" s="4" t="s">
        <v>70</v>
      </c>
      <c r="B24" s="5" t="n">
        <v>47491</v>
      </c>
      <c r="C24" s="5" t="n">
        <v>-45313</v>
      </c>
      <c r="D24" s="5" t="n">
        <v>1838</v>
      </c>
    </row>
    <row r="25" spans="1:4">
      <c r="A25" s="4" t="s">
        <v>72</v>
      </c>
      <c r="B25" s="5" t="n">
        <v>514</v>
      </c>
      <c r="C25" s="5" t="n">
        <v>8657</v>
      </c>
      <c r="D25" s="5" t="n">
        <v>-24003</v>
      </c>
    </row>
    <row r="26" spans="1:4">
      <c r="A26" s="4" t="s">
        <v>154</v>
      </c>
      <c r="B26" s="5" t="n">
        <v>2675</v>
      </c>
      <c r="C26" s="5" t="n">
        <v>-4548</v>
      </c>
      <c r="D26" s="5" t="n">
        <v>-19424</v>
      </c>
    </row>
    <row r="27" spans="1:4">
      <c r="A27" s="4" t="s">
        <v>155</v>
      </c>
      <c r="B27" s="5" t="n">
        <v>8568</v>
      </c>
      <c r="C27" s="5" t="n">
        <v>4243</v>
      </c>
      <c r="D27" s="5" t="n">
        <v>826</v>
      </c>
    </row>
    <row r="28" spans="1:4">
      <c r="A28" s="4" t="s">
        <v>156</v>
      </c>
      <c r="B28" s="5" t="n">
        <v>146786</v>
      </c>
      <c r="C28" s="5" t="n">
        <v>27196</v>
      </c>
      <c r="D28" s="5" t="n">
        <v>42334</v>
      </c>
    </row>
    <row r="29" spans="1:4">
      <c r="A29" s="3" t="s">
        <v>157</v>
      </c>
    </row>
    <row r="30" spans="1:4">
      <c r="A30" s="4" t="s">
        <v>158</v>
      </c>
      <c r="B30" s="5" t="n">
        <v>-53709</v>
      </c>
      <c r="C30" s="5" t="n">
        <v>-50609</v>
      </c>
      <c r="D30" s="5" t="n">
        <v>-52514</v>
      </c>
    </row>
    <row r="31" spans="1:4">
      <c r="A31" s="4" t="s">
        <v>159</v>
      </c>
      <c r="B31" s="5" t="n">
        <v>0</v>
      </c>
      <c r="C31" s="5" t="n">
        <v>618</v>
      </c>
      <c r="D31" s="5" t="n">
        <v>23200</v>
      </c>
    </row>
    <row r="32" spans="1:4">
      <c r="A32" s="4" t="s">
        <v>160</v>
      </c>
      <c r="B32" s="5" t="n">
        <v>11414</v>
      </c>
      <c r="C32" s="5" t="n">
        <v>8429</v>
      </c>
      <c r="D32" s="5" t="n">
        <v>0</v>
      </c>
    </row>
    <row r="33" spans="1:4">
      <c r="A33" s="4" t="s">
        <v>161</v>
      </c>
      <c r="B33" s="5" t="n">
        <v>0</v>
      </c>
      <c r="C33" s="5" t="n">
        <v>-4990</v>
      </c>
      <c r="D33" s="5" t="n">
        <v>0</v>
      </c>
    </row>
    <row r="34" spans="1:4">
      <c r="A34" s="4" t="s">
        <v>162</v>
      </c>
      <c r="B34" s="5" t="n">
        <v>0</v>
      </c>
      <c r="C34" s="5" t="n">
        <v>-4500</v>
      </c>
      <c r="D34" s="5" t="n">
        <v>-36709</v>
      </c>
    </row>
    <row r="35" spans="1:4">
      <c r="A35" s="4" t="s">
        <v>163</v>
      </c>
      <c r="B35" s="5" t="n">
        <v>-42295</v>
      </c>
      <c r="C35" s="5" t="n">
        <v>-51052</v>
      </c>
      <c r="D35" s="5" t="n">
        <v>-66023</v>
      </c>
    </row>
    <row r="36" spans="1:4">
      <c r="A36" s="3" t="s">
        <v>164</v>
      </c>
    </row>
    <row r="37" spans="1:4">
      <c r="A37" s="4" t="s">
        <v>165</v>
      </c>
      <c r="B37" s="5" t="n">
        <v>0</v>
      </c>
      <c r="C37" s="5" t="n">
        <v>0</v>
      </c>
      <c r="D37" s="5" t="n">
        <v>-2498</v>
      </c>
    </row>
    <row r="38" spans="1:4">
      <c r="A38" s="4" t="s">
        <v>166</v>
      </c>
      <c r="B38" s="5" t="n">
        <v>1703</v>
      </c>
      <c r="C38" s="5" t="n">
        <v>0</v>
      </c>
      <c r="D38" s="5" t="n">
        <v>0</v>
      </c>
    </row>
    <row r="39" spans="1:4">
      <c r="A39" s="4" t="s">
        <v>167</v>
      </c>
      <c r="B39" s="5" t="n">
        <v>-95741</v>
      </c>
      <c r="C39" s="5" t="n">
        <v>-12510</v>
      </c>
      <c r="D39" s="5" t="n">
        <v>-12008</v>
      </c>
    </row>
    <row r="40" spans="1:4">
      <c r="A40" s="4" t="s">
        <v>168</v>
      </c>
      <c r="B40" s="5" t="n">
        <v>0</v>
      </c>
      <c r="C40" s="5" t="n">
        <v>0</v>
      </c>
      <c r="D40" s="5" t="n">
        <v>200000</v>
      </c>
    </row>
    <row r="41" spans="1:4">
      <c r="A41" s="4" t="s">
        <v>169</v>
      </c>
      <c r="B41" s="5" t="n">
        <v>54000</v>
      </c>
      <c r="C41" s="5" t="n">
        <v>0</v>
      </c>
      <c r="D41" s="5" t="n">
        <v>194000</v>
      </c>
    </row>
    <row r="42" spans="1:4">
      <c r="A42" s="4" t="s">
        <v>170</v>
      </c>
      <c r="B42" s="5" t="n">
        <v>-54000</v>
      </c>
      <c r="C42" s="5" t="n">
        <v>0</v>
      </c>
      <c r="D42" s="5" t="n">
        <v>-293000</v>
      </c>
    </row>
    <row r="43" spans="1:4">
      <c r="A43" s="4" t="s">
        <v>171</v>
      </c>
      <c r="B43" s="5" t="n">
        <v>-11390</v>
      </c>
      <c r="C43" s="5" t="n">
        <v>-30407</v>
      </c>
      <c r="D43" s="5" t="n">
        <v>0</v>
      </c>
    </row>
    <row r="44" spans="1:4">
      <c r="A44" s="4" t="s">
        <v>172</v>
      </c>
      <c r="B44" s="5" t="n">
        <v>-753</v>
      </c>
      <c r="C44" s="5" t="n">
        <v>-534</v>
      </c>
      <c r="D44" s="5" t="n">
        <v>-244</v>
      </c>
    </row>
    <row r="45" spans="1:4">
      <c r="A45" s="4" t="s">
        <v>173</v>
      </c>
      <c r="B45" s="5" t="n">
        <v>-106181</v>
      </c>
      <c r="C45" s="5" t="n">
        <v>-43451</v>
      </c>
      <c r="D45" s="5" t="n">
        <v>86250</v>
      </c>
    </row>
    <row r="46" spans="1:4">
      <c r="A46" s="4" t="s">
        <v>174</v>
      </c>
      <c r="B46" s="5" t="n">
        <v>697</v>
      </c>
      <c r="C46" s="5" t="n">
        <v>-1434</v>
      </c>
      <c r="D46" s="5" t="n">
        <v>1949</v>
      </c>
    </row>
    <row r="47" spans="1:4">
      <c r="A47" s="4" t="s">
        <v>175</v>
      </c>
      <c r="B47" s="5" t="n">
        <v>-993</v>
      </c>
      <c r="C47" s="5" t="n">
        <v>-68741</v>
      </c>
      <c r="D47" s="5" t="n">
        <v>64510</v>
      </c>
    </row>
    <row r="48" spans="1:4">
      <c r="A48" s="4" t="s">
        <v>176</v>
      </c>
      <c r="B48" s="5" t="n">
        <v>35793</v>
      </c>
      <c r="C48" s="5" t="n">
        <v>104534</v>
      </c>
      <c r="D48" s="5" t="n">
        <v>40024</v>
      </c>
    </row>
    <row r="49" spans="1:4">
      <c r="A49" s="4" t="s">
        <v>177</v>
      </c>
      <c r="B49" s="6" t="n">
        <v>34800</v>
      </c>
      <c r="C49" s="6" t="n">
        <v>35793</v>
      </c>
      <c r="D49" s="6" t="n">
        <v>1045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6</v>
      </c>
      <c r="B1" s="2" t="s">
        <v>2</v>
      </c>
      <c r="C1" s="2" t="s">
        <v>36</v>
      </c>
    </row>
    <row r="2" spans="1:3">
      <c r="A2" s="3" t="s">
        <v>201</v>
      </c>
    </row>
    <row r="3" spans="1:3">
      <c r="A3" s="4" t="s">
        <v>607</v>
      </c>
      <c r="B3" s="6" t="n">
        <v>32815</v>
      </c>
      <c r="C3" s="6" t="n">
        <v>31095</v>
      </c>
    </row>
    <row r="4" spans="1:3">
      <c r="A4" s="4" t="s">
        <v>608</v>
      </c>
      <c r="B4" s="5" t="n">
        <v>16542</v>
      </c>
    </row>
    <row r="5" spans="1:3">
      <c r="A5" s="4" t="s">
        <v>609</v>
      </c>
      <c r="C5" s="5" t="n">
        <v>16430</v>
      </c>
    </row>
    <row r="6" spans="1:3">
      <c r="A6" s="4" t="s">
        <v>610</v>
      </c>
      <c r="B6" s="5" t="n">
        <v>8784</v>
      </c>
    </row>
    <row r="7" spans="1:3">
      <c r="A7" s="4" t="s">
        <v>611</v>
      </c>
      <c r="B7" s="5" t="n">
        <v>5354</v>
      </c>
      <c r="C7" s="5" t="n">
        <v>11489</v>
      </c>
    </row>
    <row r="8" spans="1:3">
      <c r="A8" s="4" t="s">
        <v>612</v>
      </c>
      <c r="B8" s="5" t="n">
        <v>9895</v>
      </c>
      <c r="C8" s="5" t="n">
        <v>3542</v>
      </c>
    </row>
    <row r="9" spans="1:3">
      <c r="A9" s="4" t="s">
        <v>613</v>
      </c>
      <c r="B9" s="5" t="n">
        <v>5536</v>
      </c>
      <c r="C9" s="5" t="n">
        <v>3251</v>
      </c>
    </row>
    <row r="10" spans="1:3">
      <c r="A10" s="4" t="s">
        <v>614</v>
      </c>
      <c r="B10" s="5" t="n">
        <v>718</v>
      </c>
      <c r="C10" s="5" t="n">
        <v>570</v>
      </c>
    </row>
    <row r="11" spans="1:3">
      <c r="A11" s="4" t="s">
        <v>615</v>
      </c>
      <c r="B11" s="5" t="n">
        <v>9195</v>
      </c>
      <c r="C11" s="5" t="n">
        <v>3859</v>
      </c>
    </row>
    <row r="12" spans="1:3">
      <c r="A12" s="4" t="s">
        <v>616</v>
      </c>
      <c r="B12" s="6" t="n">
        <v>88839</v>
      </c>
      <c r="C12" s="6" t="n">
        <v>702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6</v>
      </c>
      <c r="D1" s="2" t="s">
        <v>618</v>
      </c>
    </row>
    <row r="2" spans="1:4">
      <c r="A2" s="3" t="s">
        <v>402</v>
      </c>
    </row>
    <row r="3" spans="1:4">
      <c r="A3" s="4" t="s">
        <v>619</v>
      </c>
      <c r="B3" s="6" t="n">
        <v>1098303</v>
      </c>
      <c r="C3" s="6" t="n">
        <v>1188605</v>
      </c>
    </row>
    <row r="4" spans="1:4">
      <c r="A4" s="4" t="s">
        <v>620</v>
      </c>
      <c r="B4" s="5" t="n">
        <v>-12510</v>
      </c>
      <c r="C4" s="5" t="n">
        <v>-12510</v>
      </c>
    </row>
    <row r="5" spans="1:4">
      <c r="A5" s="4" t="s">
        <v>621</v>
      </c>
      <c r="B5" s="5" t="n">
        <v>1085793</v>
      </c>
      <c r="C5" s="5" t="n">
        <v>1176095</v>
      </c>
    </row>
    <row r="6" spans="1:4">
      <c r="A6" s="4" t="s">
        <v>622</v>
      </c>
      <c r="B6" s="5" t="n">
        <v>25100</v>
      </c>
    </row>
    <row r="7" spans="1:4">
      <c r="A7" s="4" t="s">
        <v>623</v>
      </c>
    </row>
    <row r="8" spans="1:4">
      <c r="A8" s="3" t="s">
        <v>402</v>
      </c>
    </row>
    <row r="9" spans="1:4">
      <c r="A9" s="4" t="s">
        <v>619</v>
      </c>
      <c r="D9" s="6" t="n">
        <v>1050000</v>
      </c>
    </row>
    <row r="10" spans="1:4">
      <c r="A10" s="4" t="s">
        <v>624</v>
      </c>
    </row>
    <row r="11" spans="1:4">
      <c r="A11" s="3" t="s">
        <v>402</v>
      </c>
    </row>
    <row r="12" spans="1:4">
      <c r="A12" s="4" t="s">
        <v>619</v>
      </c>
      <c r="B12" s="5" t="n">
        <v>1098303</v>
      </c>
      <c r="C12" s="5" t="n">
        <v>1188605</v>
      </c>
      <c r="D12" s="6" t="n">
        <v>1050000</v>
      </c>
    </row>
    <row r="13" spans="1:4">
      <c r="A13" s="4" t="s">
        <v>622</v>
      </c>
      <c r="B13" s="6" t="n">
        <v>25055</v>
      </c>
      <c r="C13" s="6" t="n">
        <v>34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4"/>
  </cols>
  <sheetData>
    <row r="1" spans="1:6">
      <c r="A1" s="1" t="s">
        <v>625</v>
      </c>
      <c r="B1" s="2" t="s">
        <v>626</v>
      </c>
      <c r="C1" s="2" t="s">
        <v>618</v>
      </c>
      <c r="D1" s="2" t="s">
        <v>2</v>
      </c>
      <c r="E1" s="2" t="s">
        <v>36</v>
      </c>
      <c r="F1" s="2" t="s">
        <v>37</v>
      </c>
    </row>
    <row r="2" spans="1:6">
      <c r="A2" s="3" t="s">
        <v>402</v>
      </c>
    </row>
    <row r="3" spans="1:6">
      <c r="A3" s="4" t="s">
        <v>383</v>
      </c>
      <c r="D3" s="6" t="n">
        <v>1098303000</v>
      </c>
      <c r="E3" s="6" t="n">
        <v>1188605000</v>
      </c>
    </row>
    <row r="4" spans="1:6">
      <c r="A4" s="4" t="s">
        <v>384</v>
      </c>
      <c r="D4" s="5" t="n">
        <v>0</v>
      </c>
      <c r="E4" s="5" t="n">
        <v>0</v>
      </c>
      <c r="F4" s="6" t="n">
        <v>200000000</v>
      </c>
    </row>
    <row r="5" spans="1:6">
      <c r="A5" s="4" t="s">
        <v>169</v>
      </c>
      <c r="D5" s="5" t="n">
        <v>54000000</v>
      </c>
      <c r="E5" s="5" t="n">
        <v>0</v>
      </c>
      <c r="F5" s="5" t="n">
        <v>194000000</v>
      </c>
    </row>
    <row r="6" spans="1:6">
      <c r="A6" s="4" t="s">
        <v>49</v>
      </c>
      <c r="D6" s="5" t="n">
        <v>1708000</v>
      </c>
      <c r="E6" s="5" t="n">
        <v>0</v>
      </c>
      <c r="F6" s="6" t="n">
        <v>0</v>
      </c>
    </row>
    <row r="7" spans="1:6">
      <c r="A7" s="4" t="s">
        <v>627</v>
      </c>
    </row>
    <row r="8" spans="1:6">
      <c r="A8" s="3" t="s">
        <v>402</v>
      </c>
    </row>
    <row r="9" spans="1:6">
      <c r="A9" s="4" t="s">
        <v>628</v>
      </c>
      <c r="B9" s="4" t="s">
        <v>417</v>
      </c>
      <c r="C9" s="4" t="s">
        <v>629</v>
      </c>
    </row>
    <row r="10" spans="1:6">
      <c r="A10" s="4" t="s">
        <v>623</v>
      </c>
    </row>
    <row r="11" spans="1:6">
      <c r="A11" s="3" t="s">
        <v>402</v>
      </c>
    </row>
    <row r="12" spans="1:6">
      <c r="A12" s="4" t="s">
        <v>383</v>
      </c>
      <c r="C12" s="6" t="n">
        <v>1050000000</v>
      </c>
    </row>
    <row r="13" spans="1:6">
      <c r="A13" s="4" t="s">
        <v>630</v>
      </c>
      <c r="C13" s="5" t="n">
        <v>285000000</v>
      </c>
    </row>
    <row r="14" spans="1:6">
      <c r="A14" s="4" t="s">
        <v>624</v>
      </c>
    </row>
    <row r="15" spans="1:6">
      <c r="A15" s="3" t="s">
        <v>402</v>
      </c>
    </row>
    <row r="16" spans="1:6">
      <c r="A16" s="4" t="s">
        <v>383</v>
      </c>
      <c r="C16" s="6" t="n">
        <v>1050000000</v>
      </c>
      <c r="D16" s="5" t="n">
        <v>1098303000</v>
      </c>
      <c r="E16" s="6" t="n">
        <v>1188605000</v>
      </c>
    </row>
    <row r="17" spans="1:6">
      <c r="A17" s="4" t="s">
        <v>631</v>
      </c>
      <c r="B17" s="4" t="s">
        <v>632</v>
      </c>
    </row>
    <row r="18" spans="1:6">
      <c r="A18" s="4" t="s">
        <v>633</v>
      </c>
      <c r="D18" s="5" t="n">
        <v>87000000</v>
      </c>
    </row>
    <row r="19" spans="1:6">
      <c r="A19" s="4" t="s">
        <v>634</v>
      </c>
      <c r="D19" s="5" t="n">
        <v>83200000</v>
      </c>
    </row>
    <row r="20" spans="1:6">
      <c r="A20" s="4" t="s">
        <v>635</v>
      </c>
      <c r="D20" s="5" t="n">
        <v>2100000</v>
      </c>
    </row>
    <row r="21" spans="1:6">
      <c r="A21" s="4" t="s">
        <v>49</v>
      </c>
      <c r="D21" s="6" t="n">
        <v>1700000</v>
      </c>
    </row>
    <row r="22" spans="1:6">
      <c r="A22" s="4" t="s">
        <v>636</v>
      </c>
    </row>
    <row r="23" spans="1:6">
      <c r="A23" s="3" t="s">
        <v>402</v>
      </c>
    </row>
    <row r="24" spans="1:6">
      <c r="A24" s="4" t="s">
        <v>637</v>
      </c>
      <c r="B24" s="4" t="s">
        <v>416</v>
      </c>
    </row>
    <row r="25" spans="1:6">
      <c r="A25" s="4" t="s">
        <v>638</v>
      </c>
    </row>
    <row r="26" spans="1:6">
      <c r="A26" s="3" t="s">
        <v>402</v>
      </c>
    </row>
    <row r="27" spans="1:6">
      <c r="A27" s="4" t="s">
        <v>628</v>
      </c>
      <c r="B27" s="4" t="s">
        <v>415</v>
      </c>
    </row>
    <row r="28" spans="1:6">
      <c r="A28" s="4" t="s">
        <v>639</v>
      </c>
    </row>
    <row r="29" spans="1:6">
      <c r="A29" s="3" t="s">
        <v>402</v>
      </c>
    </row>
    <row r="30" spans="1:6">
      <c r="A30" s="4" t="s">
        <v>640</v>
      </c>
      <c r="C30" s="4" t="s">
        <v>641</v>
      </c>
    </row>
    <row r="31" spans="1:6">
      <c r="A31" s="4" t="s">
        <v>642</v>
      </c>
    </row>
    <row r="32" spans="1:6">
      <c r="A32" s="3" t="s">
        <v>402</v>
      </c>
    </row>
    <row r="33" spans="1:6">
      <c r="A33" s="4" t="s">
        <v>643</v>
      </c>
      <c r="D33" s="4" t="s">
        <v>644</v>
      </c>
    </row>
    <row r="34" spans="1:6">
      <c r="A34" s="4" t="s">
        <v>645</v>
      </c>
    </row>
    <row r="35" spans="1:6">
      <c r="A35" s="3" t="s">
        <v>402</v>
      </c>
    </row>
    <row r="36" spans="1:6">
      <c r="A36" s="4" t="s">
        <v>643</v>
      </c>
      <c r="D36" s="4" t="s">
        <v>646</v>
      </c>
    </row>
    <row r="37" spans="1:6">
      <c r="A37" s="4" t="s">
        <v>647</v>
      </c>
    </row>
    <row r="38" spans="1:6">
      <c r="A38" s="3" t="s">
        <v>402</v>
      </c>
    </row>
    <row r="39" spans="1:6">
      <c r="A39" s="4" t="s">
        <v>648</v>
      </c>
      <c r="C39" s="6" t="n">
        <v>300000000</v>
      </c>
    </row>
    <row r="40" spans="1:6">
      <c r="A40" s="4" t="s">
        <v>630</v>
      </c>
      <c r="C40" s="5" t="n">
        <v>100000000</v>
      </c>
    </row>
    <row r="41" spans="1:6">
      <c r="A41" s="4" t="s">
        <v>649</v>
      </c>
      <c r="D41" s="4" t="s">
        <v>650</v>
      </c>
      <c r="E41" s="4" t="s">
        <v>651</v>
      </c>
    </row>
    <row r="42" spans="1:6">
      <c r="A42" s="4" t="s">
        <v>652</v>
      </c>
      <c r="C42" s="6" t="n">
        <v>50000000</v>
      </c>
    </row>
    <row r="43" spans="1:6">
      <c r="A43" s="4" t="s">
        <v>653</v>
      </c>
      <c r="C43" s="4" t="s">
        <v>654</v>
      </c>
    </row>
    <row r="44" spans="1:6">
      <c r="A44" s="4" t="s">
        <v>655</v>
      </c>
      <c r="C44" s="4" t="s">
        <v>656</v>
      </c>
    </row>
    <row r="45" spans="1:6">
      <c r="A45" s="4" t="s">
        <v>657</v>
      </c>
      <c r="C45" s="4" t="s">
        <v>658</v>
      </c>
    </row>
    <row r="46" spans="1:6">
      <c r="A46" s="4" t="s">
        <v>659</v>
      </c>
      <c r="C46" s="4" t="s">
        <v>656</v>
      </c>
    </row>
    <row r="47" spans="1:6">
      <c r="A47" s="4" t="s">
        <v>660</v>
      </c>
      <c r="C47" s="4" t="s">
        <v>661</v>
      </c>
    </row>
    <row r="48" spans="1:6">
      <c r="A48" s="4" t="s">
        <v>662</v>
      </c>
      <c r="D48" s="6" t="n">
        <v>0</v>
      </c>
    </row>
    <row r="49" spans="1:6">
      <c r="A49" s="4" t="s">
        <v>663</v>
      </c>
      <c r="D49" s="4" t="s">
        <v>664</v>
      </c>
    </row>
    <row r="50" spans="1:6">
      <c r="A50" s="4" t="s">
        <v>665</v>
      </c>
      <c r="C50" s="5" t="n">
        <v>1</v>
      </c>
    </row>
    <row r="51" spans="1:6">
      <c r="A51" s="4" t="s">
        <v>666</v>
      </c>
    </row>
    <row r="52" spans="1:6">
      <c r="A52" s="3" t="s">
        <v>402</v>
      </c>
    </row>
    <row r="53" spans="1:6">
      <c r="A53" s="4" t="s">
        <v>648</v>
      </c>
      <c r="C53" s="6" t="n">
        <v>20000000</v>
      </c>
    </row>
    <row r="54" spans="1:6">
      <c r="A54" s="4" t="s">
        <v>667</v>
      </c>
    </row>
    <row r="55" spans="1:6">
      <c r="A55" s="3" t="s">
        <v>402</v>
      </c>
    </row>
    <row r="56" spans="1:6">
      <c r="A56" s="4" t="s">
        <v>648</v>
      </c>
      <c r="C56" s="6" t="n">
        <v>280000000</v>
      </c>
    </row>
    <row r="57" spans="1:6">
      <c r="A57" s="4" t="s">
        <v>668</v>
      </c>
    </row>
    <row r="58" spans="1:6">
      <c r="A58" s="3" t="s">
        <v>402</v>
      </c>
    </row>
    <row r="59" spans="1:6">
      <c r="A59" s="4" t="s">
        <v>640</v>
      </c>
      <c r="C59" s="4" t="s">
        <v>641</v>
      </c>
    </row>
    <row r="60" spans="1:6">
      <c r="A60" s="4" t="s">
        <v>669</v>
      </c>
    </row>
    <row r="61" spans="1:6">
      <c r="A61" s="3" t="s">
        <v>402</v>
      </c>
    </row>
    <row r="62" spans="1:6">
      <c r="A62" s="4" t="s">
        <v>628</v>
      </c>
      <c r="C62" s="4" t="s">
        <v>670</v>
      </c>
    </row>
    <row r="63" spans="1:6">
      <c r="A63" s="4" t="s">
        <v>671</v>
      </c>
    </row>
    <row r="64" spans="1:6">
      <c r="A64" s="3" t="s">
        <v>402</v>
      </c>
    </row>
    <row r="65" spans="1:6">
      <c r="A65" s="4" t="s">
        <v>628</v>
      </c>
      <c r="C65" s="4" t="s">
        <v>672</v>
      </c>
    </row>
    <row r="66" spans="1:6">
      <c r="A66" s="4" t="s">
        <v>673</v>
      </c>
    </row>
    <row r="67" spans="1:6">
      <c r="A67" s="3" t="s">
        <v>402</v>
      </c>
    </row>
    <row r="68" spans="1:6">
      <c r="A68" s="4" t="s">
        <v>628</v>
      </c>
      <c r="C68" s="4" t="s">
        <v>632</v>
      </c>
    </row>
    <row r="69" spans="1:6">
      <c r="A69" s="4" t="s">
        <v>674</v>
      </c>
    </row>
    <row r="70" spans="1:6">
      <c r="A70" s="3" t="s">
        <v>402</v>
      </c>
    </row>
    <row r="71" spans="1:6">
      <c r="A71" s="4" t="s">
        <v>628</v>
      </c>
      <c r="C71" s="4" t="s">
        <v>675</v>
      </c>
    </row>
    <row r="72" spans="1:6">
      <c r="A72" s="4" t="s">
        <v>388</v>
      </c>
    </row>
    <row r="73" spans="1:6">
      <c r="A73" s="3" t="s">
        <v>402</v>
      </c>
    </row>
    <row r="74" spans="1:6">
      <c r="A74" s="4" t="s">
        <v>384</v>
      </c>
      <c r="B74" s="6" t="n">
        <v>200000000</v>
      </c>
    </row>
    <row r="75" spans="1:6">
      <c r="A75" s="4" t="s">
        <v>676</v>
      </c>
      <c r="B75" s="4" t="s">
        <v>677</v>
      </c>
    </row>
    <row r="76" spans="1:6">
      <c r="A76" s="4" t="s">
        <v>169</v>
      </c>
      <c r="B76" s="6" t="n">
        <v>196800000</v>
      </c>
    </row>
    <row r="77" spans="1:6">
      <c r="A77" s="4" t="s">
        <v>678</v>
      </c>
    </row>
    <row r="78" spans="1:6">
      <c r="A78" s="3" t="s">
        <v>402</v>
      </c>
    </row>
    <row r="79" spans="1:6">
      <c r="A79" s="4" t="s">
        <v>679</v>
      </c>
      <c r="D79" s="6" t="n">
        <v>16000000</v>
      </c>
    </row>
    <row r="80" spans="1:6">
      <c r="A80" s="4" t="s">
        <v>680</v>
      </c>
      <c r="D80" s="6" t="n">
        <v>257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82</v>
      </c>
    </row>
    <row r="2" spans="1:2">
      <c r="A2" s="3" t="s">
        <v>402</v>
      </c>
    </row>
    <row r="3" spans="1:2">
      <c r="A3" s="4" t="s">
        <v>583</v>
      </c>
      <c r="B3" s="6" t="n">
        <v>12510</v>
      </c>
    </row>
    <row r="4" spans="1:2">
      <c r="A4" s="4" t="s">
        <v>584</v>
      </c>
      <c r="B4" s="5" t="n">
        <v>12510</v>
      </c>
    </row>
    <row r="5" spans="1:2">
      <c r="A5" s="4" t="s">
        <v>585</v>
      </c>
      <c r="B5" s="5" t="n">
        <v>12510</v>
      </c>
    </row>
    <row r="6" spans="1:2">
      <c r="A6" s="4" t="s">
        <v>586</v>
      </c>
      <c r="B6" s="5" t="n">
        <v>1085828</v>
      </c>
    </row>
    <row r="7" spans="1:2">
      <c r="A7" s="4" t="s">
        <v>115</v>
      </c>
      <c r="B7" s="6" t="n">
        <v>11233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2</v>
      </c>
      <c r="B1" s="2" t="s">
        <v>2</v>
      </c>
      <c r="C1" s="2" t="s">
        <v>36</v>
      </c>
    </row>
    <row r="2" spans="1:3">
      <c r="A2" s="3" t="s">
        <v>206</v>
      </c>
    </row>
    <row r="3" spans="1:3">
      <c r="A3" s="4" t="s">
        <v>683</v>
      </c>
      <c r="B3" s="6" t="n">
        <v>9023</v>
      </c>
      <c r="C3" s="6" t="n">
        <v>9837</v>
      </c>
    </row>
    <row r="4" spans="1:3">
      <c r="A4" s="4" t="s">
        <v>151</v>
      </c>
      <c r="B4" s="5" t="n">
        <v>0</v>
      </c>
      <c r="C4" s="5" t="n">
        <v>4259</v>
      </c>
    </row>
    <row r="5" spans="1:3">
      <c r="A5" s="4" t="s">
        <v>684</v>
      </c>
      <c r="B5" s="5" t="n">
        <v>2945</v>
      </c>
      <c r="C5" s="5" t="n">
        <v>3307</v>
      </c>
    </row>
    <row r="6" spans="1:3">
      <c r="A6" s="4" t="s">
        <v>685</v>
      </c>
      <c r="B6" s="5" t="n">
        <v>1345</v>
      </c>
      <c r="C6" s="5" t="n">
        <v>1550</v>
      </c>
    </row>
    <row r="7" spans="1:3">
      <c r="A7" s="4" t="s">
        <v>686</v>
      </c>
      <c r="B7" s="5" t="n">
        <v>872</v>
      </c>
      <c r="C7" s="5" t="n">
        <v>1001</v>
      </c>
    </row>
    <row r="8" spans="1:3">
      <c r="A8" s="4" t="s">
        <v>687</v>
      </c>
      <c r="B8" s="5" t="n">
        <v>7721</v>
      </c>
      <c r="C8" s="5" t="n">
        <v>2713</v>
      </c>
    </row>
    <row r="9" spans="1:3">
      <c r="A9" s="4" t="s">
        <v>688</v>
      </c>
      <c r="B9" s="6" t="n">
        <v>21906</v>
      </c>
      <c r="C9" s="6" t="n">
        <v>22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89</v>
      </c>
      <c r="B1" s="2" t="s">
        <v>690</v>
      </c>
      <c r="C1" s="2" t="s">
        <v>400</v>
      </c>
      <c r="D1" s="2" t="s">
        <v>2</v>
      </c>
      <c r="E1" s="2" t="s">
        <v>36</v>
      </c>
      <c r="F1" s="2" t="s">
        <v>37</v>
      </c>
    </row>
    <row r="2" spans="1:6">
      <c r="A2" s="3" t="s">
        <v>691</v>
      </c>
    </row>
    <row r="3" spans="1:6">
      <c r="A3" s="4" t="s">
        <v>692</v>
      </c>
      <c r="D3" s="6" t="n">
        <v>0</v>
      </c>
      <c r="E3" s="6" t="n">
        <v>4990000</v>
      </c>
      <c r="F3" s="6" t="n">
        <v>0</v>
      </c>
    </row>
    <row r="4" spans="1:6">
      <c r="A4" s="4" t="s">
        <v>693</v>
      </c>
      <c r="D4" s="6" t="n">
        <v>0</v>
      </c>
      <c r="E4" s="6" t="n">
        <v>0</v>
      </c>
    </row>
    <row r="5" spans="1:6">
      <c r="A5" s="4" t="s">
        <v>694</v>
      </c>
    </row>
    <row r="6" spans="1:6">
      <c r="A6" s="3" t="s">
        <v>691</v>
      </c>
    </row>
    <row r="7" spans="1:6">
      <c r="A7" s="4" t="s">
        <v>692</v>
      </c>
      <c r="C7" s="6" t="n">
        <v>5000000</v>
      </c>
    </row>
    <row r="8" spans="1:6">
      <c r="A8" s="4" t="s">
        <v>695</v>
      </c>
    </row>
    <row r="9" spans="1:6">
      <c r="A9" s="3" t="s">
        <v>691</v>
      </c>
    </row>
    <row r="10" spans="1:6">
      <c r="A10" s="4" t="s">
        <v>696</v>
      </c>
      <c r="B10" s="6" t="n">
        <v>525000000</v>
      </c>
    </row>
    <row r="11" spans="1:6">
      <c r="A11" s="4" t="s">
        <v>697</v>
      </c>
      <c r="B11" s="4" t="s">
        <v>698</v>
      </c>
    </row>
    <row r="12" spans="1:6">
      <c r="A12" s="4" t="s">
        <v>699</v>
      </c>
      <c r="B12" s="4" t="s">
        <v>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6</v>
      </c>
    </row>
    <row r="2" spans="1:3">
      <c r="A2" s="3" t="s">
        <v>702</v>
      </c>
    </row>
    <row r="3" spans="1:3">
      <c r="A3" s="4" t="s">
        <v>703</v>
      </c>
      <c r="B3" s="6" t="n">
        <v>258</v>
      </c>
      <c r="C3" s="6" t="n">
        <v>6659</v>
      </c>
    </row>
    <row r="4" spans="1:3">
      <c r="A4" s="4" t="s">
        <v>704</v>
      </c>
      <c r="B4" s="5" t="n">
        <v>0</v>
      </c>
      <c r="C4" s="5" t="n">
        <v>0</v>
      </c>
    </row>
    <row r="5" spans="1:3">
      <c r="A5" s="4" t="s">
        <v>705</v>
      </c>
      <c r="B5" s="5" t="n">
        <v>258</v>
      </c>
      <c r="C5" s="5" t="n">
        <v>6659</v>
      </c>
    </row>
    <row r="6" spans="1:3">
      <c r="A6" s="3" t="s">
        <v>706</v>
      </c>
    </row>
    <row r="7" spans="1:3">
      <c r="A7" s="4" t="s">
        <v>707</v>
      </c>
      <c r="B7" s="5" t="n">
        <v>0</v>
      </c>
      <c r="C7" s="5" t="n">
        <v>0</v>
      </c>
    </row>
    <row r="8" spans="1:3">
      <c r="A8" s="4" t="s">
        <v>708</v>
      </c>
      <c r="B8" s="5" t="n">
        <v>0</v>
      </c>
      <c r="C8" s="5" t="n">
        <v>0</v>
      </c>
    </row>
    <row r="9" spans="1:3">
      <c r="A9" s="4" t="s">
        <v>709</v>
      </c>
      <c r="B9" s="5" t="n">
        <v>0</v>
      </c>
      <c r="C9" s="5" t="n">
        <v>0</v>
      </c>
    </row>
    <row r="10" spans="1:3">
      <c r="A10" s="4" t="s">
        <v>710</v>
      </c>
    </row>
    <row r="11" spans="1:3">
      <c r="A11" s="3" t="s">
        <v>702</v>
      </c>
    </row>
    <row r="12" spans="1:3">
      <c r="A12" s="4" t="s">
        <v>711</v>
      </c>
      <c r="B12" s="5" t="n">
        <v>525000</v>
      </c>
      <c r="C12" s="5" t="n">
        <v>525000</v>
      </c>
    </row>
    <row r="13" spans="1:3">
      <c r="A13" s="4" t="s">
        <v>703</v>
      </c>
      <c r="B13" s="5" t="n">
        <v>258</v>
      </c>
      <c r="C13" s="5" t="n">
        <v>6659</v>
      </c>
    </row>
    <row r="14" spans="1:3">
      <c r="A14" s="3" t="s">
        <v>706</v>
      </c>
    </row>
    <row r="15" spans="1:3">
      <c r="A15" s="4" t="s">
        <v>712</v>
      </c>
      <c r="B15" s="5" t="n">
        <v>0</v>
      </c>
      <c r="C15" s="5" t="n">
        <v>0</v>
      </c>
    </row>
    <row r="16" spans="1:3">
      <c r="A16" s="4" t="s">
        <v>707</v>
      </c>
      <c r="B16" s="6" t="n">
        <v>0</v>
      </c>
      <c r="C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6</v>
      </c>
    </row>
    <row r="3" spans="1:3">
      <c r="A3" s="4" t="s">
        <v>714</v>
      </c>
    </row>
    <row r="4" spans="1:3">
      <c r="A4" s="3" t="s">
        <v>715</v>
      </c>
    </row>
    <row r="5" spans="1:3">
      <c r="A5" s="4" t="s">
        <v>716</v>
      </c>
      <c r="B5" s="6" t="n">
        <v>0</v>
      </c>
      <c r="C5" s="6" t="n">
        <v>970</v>
      </c>
    </row>
    <row r="6" spans="1:3">
      <c r="A6" s="4" t="s">
        <v>717</v>
      </c>
    </row>
    <row r="7" spans="1:3">
      <c r="A7" s="3" t="s">
        <v>715</v>
      </c>
    </row>
    <row r="8" spans="1:3">
      <c r="A8" s="4" t="s">
        <v>718</v>
      </c>
      <c r="B8" s="6" t="n">
        <v>-6401</v>
      </c>
      <c r="C8" s="6" t="n">
        <v>14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8"/>
  </cols>
  <sheetData>
    <row r="1" spans="1:2">
      <c r="A1" s="1" t="s">
        <v>719</v>
      </c>
      <c r="B1" s="2" t="s">
        <v>720</v>
      </c>
    </row>
    <row r="2" spans="1:2">
      <c r="A2" s="3" t="s">
        <v>721</v>
      </c>
    </row>
    <row r="3" spans="1:2">
      <c r="A3" s="4" t="s">
        <v>722</v>
      </c>
      <c r="B3" s="4" t="s">
        <v>723</v>
      </c>
    </row>
    <row r="4" spans="1:2">
      <c r="A4" s="4" t="s">
        <v>724</v>
      </c>
      <c r="B4" s="5" t="n">
        <v>1</v>
      </c>
    </row>
    <row r="5" spans="1:2">
      <c r="A5" s="4" t="s">
        <v>725</v>
      </c>
      <c r="B5" s="4" t="s">
        <v>432</v>
      </c>
    </row>
    <row r="6" spans="1:2">
      <c r="A6" s="4" t="s">
        <v>726</v>
      </c>
    </row>
    <row r="7" spans="1:2">
      <c r="A7" s="3" t="s">
        <v>721</v>
      </c>
    </row>
    <row r="8" spans="1:2">
      <c r="A8" s="4" t="s">
        <v>727</v>
      </c>
      <c r="B8" s="4" t="s">
        <v>420</v>
      </c>
    </row>
    <row r="9" spans="1:2">
      <c r="A9" s="4" t="s">
        <v>728</v>
      </c>
    </row>
    <row r="10" spans="1:2">
      <c r="A10" s="3" t="s">
        <v>721</v>
      </c>
    </row>
    <row r="11" spans="1:2">
      <c r="A11" s="4" t="s">
        <v>727</v>
      </c>
      <c r="B11" s="4" t="s">
        <v>723</v>
      </c>
    </row>
    <row r="12" spans="1:2">
      <c r="A12" s="4" t="s">
        <v>729</v>
      </c>
      <c r="B12" s="4" t="s">
        <v>4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30</v>
      </c>
      <c r="B1" s="2" t="s">
        <v>1</v>
      </c>
    </row>
    <row r="2" spans="1:2">
      <c r="B2" s="2" t="s">
        <v>582</v>
      </c>
    </row>
    <row r="3" spans="1:2">
      <c r="A3" s="3" t="s">
        <v>212</v>
      </c>
    </row>
    <row r="4" spans="1:2">
      <c r="A4" s="4" t="s">
        <v>731</v>
      </c>
      <c r="B4" s="6" t="n">
        <v>16464</v>
      </c>
    </row>
    <row r="5" spans="1:2">
      <c r="A5" s="3" t="s">
        <v>732</v>
      </c>
    </row>
    <row r="6" spans="1:2">
      <c r="A6" s="4" t="s">
        <v>733</v>
      </c>
      <c r="B6" s="5" t="n">
        <v>2276</v>
      </c>
    </row>
    <row r="7" spans="1:2">
      <c r="A7" s="4" t="s">
        <v>734</v>
      </c>
      <c r="B7" s="6" t="n">
        <v>185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8"/>
  </cols>
  <sheetData>
    <row r="1" spans="1:2">
      <c r="A1" s="1" t="s">
        <v>735</v>
      </c>
      <c r="B1" s="2" t="s">
        <v>2</v>
      </c>
    </row>
    <row r="2" spans="1:2">
      <c r="A2" s="3" t="s">
        <v>212</v>
      </c>
    </row>
    <row r="3" spans="1:2">
      <c r="A3" s="4" t="s">
        <v>736</v>
      </c>
      <c r="B3" s="4" t="s">
        <v>737</v>
      </c>
    </row>
    <row r="4" spans="1:2">
      <c r="A4" s="4" t="s">
        <v>738</v>
      </c>
      <c r="B4" s="4" t="s">
        <v>739</v>
      </c>
    </row>
    <row r="5" spans="1:2">
      <c r="A5" s="4" t="s">
        <v>736</v>
      </c>
      <c r="B5" s="4" t="s">
        <v>740</v>
      </c>
    </row>
    <row r="6" spans="1:2">
      <c r="A6" s="4" t="s">
        <v>738</v>
      </c>
      <c r="B6" s="4" t="s">
        <v>7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42</v>
      </c>
      <c r="B1" s="2" t="s">
        <v>1</v>
      </c>
    </row>
    <row r="2" spans="1:2">
      <c r="B2" s="2" t="s">
        <v>582</v>
      </c>
    </row>
    <row r="3" spans="1:2">
      <c r="A3" s="3" t="s">
        <v>743</v>
      </c>
    </row>
    <row r="4" spans="1:2">
      <c r="A4" s="4" t="s">
        <v>744</v>
      </c>
      <c r="B4" s="6" t="n">
        <v>14945</v>
      </c>
    </row>
    <row r="5" spans="1:2">
      <c r="A5" s="4" t="s">
        <v>745</v>
      </c>
      <c r="B5" s="5" t="n">
        <v>16090</v>
      </c>
    </row>
    <row r="6" spans="1:2">
      <c r="A6" s="4" t="s">
        <v>746</v>
      </c>
      <c r="B6" s="5" t="n">
        <v>583</v>
      </c>
    </row>
    <row r="7" spans="1:2">
      <c r="A7" s="4" t="s">
        <v>747</v>
      </c>
      <c r="B7" s="5" t="n">
        <v>180</v>
      </c>
    </row>
    <row r="8" spans="1:2">
      <c r="A8" s="4" t="s">
        <v>748</v>
      </c>
      <c r="B8" s="6" t="n">
        <v>49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49</v>
      </c>
      <c r="B1" s="2" t="s">
        <v>582</v>
      </c>
    </row>
    <row r="2" spans="1:2">
      <c r="A2" s="3" t="s">
        <v>736</v>
      </c>
    </row>
    <row r="3" spans="1:2">
      <c r="A3" s="4" t="s">
        <v>750</v>
      </c>
      <c r="B3" s="6" t="n">
        <v>60253</v>
      </c>
    </row>
    <row r="4" spans="1:2">
      <c r="A4" s="4" t="s">
        <v>751</v>
      </c>
      <c r="B4" s="5" t="n">
        <v>-8784</v>
      </c>
    </row>
    <row r="5" spans="1:2">
      <c r="A5" s="4" t="s">
        <v>752</v>
      </c>
      <c r="B5" s="5" t="n">
        <v>-54411</v>
      </c>
    </row>
    <row r="6" spans="1:2">
      <c r="A6" s="3" t="s">
        <v>738</v>
      </c>
    </row>
    <row r="7" spans="1:2">
      <c r="A7" s="4" t="s">
        <v>753</v>
      </c>
      <c r="B7" s="5" t="n">
        <v>49999</v>
      </c>
    </row>
    <row r="8" spans="1:2">
      <c r="A8" s="4" t="s">
        <v>754</v>
      </c>
      <c r="B8" s="5" t="n">
        <v>-16542</v>
      </c>
    </row>
    <row r="9" spans="1:2">
      <c r="A9" s="4" t="s">
        <v>755</v>
      </c>
      <c r="B9" s="6" t="n">
        <v>-1373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756</v>
      </c>
      <c r="B1" s="2" t="s">
        <v>582</v>
      </c>
    </row>
    <row r="2" spans="1:2">
      <c r="A2" s="3" t="s">
        <v>736</v>
      </c>
    </row>
    <row r="3" spans="1:2">
      <c r="A3" s="4" t="s">
        <v>583</v>
      </c>
      <c r="B3" s="6" t="n">
        <v>13766</v>
      </c>
    </row>
    <row r="4" spans="1:2">
      <c r="A4" s="4" t="s">
        <v>584</v>
      </c>
      <c r="B4" s="5" t="n">
        <v>11371</v>
      </c>
    </row>
    <row r="5" spans="1:2">
      <c r="A5" s="4" t="s">
        <v>585</v>
      </c>
      <c r="B5" s="5" t="n">
        <v>10500</v>
      </c>
    </row>
    <row r="6" spans="1:2">
      <c r="A6" s="4" t="s">
        <v>586</v>
      </c>
      <c r="B6" s="5" t="n">
        <v>10247</v>
      </c>
    </row>
    <row r="7" spans="1:2">
      <c r="A7" s="4" t="s">
        <v>587</v>
      </c>
      <c r="B7" s="5" t="n">
        <v>9561</v>
      </c>
    </row>
    <row r="8" spans="1:2">
      <c r="A8" s="4" t="s">
        <v>757</v>
      </c>
      <c r="B8" s="5" t="n">
        <v>109610</v>
      </c>
    </row>
    <row r="9" spans="1:2">
      <c r="A9" s="4" t="s">
        <v>758</v>
      </c>
      <c r="B9" s="5" t="n">
        <v>165055</v>
      </c>
    </row>
    <row r="10" spans="1:2">
      <c r="A10" s="4" t="s">
        <v>759</v>
      </c>
      <c r="B10" s="5" t="n">
        <v>-101860</v>
      </c>
    </row>
    <row r="11" spans="1:2">
      <c r="A11" s="4" t="s">
        <v>760</v>
      </c>
      <c r="B11" s="5" t="n">
        <v>63195</v>
      </c>
    </row>
    <row r="12" spans="1:2">
      <c r="A12" s="3" t="s">
        <v>738</v>
      </c>
    </row>
    <row r="13" spans="1:2">
      <c r="A13" s="4" t="s">
        <v>583</v>
      </c>
      <c r="B13" s="5" t="n">
        <v>16894</v>
      </c>
    </row>
    <row r="14" spans="1:2">
      <c r="A14" s="4" t="s">
        <v>584</v>
      </c>
      <c r="B14" s="5" t="n">
        <v>17049</v>
      </c>
    </row>
    <row r="15" spans="1:2">
      <c r="A15" s="4" t="s">
        <v>585</v>
      </c>
      <c r="B15" s="5" t="n">
        <v>17300</v>
      </c>
    </row>
    <row r="16" spans="1:2">
      <c r="A16" s="4" t="s">
        <v>586</v>
      </c>
      <c r="B16" s="5" t="n">
        <v>17516</v>
      </c>
    </row>
    <row r="17" spans="1:2">
      <c r="A17" s="4" t="s">
        <v>587</v>
      </c>
      <c r="B17" s="5" t="n">
        <v>17841</v>
      </c>
    </row>
    <row r="18" spans="1:2">
      <c r="A18" s="4" t="s">
        <v>757</v>
      </c>
      <c r="B18" s="5" t="n">
        <v>652367</v>
      </c>
    </row>
    <row r="19" spans="1:2">
      <c r="A19" s="4" t="s">
        <v>758</v>
      </c>
      <c r="B19" s="5" t="n">
        <v>738967</v>
      </c>
    </row>
    <row r="20" spans="1:2">
      <c r="A20" s="4" t="s">
        <v>759</v>
      </c>
      <c r="B20" s="5" t="n">
        <v>-585060</v>
      </c>
    </row>
    <row r="21" spans="1:2">
      <c r="A21" s="4" t="s">
        <v>760</v>
      </c>
      <c r="B21" s="5" t="n">
        <v>153907</v>
      </c>
    </row>
    <row r="22" spans="1:2">
      <c r="A22" s="3" t="s">
        <v>115</v>
      </c>
    </row>
    <row r="23" spans="1:2">
      <c r="A23" s="4" t="s">
        <v>583</v>
      </c>
      <c r="B23" s="5" t="n">
        <v>30660</v>
      </c>
    </row>
    <row r="24" spans="1:2">
      <c r="A24" s="4" t="s">
        <v>584</v>
      </c>
      <c r="B24" s="5" t="n">
        <v>28420</v>
      </c>
    </row>
    <row r="25" spans="1:2">
      <c r="A25" s="4" t="s">
        <v>585</v>
      </c>
      <c r="B25" s="5" t="n">
        <v>27800</v>
      </c>
    </row>
    <row r="26" spans="1:2">
      <c r="A26" s="4" t="s">
        <v>586</v>
      </c>
      <c r="B26" s="5" t="n">
        <v>27763</v>
      </c>
    </row>
    <row r="27" spans="1:2">
      <c r="A27" s="4" t="s">
        <v>587</v>
      </c>
      <c r="B27" s="5" t="n">
        <v>27402</v>
      </c>
    </row>
    <row r="28" spans="1:2">
      <c r="A28" s="4" t="s">
        <v>757</v>
      </c>
      <c r="B28" s="5" t="n">
        <v>761977</v>
      </c>
    </row>
    <row r="29" spans="1:2">
      <c r="A29" s="4" t="s">
        <v>758</v>
      </c>
      <c r="B29" s="5" t="n">
        <v>904022</v>
      </c>
    </row>
    <row r="30" spans="1:2">
      <c r="A30" s="4" t="s">
        <v>759</v>
      </c>
      <c r="B30" s="5" t="n">
        <v>-686920</v>
      </c>
    </row>
    <row r="31" spans="1:2">
      <c r="A31" s="4" t="s">
        <v>760</v>
      </c>
      <c r="B31" s="6" t="n">
        <v>2171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761</v>
      </c>
      <c r="B1" s="2" t="s">
        <v>762</v>
      </c>
      <c r="C1" s="2" t="s">
        <v>763</v>
      </c>
      <c r="D1" s="2" t="s">
        <v>764</v>
      </c>
      <c r="E1" s="2" t="s">
        <v>558</v>
      </c>
      <c r="F1" s="2" t="s">
        <v>371</v>
      </c>
      <c r="G1" s="2" t="s">
        <v>765</v>
      </c>
    </row>
    <row r="2" spans="1:7">
      <c r="A2" s="4" t="s">
        <v>766</v>
      </c>
    </row>
    <row r="3" spans="1:7">
      <c r="A3" s="3" t="s">
        <v>767</v>
      </c>
    </row>
    <row r="4" spans="1:7">
      <c r="A4" s="4" t="s">
        <v>768</v>
      </c>
      <c r="E4" s="6" t="n">
        <v>10</v>
      </c>
      <c r="F4" s="10" t="n">
        <v>20.9</v>
      </c>
    </row>
    <row r="5" spans="1:7">
      <c r="A5" s="4" t="s">
        <v>769</v>
      </c>
    </row>
    <row r="6" spans="1:7">
      <c r="A6" s="3" t="s">
        <v>767</v>
      </c>
    </row>
    <row r="7" spans="1:7">
      <c r="A7" s="4" t="s">
        <v>770</v>
      </c>
      <c r="D7" s="5" t="n">
        <v>49</v>
      </c>
    </row>
    <row r="8" spans="1:7">
      <c r="A8" s="4" t="s">
        <v>771</v>
      </c>
      <c r="D8" s="4" t="s">
        <v>772</v>
      </c>
    </row>
    <row r="9" spans="1:7">
      <c r="A9" s="4" t="s">
        <v>773</v>
      </c>
      <c r="D9" s="5" t="n">
        <v>1</v>
      </c>
    </row>
    <row r="10" spans="1:7">
      <c r="A10" s="4" t="s">
        <v>774</v>
      </c>
      <c r="D10" s="4" t="s">
        <v>775</v>
      </c>
    </row>
    <row r="11" spans="1:7">
      <c r="A11" s="4" t="s">
        <v>776</v>
      </c>
      <c r="D11" s="10" t="n">
        <v>81.5</v>
      </c>
    </row>
    <row r="12" spans="1:7">
      <c r="A12" s="4" t="s">
        <v>777</v>
      </c>
      <c r="B12" s="6" t="n">
        <v>35</v>
      </c>
    </row>
    <row r="13" spans="1:7">
      <c r="A13" s="4" t="s">
        <v>778</v>
      </c>
      <c r="B13" s="11" t="n">
        <v>3.1</v>
      </c>
    </row>
    <row r="14" spans="1:7">
      <c r="A14" s="4" t="s">
        <v>779</v>
      </c>
      <c r="B14" s="11" t="n">
        <v>2.4</v>
      </c>
    </row>
    <row r="15" spans="1:7">
      <c r="A15" s="4" t="s">
        <v>780</v>
      </c>
    </row>
    <row r="16" spans="1:7">
      <c r="A16" s="3" t="s">
        <v>767</v>
      </c>
    </row>
    <row r="17" spans="1:7">
      <c r="A17" s="4" t="s">
        <v>776</v>
      </c>
      <c r="B17" s="10" t="n">
        <v>67.3</v>
      </c>
    </row>
    <row r="18" spans="1:7">
      <c r="A18" s="4" t="s">
        <v>781</v>
      </c>
      <c r="B18" s="5" t="n">
        <v>24</v>
      </c>
      <c r="G18" s="5" t="n">
        <v>24</v>
      </c>
    </row>
    <row r="19" spans="1:7">
      <c r="A19" s="4" t="s">
        <v>782</v>
      </c>
      <c r="B19" s="10" t="n">
        <v>86.09999999999999</v>
      </c>
    </row>
    <row r="20" spans="1:7">
      <c r="A20" s="4" t="s">
        <v>783</v>
      </c>
      <c r="B20" s="11" t="n">
        <v>2.7</v>
      </c>
    </row>
    <row r="21" spans="1:7">
      <c r="A21" s="4" t="s">
        <v>777</v>
      </c>
      <c r="B21" s="5" t="n">
        <v>100</v>
      </c>
    </row>
    <row r="22" spans="1:7">
      <c r="A22" s="4" t="s">
        <v>778</v>
      </c>
      <c r="B22" s="11" t="n">
        <v>3.8</v>
      </c>
    </row>
    <row r="23" spans="1:7">
      <c r="A23" s="4" t="s">
        <v>779</v>
      </c>
      <c r="B23" s="11" t="n">
        <v>5.7</v>
      </c>
    </row>
    <row r="24" spans="1:7">
      <c r="A24" s="4" t="s">
        <v>784</v>
      </c>
      <c r="B24" s="6" t="n">
        <v>149</v>
      </c>
    </row>
    <row r="25" spans="1:7">
      <c r="A25" s="4" t="s">
        <v>785</v>
      </c>
    </row>
    <row r="26" spans="1:7">
      <c r="A26" s="3" t="s">
        <v>767</v>
      </c>
    </row>
    <row r="27" spans="1:7">
      <c r="A27" s="4" t="s">
        <v>773</v>
      </c>
      <c r="B27" s="5" t="n">
        <v>1</v>
      </c>
      <c r="G27" s="5" t="n">
        <v>1</v>
      </c>
    </row>
    <row r="28" spans="1:7">
      <c r="A28" s="4" t="s">
        <v>781</v>
      </c>
      <c r="B28" s="5" t="n">
        <v>26</v>
      </c>
      <c r="G28" s="5" t="n">
        <v>26</v>
      </c>
    </row>
    <row r="29" spans="1:7">
      <c r="A29" s="4" t="s">
        <v>786</v>
      </c>
      <c r="B29" s="4" t="s">
        <v>723</v>
      </c>
      <c r="C29" s="4" t="s">
        <v>723</v>
      </c>
    </row>
    <row r="30" spans="1:7">
      <c r="A30" s="4" t="s">
        <v>787</v>
      </c>
      <c r="B30" s="4" t="s">
        <v>775</v>
      </c>
      <c r="C30" s="4" t="s">
        <v>775</v>
      </c>
    </row>
    <row r="31" spans="1:7">
      <c r="A31" s="4" t="s">
        <v>788</v>
      </c>
      <c r="B31" s="10" t="n">
        <v>17.1</v>
      </c>
    </row>
    <row r="32" spans="1:7">
      <c r="A32" s="4" t="s">
        <v>789</v>
      </c>
    </row>
    <row r="33" spans="1:7">
      <c r="A33" s="3" t="s">
        <v>767</v>
      </c>
    </row>
    <row r="34" spans="1:7">
      <c r="A34" s="4" t="s">
        <v>790</v>
      </c>
      <c r="B34" s="4" t="s">
        <v>415</v>
      </c>
      <c r="C34" s="4" t="s">
        <v>415</v>
      </c>
    </row>
    <row r="35" spans="1:7">
      <c r="A35" s="4" t="s">
        <v>791</v>
      </c>
      <c r="B35" s="4" t="s">
        <v>792</v>
      </c>
      <c r="C35" s="4" t="s">
        <v>792</v>
      </c>
    </row>
    <row r="36" spans="1:7">
      <c r="A36" s="4" t="s">
        <v>793</v>
      </c>
      <c r="B36" s="4" t="s">
        <v>794</v>
      </c>
      <c r="C36" s="4" t="s">
        <v>794</v>
      </c>
    </row>
    <row r="37" spans="1:7">
      <c r="A37" s="4" t="s">
        <v>795</v>
      </c>
    </row>
    <row r="38" spans="1:7">
      <c r="A38" s="3" t="s">
        <v>767</v>
      </c>
    </row>
    <row r="39" spans="1:7">
      <c r="A39" s="4" t="s">
        <v>790</v>
      </c>
      <c r="B39" s="4" t="s">
        <v>796</v>
      </c>
      <c r="C39" s="4" t="s">
        <v>796</v>
      </c>
    </row>
    <row r="40" spans="1:7">
      <c r="A40" s="4" t="s">
        <v>797</v>
      </c>
    </row>
    <row r="41" spans="1:7">
      <c r="A41" s="3" t="s">
        <v>767</v>
      </c>
    </row>
    <row r="42" spans="1:7">
      <c r="A42" s="4" t="s">
        <v>773</v>
      </c>
      <c r="B42" s="5" t="n">
        <v>1</v>
      </c>
      <c r="G42" s="5" t="n">
        <v>1</v>
      </c>
    </row>
    <row r="43" spans="1:7">
      <c r="A43" s="4" t="s">
        <v>781</v>
      </c>
      <c r="B43" s="5" t="n">
        <v>2</v>
      </c>
      <c r="G43" s="5" t="n">
        <v>2</v>
      </c>
    </row>
    <row r="44" spans="1:7">
      <c r="A44" s="4" t="s">
        <v>786</v>
      </c>
      <c r="B44" s="4" t="s">
        <v>723</v>
      </c>
      <c r="C44" s="4" t="s">
        <v>723</v>
      </c>
    </row>
    <row r="45" spans="1:7">
      <c r="A45" s="4" t="s">
        <v>787</v>
      </c>
      <c r="B45" s="4" t="s">
        <v>775</v>
      </c>
      <c r="C45" s="4" t="s">
        <v>775</v>
      </c>
    </row>
    <row r="46" spans="1:7">
      <c r="A46" s="4" t="s">
        <v>788</v>
      </c>
      <c r="C46" s="10" t="n">
        <v>1.2</v>
      </c>
    </row>
    <row r="47" spans="1:7">
      <c r="A47" s="4" t="s">
        <v>798</v>
      </c>
    </row>
    <row r="48" spans="1:7">
      <c r="A48" s="3" t="s">
        <v>767</v>
      </c>
    </row>
    <row r="49" spans="1:7">
      <c r="A49" s="4" t="s">
        <v>799</v>
      </c>
      <c r="B49" s="6" t="n">
        <v>5</v>
      </c>
      <c r="G49" s="10" t="n">
        <v>6.4</v>
      </c>
    </row>
    <row r="50" spans="1:7">
      <c r="A50" s="4" t="s">
        <v>800</v>
      </c>
    </row>
    <row r="51" spans="1:7">
      <c r="A51" s="3" t="s">
        <v>767</v>
      </c>
    </row>
    <row r="52" spans="1:7">
      <c r="A52" s="4" t="s">
        <v>801</v>
      </c>
      <c r="B52" s="12" t="n">
        <v>0.1233</v>
      </c>
      <c r="G52" s="12" t="n">
        <v>0.1233</v>
      </c>
    </row>
    <row r="53" spans="1:7">
      <c r="A53" s="4" t="s">
        <v>802</v>
      </c>
    </row>
    <row r="54" spans="1:7">
      <c r="A54" s="3" t="s">
        <v>767</v>
      </c>
    </row>
    <row r="55" spans="1:7">
      <c r="A55" s="4" t="s">
        <v>803</v>
      </c>
      <c r="B55" s="5" t="n">
        <v>21</v>
      </c>
      <c r="G55" s="5" t="n">
        <v>21</v>
      </c>
    </row>
    <row r="56" spans="1:7">
      <c r="A56" s="4" t="s">
        <v>804</v>
      </c>
    </row>
    <row r="57" spans="1:7">
      <c r="A57" s="3" t="s">
        <v>767</v>
      </c>
    </row>
    <row r="58" spans="1:7">
      <c r="A58" s="4" t="s">
        <v>803</v>
      </c>
      <c r="B58" s="5" t="n">
        <v>1</v>
      </c>
      <c r="G58" s="5" t="n">
        <v>1</v>
      </c>
    </row>
    <row r="59" spans="1:7">
      <c r="A59" s="4" t="s">
        <v>805</v>
      </c>
    </row>
    <row r="60" spans="1:7">
      <c r="A60" s="3" t="s">
        <v>767</v>
      </c>
    </row>
    <row r="61" spans="1:7">
      <c r="A61" s="4" t="s">
        <v>803</v>
      </c>
      <c r="B61" s="5" t="n">
        <v>3</v>
      </c>
      <c r="G61" s="5"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3"/>
    <col customWidth="1" max="2" min="2" width="23"/>
    <col customWidth="1" max="3" min="3" width="23"/>
    <col customWidth="1" max="4" min="4" width="21"/>
    <col customWidth="1" max="5" min="5" width="14"/>
    <col customWidth="1" max="6" min="6" width="21"/>
    <col customWidth="1" max="7" min="7" width="21"/>
    <col customWidth="1" max="8" min="8" width="21"/>
  </cols>
  <sheetData>
    <row r="1" spans="1:8">
      <c r="A1" s="1" t="s">
        <v>806</v>
      </c>
      <c r="B1" s="2" t="s">
        <v>807</v>
      </c>
      <c r="C1" s="2" t="s">
        <v>808</v>
      </c>
      <c r="D1" s="2" t="s">
        <v>809</v>
      </c>
      <c r="E1" s="2" t="s">
        <v>810</v>
      </c>
      <c r="F1" s="2" t="s">
        <v>582</v>
      </c>
      <c r="G1" s="2" t="s">
        <v>558</v>
      </c>
      <c r="H1" s="2" t="s">
        <v>373</v>
      </c>
    </row>
    <row r="2" spans="1:8">
      <c r="A2" s="4" t="s">
        <v>811</v>
      </c>
    </row>
    <row r="3" spans="1:8">
      <c r="A3" s="3" t="s">
        <v>812</v>
      </c>
    </row>
    <row r="4" spans="1:8">
      <c r="A4" s="4" t="s">
        <v>813</v>
      </c>
      <c r="F4" s="6" t="n">
        <v>0</v>
      </c>
    </row>
    <row r="5" spans="1:8">
      <c r="A5" s="4" t="s">
        <v>814</v>
      </c>
      <c r="F5" s="5" t="n">
        <v>0</v>
      </c>
    </row>
    <row r="6" spans="1:8">
      <c r="A6" s="4" t="s">
        <v>815</v>
      </c>
    </row>
    <row r="7" spans="1:8">
      <c r="A7" s="3" t="s">
        <v>812</v>
      </c>
    </row>
    <row r="8" spans="1:8">
      <c r="A8" s="4" t="s">
        <v>816</v>
      </c>
      <c r="E8" s="4" t="s">
        <v>656</v>
      </c>
    </row>
    <row r="9" spans="1:8">
      <c r="A9" s="4" t="s">
        <v>51</v>
      </c>
      <c r="F9" s="5" t="n">
        <v>46200000</v>
      </c>
    </row>
    <row r="10" spans="1:8">
      <c r="A10" s="4" t="s">
        <v>817</v>
      </c>
      <c r="F10" s="5" t="n">
        <v>77400000</v>
      </c>
      <c r="G10" s="6" t="n">
        <v>88800000</v>
      </c>
    </row>
    <row r="11" spans="1:8">
      <c r="A11" s="4" t="s">
        <v>818</v>
      </c>
      <c r="F11" s="5" t="n">
        <v>11390000</v>
      </c>
      <c r="G11" s="6" t="n">
        <v>30400000</v>
      </c>
    </row>
    <row r="12" spans="1:8">
      <c r="A12" s="4" t="s">
        <v>819</v>
      </c>
    </row>
    <row r="13" spans="1:8">
      <c r="A13" s="3" t="s">
        <v>812</v>
      </c>
    </row>
    <row r="14" spans="1:8">
      <c r="A14" s="4" t="s">
        <v>820</v>
      </c>
      <c r="D14" s="6" t="n">
        <v>100000000</v>
      </c>
    </row>
    <row r="15" spans="1:8">
      <c r="A15" s="4" t="s">
        <v>821</v>
      </c>
      <c r="F15" s="6" t="n">
        <v>0</v>
      </c>
    </row>
    <row r="16" spans="1:8">
      <c r="A16" s="4" t="s">
        <v>822</v>
      </c>
    </row>
    <row r="17" spans="1:8">
      <c r="A17" s="3" t="s">
        <v>812</v>
      </c>
    </row>
    <row r="18" spans="1:8">
      <c r="A18" s="4" t="s">
        <v>823</v>
      </c>
      <c r="B18" s="5" t="n">
        <v>2</v>
      </c>
      <c r="C18" s="5" t="n">
        <v>4</v>
      </c>
    </row>
    <row r="19" spans="1:8">
      <c r="A19" s="4" t="s">
        <v>392</v>
      </c>
    </row>
    <row r="20" spans="1:8">
      <c r="A20" s="3" t="s">
        <v>812</v>
      </c>
    </row>
    <row r="21" spans="1:8">
      <c r="A21" s="4" t="s">
        <v>393</v>
      </c>
      <c r="H21" s="6" t="n">
        <v>1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95</v>
      </c>
      <c r="J1" s="2" t="s">
        <v>1</v>
      </c>
    </row>
    <row r="2" spans="1:12">
      <c r="B2" s="2" t="s">
        <v>2</v>
      </c>
      <c r="C2" s="2" t="s">
        <v>396</v>
      </c>
      <c r="D2" s="2" t="s">
        <v>4</v>
      </c>
      <c r="E2" s="2" t="s">
        <v>397</v>
      </c>
      <c r="F2" s="2" t="s">
        <v>36</v>
      </c>
      <c r="G2" s="2" t="s">
        <v>398</v>
      </c>
      <c r="H2" s="2" t="s">
        <v>399</v>
      </c>
      <c r="I2" s="2" t="s">
        <v>400</v>
      </c>
      <c r="J2" s="2" t="s">
        <v>2</v>
      </c>
      <c r="K2" s="2" t="s">
        <v>36</v>
      </c>
      <c r="L2" s="2" t="s">
        <v>37</v>
      </c>
    </row>
    <row r="3" spans="1:12">
      <c r="A3" s="3" t="s">
        <v>825</v>
      </c>
    </row>
    <row r="4" spans="1:12">
      <c r="A4" s="4" t="s">
        <v>55</v>
      </c>
      <c r="B4" s="6" t="n">
        <v>-7676</v>
      </c>
      <c r="C4" s="6" t="n">
        <v>22430</v>
      </c>
      <c r="D4" s="6" t="n">
        <v>2954</v>
      </c>
      <c r="E4" s="6" t="n">
        <v>-25039</v>
      </c>
      <c r="F4" s="6" t="n">
        <v>-16952</v>
      </c>
      <c r="G4" s="6" t="n">
        <v>5503</v>
      </c>
      <c r="H4" s="6" t="n">
        <v>6994</v>
      </c>
      <c r="I4" s="6" t="n">
        <v>-19910</v>
      </c>
      <c r="J4" s="6" t="n">
        <v>-7331</v>
      </c>
      <c r="K4" s="6" t="n">
        <v>-24365</v>
      </c>
      <c r="L4" s="6" t="n">
        <v>-2060</v>
      </c>
    </row>
    <row r="5" spans="1:12">
      <c r="A5" s="3" t="s">
        <v>826</v>
      </c>
    </row>
    <row r="6" spans="1:12">
      <c r="A6" s="4" t="s">
        <v>827</v>
      </c>
      <c r="J6" s="5" t="n">
        <v>64232</v>
      </c>
      <c r="K6" s="5" t="n">
        <v>63904</v>
      </c>
      <c r="L6" s="5" t="n">
        <v>63801</v>
      </c>
    </row>
    <row r="7" spans="1:12">
      <c r="A7" s="4" t="s">
        <v>828</v>
      </c>
      <c r="J7" s="5" t="n">
        <v>64232</v>
      </c>
      <c r="K7" s="5" t="n">
        <v>63904</v>
      </c>
      <c r="L7" s="5" t="n">
        <v>63801</v>
      </c>
    </row>
    <row r="8" spans="1:12">
      <c r="A8" s="3" t="s">
        <v>56</v>
      </c>
    </row>
    <row r="9" spans="1:12">
      <c r="A9" s="4" t="s">
        <v>57</v>
      </c>
      <c r="J9" s="7" t="n">
        <v>-0.11</v>
      </c>
      <c r="K9" s="7" t="n">
        <v>-0.38</v>
      </c>
      <c r="L9" s="7" t="n">
        <v>-0.03</v>
      </c>
    </row>
    <row r="10" spans="1:12">
      <c r="A10" s="4" t="s">
        <v>829</v>
      </c>
    </row>
    <row r="11" spans="1:12">
      <c r="A11" s="3" t="s">
        <v>826</v>
      </c>
    </row>
    <row r="12" spans="1:12">
      <c r="A12" s="4" t="s">
        <v>830</v>
      </c>
      <c r="J12" s="5" t="n">
        <v>0</v>
      </c>
      <c r="K12" s="5" t="n">
        <v>0</v>
      </c>
      <c r="L12" s="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6</v>
      </c>
      <c r="D2" s="2" t="s">
        <v>37</v>
      </c>
    </row>
    <row r="3" spans="1:4">
      <c r="A3" s="4" t="s">
        <v>832</v>
      </c>
    </row>
    <row r="4" spans="1:4">
      <c r="A4" s="3" t="s">
        <v>833</v>
      </c>
    </row>
    <row r="5" spans="1:4">
      <c r="A5" s="4" t="s">
        <v>834</v>
      </c>
      <c r="B5" s="5" t="n">
        <v>2192048</v>
      </c>
      <c r="C5" s="5" t="n">
        <v>2749348</v>
      </c>
      <c r="D5" s="5" t="n">
        <v>2096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35</v>
      </c>
      <c r="B1" s="2" t="s">
        <v>1</v>
      </c>
    </row>
    <row r="2" spans="1:4">
      <c r="B2" s="2" t="s">
        <v>2</v>
      </c>
      <c r="C2" s="2" t="s">
        <v>36</v>
      </c>
      <c r="D2" s="2" t="s">
        <v>37</v>
      </c>
    </row>
    <row r="3" spans="1:4">
      <c r="A3" s="3" t="s">
        <v>223</v>
      </c>
    </row>
    <row r="4" spans="1:4">
      <c r="A4" s="4" t="s">
        <v>836</v>
      </c>
      <c r="B4" s="6" t="n">
        <v>7</v>
      </c>
      <c r="C4" s="10" t="n">
        <v>6.6</v>
      </c>
      <c r="D4" s="10" t="n">
        <v>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837</v>
      </c>
      <c r="B1" s="2" t="s">
        <v>838</v>
      </c>
      <c r="C1" s="2" t="s">
        <v>2</v>
      </c>
      <c r="D1" s="2" t="s">
        <v>36</v>
      </c>
      <c r="E1" s="2" t="s">
        <v>37</v>
      </c>
      <c r="F1" s="2" t="s">
        <v>839</v>
      </c>
    </row>
    <row r="2" spans="1:6">
      <c r="A2" s="3" t="s">
        <v>840</v>
      </c>
    </row>
    <row r="3" spans="1:6">
      <c r="A3" s="4" t="s">
        <v>143</v>
      </c>
      <c r="C3" s="10" t="n">
        <v>7.9</v>
      </c>
      <c r="D3" s="10" t="n">
        <v>6.2</v>
      </c>
      <c r="E3" s="10" t="n">
        <v>3.7</v>
      </c>
    </row>
    <row r="4" spans="1:6">
      <c r="A4" s="4" t="s">
        <v>841</v>
      </c>
      <c r="C4" s="10" t="n">
        <v>3.5</v>
      </c>
    </row>
    <row r="5" spans="1:6">
      <c r="A5" s="4" t="s">
        <v>829</v>
      </c>
    </row>
    <row r="6" spans="1:6">
      <c r="A6" s="3" t="s">
        <v>840</v>
      </c>
    </row>
    <row r="7" spans="1:6">
      <c r="A7" s="4" t="s">
        <v>842</v>
      </c>
      <c r="C7" s="4" t="s">
        <v>843</v>
      </c>
    </row>
    <row r="8" spans="1:6">
      <c r="A8" s="4" t="s">
        <v>844</v>
      </c>
    </row>
    <row r="9" spans="1:6">
      <c r="A9" s="3" t="s">
        <v>840</v>
      </c>
    </row>
    <row r="10" spans="1:6">
      <c r="A10" s="4" t="s">
        <v>842</v>
      </c>
      <c r="C10" s="4" t="s">
        <v>845</v>
      </c>
    </row>
    <row r="11" spans="1:6">
      <c r="A11" s="4" t="s">
        <v>846</v>
      </c>
      <c r="C11" s="10" t="n">
        <v>7.4</v>
      </c>
    </row>
    <row r="12" spans="1:6">
      <c r="A12" s="4" t="s">
        <v>847</v>
      </c>
      <c r="C12" s="5" t="n">
        <v>2562250</v>
      </c>
      <c r="D12" s="5" t="n">
        <v>542979</v>
      </c>
    </row>
    <row r="13" spans="1:6">
      <c r="A13" s="4" t="s">
        <v>848</v>
      </c>
    </row>
    <row r="14" spans="1:6">
      <c r="A14" s="3" t="s">
        <v>840</v>
      </c>
    </row>
    <row r="15" spans="1:6">
      <c r="A15" s="4" t="s">
        <v>849</v>
      </c>
      <c r="C15" s="4" t="s">
        <v>420</v>
      </c>
    </row>
    <row r="16" spans="1:6">
      <c r="A16" s="4" t="s">
        <v>850</v>
      </c>
    </row>
    <row r="17" spans="1:6">
      <c r="A17" s="3" t="s">
        <v>840</v>
      </c>
    </row>
    <row r="18" spans="1:6">
      <c r="A18" s="4" t="s">
        <v>849</v>
      </c>
      <c r="C18" s="4" t="s">
        <v>427</v>
      </c>
    </row>
    <row r="19" spans="1:6">
      <c r="A19" s="4" t="s">
        <v>851</v>
      </c>
    </row>
    <row r="20" spans="1:6">
      <c r="A20" s="3" t="s">
        <v>840</v>
      </c>
    </row>
    <row r="21" spans="1:6">
      <c r="A21" s="4" t="s">
        <v>849</v>
      </c>
      <c r="B21" s="4" t="s">
        <v>700</v>
      </c>
    </row>
    <row r="22" spans="1:6">
      <c r="A22" s="4" t="s">
        <v>852</v>
      </c>
    </row>
    <row r="23" spans="1:6">
      <c r="A23" s="3" t="s">
        <v>840</v>
      </c>
    </row>
    <row r="24" spans="1:6">
      <c r="A24" s="4" t="s">
        <v>849</v>
      </c>
      <c r="B24" s="4" t="s">
        <v>427</v>
      </c>
    </row>
    <row r="25" spans="1:6">
      <c r="A25" s="4" t="s">
        <v>853</v>
      </c>
    </row>
    <row r="26" spans="1:6">
      <c r="A26" s="3" t="s">
        <v>840</v>
      </c>
    </row>
    <row r="27" spans="1:6">
      <c r="A27" s="4" t="s">
        <v>849</v>
      </c>
      <c r="B27" s="4" t="s">
        <v>420</v>
      </c>
    </row>
    <row r="28" spans="1:6">
      <c r="A28" s="4" t="s">
        <v>854</v>
      </c>
    </row>
    <row r="29" spans="1:6">
      <c r="A29" s="3" t="s">
        <v>840</v>
      </c>
    </row>
    <row r="30" spans="1:6">
      <c r="A30" s="4" t="s">
        <v>847</v>
      </c>
      <c r="C30" s="5" t="n">
        <v>2600000</v>
      </c>
    </row>
    <row r="31" spans="1:6">
      <c r="A31" s="4" t="s">
        <v>855</v>
      </c>
    </row>
    <row r="32" spans="1:6">
      <c r="A32" s="3" t="s">
        <v>840</v>
      </c>
    </row>
    <row r="33" spans="1:6">
      <c r="A33" s="4" t="s">
        <v>847</v>
      </c>
      <c r="C33" s="5" t="n">
        <v>1200000</v>
      </c>
    </row>
    <row r="34" spans="1:6">
      <c r="A34" s="4" t="s">
        <v>856</v>
      </c>
    </row>
    <row r="35" spans="1:6">
      <c r="A35" s="3" t="s">
        <v>840</v>
      </c>
    </row>
    <row r="36" spans="1:6">
      <c r="A36" s="4" t="s">
        <v>847</v>
      </c>
      <c r="C36" s="5" t="n">
        <v>1400000</v>
      </c>
    </row>
    <row r="37" spans="1:6">
      <c r="A37" s="4" t="s">
        <v>857</v>
      </c>
      <c r="C37" s="4" t="s">
        <v>858</v>
      </c>
    </row>
    <row r="38" spans="1:6">
      <c r="A38" s="4" t="s">
        <v>859</v>
      </c>
    </row>
    <row r="39" spans="1:6">
      <c r="A39" s="3" t="s">
        <v>840</v>
      </c>
    </row>
    <row r="40" spans="1:6">
      <c r="A40" s="4" t="s">
        <v>860</v>
      </c>
      <c r="C40" s="4" t="s">
        <v>861</v>
      </c>
    </row>
    <row r="41" spans="1:6">
      <c r="A41" s="4" t="s">
        <v>862</v>
      </c>
    </row>
    <row r="42" spans="1:6">
      <c r="A42" s="3" t="s">
        <v>840</v>
      </c>
    </row>
    <row r="43" spans="1:6">
      <c r="A43" s="4" t="s">
        <v>849</v>
      </c>
      <c r="C43" s="4" t="s">
        <v>420</v>
      </c>
    </row>
    <row r="44" spans="1:6">
      <c r="A44" s="4" t="s">
        <v>860</v>
      </c>
      <c r="C44" s="4" t="s">
        <v>658</v>
      </c>
    </row>
    <row r="45" spans="1:6">
      <c r="A45" s="4" t="s">
        <v>863</v>
      </c>
    </row>
    <row r="46" spans="1:6">
      <c r="A46" s="3" t="s">
        <v>840</v>
      </c>
    </row>
    <row r="47" spans="1:6">
      <c r="A47" s="4" t="s">
        <v>864</v>
      </c>
      <c r="F47" s="5" t="n">
        <v>5000000</v>
      </c>
    </row>
    <row r="48" spans="1:6">
      <c r="A48" s="4" t="s">
        <v>865</v>
      </c>
      <c r="C48" s="4" t="s">
        <v>432</v>
      </c>
    </row>
    <row r="49" spans="1:6">
      <c r="A49" s="4" t="s">
        <v>866</v>
      </c>
    </row>
    <row r="50" spans="1:6">
      <c r="A50" s="3" t="s">
        <v>840</v>
      </c>
    </row>
    <row r="51" spans="1:6">
      <c r="A51" s="4" t="s">
        <v>849</v>
      </c>
      <c r="B51" s="4" t="s">
        <v>700</v>
      </c>
    </row>
    <row r="52" spans="1:6">
      <c r="A52" s="4" t="s">
        <v>867</v>
      </c>
    </row>
    <row r="53" spans="1:6">
      <c r="A53" s="3" t="s">
        <v>840</v>
      </c>
    </row>
    <row r="54" spans="1:6">
      <c r="A54" s="4" t="s">
        <v>849</v>
      </c>
      <c r="B54" s="4" t="s">
        <v>427</v>
      </c>
    </row>
    <row r="55" spans="1:6">
      <c r="A55" s="4" t="s">
        <v>868</v>
      </c>
    </row>
    <row r="56" spans="1:6">
      <c r="A56" s="3" t="s">
        <v>840</v>
      </c>
    </row>
    <row r="57" spans="1:6">
      <c r="A57" s="4" t="s">
        <v>849</v>
      </c>
      <c r="B57" s="4" t="s">
        <v>420</v>
      </c>
    </row>
    <row r="58" spans="1:6">
      <c r="A58" s="4" t="s">
        <v>869</v>
      </c>
    </row>
    <row r="59" spans="1:6">
      <c r="A59" s="3" t="s">
        <v>840</v>
      </c>
    </row>
    <row r="60" spans="1:6">
      <c r="A60" s="4" t="s">
        <v>864</v>
      </c>
      <c r="C60" s="5"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37</v>
      </c>
    </row>
    <row r="3" spans="1:4">
      <c r="A3" s="3" t="s">
        <v>226</v>
      </c>
    </row>
    <row r="4" spans="1:4">
      <c r="A4" s="4" t="s">
        <v>871</v>
      </c>
      <c r="B4" s="4" t="s">
        <v>872</v>
      </c>
      <c r="C4" s="4" t="s">
        <v>872</v>
      </c>
      <c r="D4" s="4" t="s">
        <v>872</v>
      </c>
    </row>
    <row r="5" spans="1:4">
      <c r="A5" s="4" t="s">
        <v>873</v>
      </c>
      <c r="B5" s="4" t="s">
        <v>874</v>
      </c>
      <c r="C5" s="4" t="s">
        <v>875</v>
      </c>
      <c r="D5" s="4" t="s">
        <v>876</v>
      </c>
    </row>
    <row r="6" spans="1:4">
      <c r="A6" s="4" t="s">
        <v>877</v>
      </c>
      <c r="B6" s="4" t="s">
        <v>878</v>
      </c>
      <c r="C6" s="4" t="s">
        <v>879</v>
      </c>
      <c r="D6" s="4" t="s">
        <v>880</v>
      </c>
    </row>
    <row r="7" spans="1:4">
      <c r="A7" s="4" t="s">
        <v>881</v>
      </c>
      <c r="B7" s="4" t="s">
        <v>882</v>
      </c>
      <c r="C7" s="4" t="s">
        <v>882</v>
      </c>
      <c r="D7" s="4" t="s">
        <v>882</v>
      </c>
    </row>
    <row r="8" spans="1:4">
      <c r="A8" s="3" t="s">
        <v>883</v>
      </c>
    </row>
    <row r="9" spans="1:4">
      <c r="A9" s="4" t="s">
        <v>884</v>
      </c>
      <c r="B9" s="7" t="n">
        <v>1.54</v>
      </c>
      <c r="C9" s="7" t="n">
        <v>2.76</v>
      </c>
      <c r="D9" s="7" t="n">
        <v>4.16</v>
      </c>
    </row>
    <row r="10" spans="1:4">
      <c r="A10" s="3" t="s">
        <v>885</v>
      </c>
    </row>
    <row r="11" spans="1:4">
      <c r="A11" s="4" t="s">
        <v>884</v>
      </c>
      <c r="B11" s="7" t="n">
        <v>4.29</v>
      </c>
      <c r="C11" s="7" t="n">
        <v>7.92</v>
      </c>
      <c r="D11" s="7" t="n">
        <v>10.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6</v>
      </c>
      <c r="D2" s="2" t="s">
        <v>37</v>
      </c>
    </row>
    <row r="3" spans="1:4">
      <c r="A3" s="3" t="s">
        <v>887</v>
      </c>
    </row>
    <row r="4" spans="1:4">
      <c r="A4" s="4" t="s">
        <v>888</v>
      </c>
      <c r="B4" s="5" t="n">
        <v>3101419</v>
      </c>
      <c r="C4" s="5" t="n">
        <v>1254429</v>
      </c>
    </row>
    <row r="5" spans="1:4">
      <c r="A5" s="4" t="s">
        <v>889</v>
      </c>
      <c r="B5" s="5" t="n">
        <v>2771930</v>
      </c>
      <c r="C5" s="5" t="n">
        <v>2189216</v>
      </c>
    </row>
    <row r="6" spans="1:4">
      <c r="A6" s="4" t="s">
        <v>890</v>
      </c>
      <c r="B6" s="5" t="n">
        <v>-224266</v>
      </c>
      <c r="C6" s="5" t="n">
        <v>0</v>
      </c>
    </row>
    <row r="7" spans="1:4">
      <c r="A7" s="4" t="s">
        <v>891</v>
      </c>
      <c r="B7" s="5" t="n">
        <v>-1975987</v>
      </c>
      <c r="C7" s="5" t="n">
        <v>-342226</v>
      </c>
    </row>
    <row r="8" spans="1:4">
      <c r="A8" s="4" t="s">
        <v>892</v>
      </c>
      <c r="B8" s="5" t="n">
        <v>3673096</v>
      </c>
      <c r="C8" s="5" t="n">
        <v>3101419</v>
      </c>
      <c r="D8" s="5" t="n">
        <v>1254429</v>
      </c>
    </row>
    <row r="9" spans="1:4">
      <c r="A9" s="4" t="s">
        <v>893</v>
      </c>
      <c r="B9" s="5" t="n">
        <v>3673096</v>
      </c>
    </row>
    <row r="10" spans="1:4">
      <c r="A10" s="4" t="s">
        <v>894</v>
      </c>
      <c r="B10" s="5" t="n">
        <v>927863</v>
      </c>
    </row>
    <row r="11" spans="1:4">
      <c r="A11" s="3" t="s">
        <v>885</v>
      </c>
    </row>
    <row r="12" spans="1:4">
      <c r="A12" s="4" t="s">
        <v>895</v>
      </c>
      <c r="B12" s="7" t="n">
        <v>9.19</v>
      </c>
      <c r="C12" s="7" t="n">
        <v>12.31</v>
      </c>
    </row>
    <row r="13" spans="1:4">
      <c r="A13" s="4" t="s">
        <v>896</v>
      </c>
      <c r="B13" s="13" t="n">
        <v>4.29</v>
      </c>
      <c r="C13" s="13" t="n">
        <v>7.92</v>
      </c>
      <c r="D13" s="7" t="n">
        <v>10.76</v>
      </c>
    </row>
    <row r="14" spans="1:4">
      <c r="A14" s="4" t="s">
        <v>897</v>
      </c>
      <c r="B14" s="13" t="n">
        <v>7.6</v>
      </c>
    </row>
    <row r="15" spans="1:4">
      <c r="A15" s="4" t="s">
        <v>898</v>
      </c>
      <c r="B15" s="13" t="n">
        <v>7.5</v>
      </c>
      <c r="C15" s="13" t="n">
        <v>12.53</v>
      </c>
    </row>
    <row r="16" spans="1:4">
      <c r="A16" s="4" t="s">
        <v>899</v>
      </c>
      <c r="B16" s="13" t="n">
        <v>6.5</v>
      </c>
      <c r="C16" s="7" t="n">
        <v>9.19</v>
      </c>
      <c r="D16" s="7" t="n">
        <v>12.31</v>
      </c>
    </row>
    <row r="17" spans="1:4">
      <c r="A17" s="4" t="s">
        <v>900</v>
      </c>
      <c r="B17" s="13" t="n">
        <v>6.5</v>
      </c>
    </row>
    <row r="18" spans="1:4">
      <c r="A18" s="4" t="s">
        <v>901</v>
      </c>
      <c r="B18" s="7" t="n">
        <v>8.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6</v>
      </c>
    </row>
    <row r="3" spans="1:3">
      <c r="A3" s="3" t="s">
        <v>887</v>
      </c>
    </row>
    <row r="4" spans="1:3">
      <c r="A4" s="4" t="s">
        <v>903</v>
      </c>
      <c r="B4" s="5" t="n">
        <v>744363</v>
      </c>
      <c r="C4" s="5" t="n">
        <v>441350</v>
      </c>
    </row>
    <row r="5" spans="1:3">
      <c r="A5" s="4" t="s">
        <v>904</v>
      </c>
      <c r="B5" s="5" t="n">
        <v>2562250</v>
      </c>
      <c r="C5" s="5" t="n">
        <v>542979</v>
      </c>
    </row>
    <row r="6" spans="1:3">
      <c r="A6" s="4" t="s">
        <v>905</v>
      </c>
      <c r="B6" s="5" t="n">
        <v>-508799</v>
      </c>
      <c r="C6" s="5" t="n">
        <v>-155260</v>
      </c>
    </row>
    <row r="7" spans="1:3">
      <c r="A7" s="4" t="s">
        <v>906</v>
      </c>
      <c r="B7" s="5" t="n">
        <v>-640172</v>
      </c>
      <c r="C7" s="5" t="n">
        <v>-84706</v>
      </c>
    </row>
    <row r="8" spans="1:3">
      <c r="A8" s="4" t="s">
        <v>907</v>
      </c>
      <c r="B8" s="5" t="n">
        <v>2157642</v>
      </c>
      <c r="C8" s="5" t="n">
        <v>744363</v>
      </c>
    </row>
    <row r="9" spans="1:3">
      <c r="A9" s="3" t="s">
        <v>908</v>
      </c>
    </row>
    <row r="10" spans="1:3">
      <c r="A10" s="4" t="s">
        <v>909</v>
      </c>
      <c r="B10" s="7" t="n">
        <v>9.68</v>
      </c>
      <c r="C10" s="7" t="n">
        <v>13.6</v>
      </c>
    </row>
    <row r="11" spans="1:3">
      <c r="A11" s="4" t="s">
        <v>910</v>
      </c>
      <c r="B11" s="13" t="n">
        <v>4.58</v>
      </c>
      <c r="C11" s="13" t="n">
        <v>7.98</v>
      </c>
    </row>
    <row r="12" spans="1:3">
      <c r="A12" s="4" t="s">
        <v>911</v>
      </c>
      <c r="B12" s="13" t="n">
        <v>7.74</v>
      </c>
      <c r="C12" s="13" t="n">
        <v>13.11</v>
      </c>
    </row>
    <row r="13" spans="1:3">
      <c r="A13" s="4" t="s">
        <v>912</v>
      </c>
      <c r="B13" s="13" t="n">
        <v>6.21</v>
      </c>
      <c r="C13" s="13" t="n">
        <v>12.98</v>
      </c>
    </row>
    <row r="14" spans="1:3">
      <c r="A14" s="4" t="s">
        <v>913</v>
      </c>
      <c r="B14" s="7" t="n">
        <v>5.11</v>
      </c>
      <c r="C14" s="7" t="n">
        <v>9.6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7</v>
      </c>
      <c r="D2" s="2" t="s">
        <v>36</v>
      </c>
    </row>
    <row r="3" spans="1:4">
      <c r="A3" s="3" t="s">
        <v>229</v>
      </c>
    </row>
    <row r="4" spans="1:4">
      <c r="A4" s="4" t="s">
        <v>915</v>
      </c>
      <c r="C4" s="6" t="n">
        <v>28700000</v>
      </c>
    </row>
    <row r="5" spans="1:4">
      <c r="A5" s="4" t="s">
        <v>916</v>
      </c>
      <c r="C5" s="6" t="n">
        <v>1700000</v>
      </c>
    </row>
    <row r="6" spans="1:4">
      <c r="A6" s="4" t="s">
        <v>917</v>
      </c>
      <c r="B6" s="6" t="n">
        <v>2000000</v>
      </c>
    </row>
    <row r="7" spans="1:4">
      <c r="A7" s="4" t="s">
        <v>918</v>
      </c>
      <c r="B7" s="6" t="n">
        <v>0</v>
      </c>
      <c r="D7"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95</v>
      </c>
      <c r="J1" s="2" t="s">
        <v>1</v>
      </c>
    </row>
    <row r="2" spans="1:12">
      <c r="B2" s="2" t="s">
        <v>2</v>
      </c>
      <c r="C2" s="2" t="s">
        <v>396</v>
      </c>
      <c r="D2" s="2" t="s">
        <v>4</v>
      </c>
      <c r="E2" s="2" t="s">
        <v>397</v>
      </c>
      <c r="F2" s="2" t="s">
        <v>36</v>
      </c>
      <c r="G2" s="2" t="s">
        <v>398</v>
      </c>
      <c r="H2" s="2" t="s">
        <v>399</v>
      </c>
      <c r="I2" s="2" t="s">
        <v>400</v>
      </c>
      <c r="J2" s="2" t="s">
        <v>2</v>
      </c>
      <c r="K2" s="2" t="s">
        <v>36</v>
      </c>
      <c r="L2" s="2" t="s">
        <v>37</v>
      </c>
    </row>
    <row r="3" spans="1:12">
      <c r="A3" s="3" t="s">
        <v>229</v>
      </c>
    </row>
    <row r="4" spans="1:12">
      <c r="A4" s="4" t="s">
        <v>920</v>
      </c>
      <c r="J4" s="6" t="n">
        <v>-21557</v>
      </c>
      <c r="K4" s="6" t="n">
        <v>-36317</v>
      </c>
      <c r="L4" s="6" t="n">
        <v>-54690</v>
      </c>
    </row>
    <row r="5" spans="1:12">
      <c r="A5" s="4" t="s">
        <v>921</v>
      </c>
      <c r="J5" s="5" t="n">
        <v>10947</v>
      </c>
      <c r="K5" s="5" t="n">
        <v>15037</v>
      </c>
      <c r="L5" s="5" t="n">
        <v>11958</v>
      </c>
    </row>
    <row r="6" spans="1:12">
      <c r="A6" s="4" t="s">
        <v>53</v>
      </c>
      <c r="B6" s="6" t="n">
        <v>-10436</v>
      </c>
      <c r="C6" s="6" t="n">
        <v>28327</v>
      </c>
      <c r="D6" s="6" t="n">
        <v>3835</v>
      </c>
      <c r="E6" s="6" t="n">
        <v>-32336</v>
      </c>
      <c r="F6" s="6" t="n">
        <v>-20218</v>
      </c>
      <c r="G6" s="6" t="n">
        <v>8296</v>
      </c>
      <c r="H6" s="6" t="n">
        <v>14237</v>
      </c>
      <c r="I6" s="6" t="n">
        <v>-23595</v>
      </c>
      <c r="J6" s="6" t="n">
        <v>-10610</v>
      </c>
      <c r="K6" s="6" t="n">
        <v>-21280</v>
      </c>
      <c r="L6" s="6" t="n">
        <v>-427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6</v>
      </c>
      <c r="D2" s="2" t="s">
        <v>37</v>
      </c>
    </row>
    <row r="3" spans="1:4">
      <c r="A3" s="3" t="s">
        <v>923</v>
      </c>
    </row>
    <row r="4" spans="1:4">
      <c r="A4" s="4" t="s">
        <v>920</v>
      </c>
      <c r="B4" s="6" t="n">
        <v>-9510</v>
      </c>
      <c r="C4" s="6" t="n">
        <v>-13225</v>
      </c>
      <c r="D4" s="6" t="n">
        <v>21539</v>
      </c>
    </row>
    <row r="5" spans="1:4">
      <c r="A5" s="4" t="s">
        <v>924</v>
      </c>
      <c r="B5" s="5" t="n">
        <v>-4260</v>
      </c>
      <c r="C5" s="5" t="n">
        <v>-5779</v>
      </c>
      <c r="D5" s="5" t="n">
        <v>-1479</v>
      </c>
    </row>
    <row r="6" spans="1:4">
      <c r="A6" s="4" t="s">
        <v>921</v>
      </c>
      <c r="B6" s="5" t="n">
        <v>-3018</v>
      </c>
      <c r="C6" s="5" t="n">
        <v>-4849</v>
      </c>
      <c r="D6" s="5" t="n">
        <v>-4884</v>
      </c>
    </row>
    <row r="7" spans="1:4">
      <c r="A7" s="4" t="s">
        <v>925</v>
      </c>
      <c r="B7" s="5" t="n">
        <v>-16788</v>
      </c>
      <c r="C7" s="5" t="n">
        <v>-23853</v>
      </c>
      <c r="D7" s="5" t="n">
        <v>15176</v>
      </c>
    </row>
    <row r="8" spans="1:4">
      <c r="A8" s="3" t="s">
        <v>926</v>
      </c>
    </row>
    <row r="9" spans="1:4">
      <c r="A9" s="4" t="s">
        <v>920</v>
      </c>
      <c r="B9" s="5" t="n">
        <v>16180</v>
      </c>
      <c r="C9" s="5" t="n">
        <v>17273</v>
      </c>
      <c r="D9" s="5" t="n">
        <v>26866</v>
      </c>
    </row>
    <row r="10" spans="1:4">
      <c r="A10" s="4" t="s">
        <v>924</v>
      </c>
      <c r="B10" s="5" t="n">
        <v>4232</v>
      </c>
      <c r="C10" s="5" t="n">
        <v>3306</v>
      </c>
      <c r="D10" s="5" t="n">
        <v>-1658</v>
      </c>
    </row>
    <row r="11" spans="1:4">
      <c r="A11" s="4" t="s">
        <v>921</v>
      </c>
      <c r="B11" s="5" t="n">
        <v>-345</v>
      </c>
      <c r="C11" s="5" t="n">
        <v>189</v>
      </c>
      <c r="D11" s="5" t="n">
        <v>288</v>
      </c>
    </row>
    <row r="12" spans="1:4">
      <c r="A12" s="4" t="s">
        <v>927</v>
      </c>
      <c r="B12" s="5" t="n">
        <v>20067</v>
      </c>
      <c r="C12" s="5" t="n">
        <v>20768</v>
      </c>
      <c r="D12" s="5" t="n">
        <v>25496</v>
      </c>
    </row>
    <row r="13" spans="1:4">
      <c r="A13" s="4" t="s">
        <v>928</v>
      </c>
      <c r="B13" s="6" t="n">
        <v>3279</v>
      </c>
      <c r="C13" s="6" t="n">
        <v>-3085</v>
      </c>
      <c r="D13" s="6" t="n">
        <v>406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95</v>
      </c>
      <c r="J1" s="2" t="s">
        <v>1</v>
      </c>
    </row>
    <row r="2" spans="1:12">
      <c r="B2" s="2" t="s">
        <v>2</v>
      </c>
      <c r="C2" s="2" t="s">
        <v>396</v>
      </c>
      <c r="D2" s="2" t="s">
        <v>4</v>
      </c>
      <c r="E2" s="2" t="s">
        <v>397</v>
      </c>
      <c r="F2" s="2" t="s">
        <v>36</v>
      </c>
      <c r="G2" s="2" t="s">
        <v>398</v>
      </c>
      <c r="H2" s="2" t="s">
        <v>399</v>
      </c>
      <c r="I2" s="2" t="s">
        <v>400</v>
      </c>
      <c r="J2" s="2" t="s">
        <v>2</v>
      </c>
      <c r="K2" s="2" t="s">
        <v>36</v>
      </c>
      <c r="L2" s="2" t="s">
        <v>37</v>
      </c>
    </row>
    <row r="3" spans="1:12">
      <c r="A3" s="3" t="s">
        <v>229</v>
      </c>
    </row>
    <row r="4" spans="1:12">
      <c r="A4" s="4" t="s">
        <v>930</v>
      </c>
      <c r="J4" s="4" t="s">
        <v>931</v>
      </c>
      <c r="K4" s="4" t="s">
        <v>932</v>
      </c>
      <c r="L4" s="4" t="s">
        <v>932</v>
      </c>
    </row>
    <row r="5" spans="1:12">
      <c r="A5" s="4" t="s">
        <v>933</v>
      </c>
      <c r="B5" s="6" t="n">
        <v>-10436</v>
      </c>
      <c r="C5" s="6" t="n">
        <v>28327</v>
      </c>
      <c r="D5" s="6" t="n">
        <v>3835</v>
      </c>
      <c r="E5" s="6" t="n">
        <v>-32336</v>
      </c>
      <c r="F5" s="6" t="n">
        <v>-20218</v>
      </c>
      <c r="G5" s="6" t="n">
        <v>8296</v>
      </c>
      <c r="H5" s="6" t="n">
        <v>14237</v>
      </c>
      <c r="I5" s="6" t="n">
        <v>-23595</v>
      </c>
      <c r="J5" s="6" t="n">
        <v>-10610</v>
      </c>
      <c r="K5" s="6" t="n">
        <v>-21280</v>
      </c>
      <c r="L5" s="6" t="n">
        <v>-42732</v>
      </c>
    </row>
    <row r="6" spans="1:12">
      <c r="A6" s="4" t="s">
        <v>934</v>
      </c>
      <c r="J6" s="5" t="n">
        <v>2228</v>
      </c>
      <c r="K6" s="5" t="n">
        <v>4469</v>
      </c>
      <c r="L6" s="5" t="n">
        <v>14956</v>
      </c>
    </row>
    <row r="7" spans="1:12">
      <c r="A7" s="4" t="s">
        <v>935</v>
      </c>
      <c r="J7" s="5" t="n">
        <v>113</v>
      </c>
      <c r="K7" s="5" t="n">
        <v>1494</v>
      </c>
      <c r="L7" s="5" t="n">
        <v>1470</v>
      </c>
    </row>
    <row r="8" spans="1:12">
      <c r="A8" s="4" t="s">
        <v>936</v>
      </c>
      <c r="J8" s="5" t="n">
        <v>-361</v>
      </c>
      <c r="K8" s="5" t="n">
        <v>-568</v>
      </c>
      <c r="L8" s="5" t="n">
        <v>1586</v>
      </c>
    </row>
    <row r="9" spans="1:12">
      <c r="A9" s="4" t="s">
        <v>937</v>
      </c>
      <c r="J9" s="5" t="n">
        <v>-1011</v>
      </c>
      <c r="K9" s="5" t="n">
        <v>-129</v>
      </c>
      <c r="L9" s="5" t="n">
        <v>0</v>
      </c>
    </row>
    <row r="10" spans="1:12">
      <c r="A10" s="4" t="s">
        <v>938</v>
      </c>
      <c r="J10" s="5" t="n">
        <v>-496</v>
      </c>
      <c r="K10" s="5" t="n">
        <v>-310</v>
      </c>
      <c r="L10" s="5" t="n">
        <v>-13</v>
      </c>
    </row>
    <row r="11" spans="1:12">
      <c r="A11" s="4" t="s">
        <v>939</v>
      </c>
      <c r="J11" s="5" t="n">
        <v>-763</v>
      </c>
      <c r="K11" s="5" t="n">
        <v>-452</v>
      </c>
      <c r="L11" s="5" t="n">
        <v>-1220</v>
      </c>
    </row>
    <row r="12" spans="1:12">
      <c r="A12" s="4" t="s">
        <v>940</v>
      </c>
      <c r="J12" s="5" t="n">
        <v>1927</v>
      </c>
      <c r="K12" s="5" t="n">
        <v>-6601</v>
      </c>
      <c r="L12" s="5" t="n">
        <v>-4141</v>
      </c>
    </row>
    <row r="13" spans="1:12">
      <c r="A13" s="4" t="s">
        <v>941</v>
      </c>
      <c r="J13" s="5" t="n">
        <v>0</v>
      </c>
      <c r="K13" s="5" t="n">
        <v>-1559</v>
      </c>
      <c r="L13" s="5" t="n">
        <v>0</v>
      </c>
    </row>
    <row r="14" spans="1:12">
      <c r="A14" s="4" t="s">
        <v>942</v>
      </c>
      <c r="J14" s="5" t="n">
        <v>0</v>
      </c>
      <c r="K14" s="5" t="n">
        <v>0</v>
      </c>
      <c r="L14" s="5" t="n">
        <v>-1147</v>
      </c>
    </row>
    <row r="15" spans="1:12">
      <c r="A15" s="4" t="s">
        <v>943</v>
      </c>
      <c r="J15" s="5" t="n">
        <v>0</v>
      </c>
      <c r="K15" s="5" t="n">
        <v>0</v>
      </c>
      <c r="L15" s="5" t="n">
        <v>26932</v>
      </c>
    </row>
    <row r="16" spans="1:12">
      <c r="A16" s="4" t="s">
        <v>944</v>
      </c>
      <c r="J16" s="5" t="n">
        <v>-221</v>
      </c>
      <c r="K16" s="5" t="n">
        <v>-390</v>
      </c>
      <c r="L16" s="5" t="n">
        <v>0</v>
      </c>
    </row>
    <row r="17" spans="1:12">
      <c r="A17" s="4" t="s">
        <v>945</v>
      </c>
      <c r="J17" s="5" t="n">
        <v>552</v>
      </c>
      <c r="K17" s="5" t="n">
        <v>390</v>
      </c>
      <c r="L17" s="5" t="n">
        <v>497</v>
      </c>
    </row>
    <row r="18" spans="1:12">
      <c r="A18" s="4" t="s">
        <v>946</v>
      </c>
      <c r="J18" s="5" t="n">
        <v>1311</v>
      </c>
      <c r="K18" s="5" t="n">
        <v>571</v>
      </c>
      <c r="L18" s="5" t="n">
        <v>1752</v>
      </c>
    </row>
    <row r="19" spans="1:12">
      <c r="A19" s="4" t="s">
        <v>928</v>
      </c>
      <c r="J19" s="6" t="n">
        <v>3279</v>
      </c>
      <c r="K19" s="6" t="n">
        <v>-3085</v>
      </c>
      <c r="L19" s="6" t="n">
        <v>4067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6</v>
      </c>
    </row>
    <row r="2" spans="1:3">
      <c r="A2" s="3" t="s">
        <v>948</v>
      </c>
    </row>
    <row r="3" spans="1:3">
      <c r="A3" s="4" t="s">
        <v>949</v>
      </c>
      <c r="B3" s="6" t="n">
        <v>6891</v>
      </c>
      <c r="C3" s="6" t="n">
        <v>6424</v>
      </c>
    </row>
    <row r="4" spans="1:3">
      <c r="A4" s="4" t="s">
        <v>950</v>
      </c>
      <c r="B4" s="5" t="n">
        <v>4112</v>
      </c>
      <c r="C4" s="5" t="n">
        <v>2263</v>
      </c>
    </row>
    <row r="5" spans="1:3">
      <c r="A5" s="4" t="s">
        <v>85</v>
      </c>
      <c r="B5" s="5" t="n">
        <v>4656</v>
      </c>
      <c r="C5" s="5" t="n">
        <v>4347</v>
      </c>
    </row>
    <row r="6" spans="1:3">
      <c r="A6" s="4" t="s">
        <v>951</v>
      </c>
      <c r="B6" s="5" t="n">
        <v>2964</v>
      </c>
      <c r="C6" s="5" t="n">
        <v>3243</v>
      </c>
    </row>
    <row r="7" spans="1:3">
      <c r="A7" s="4" t="s">
        <v>952</v>
      </c>
      <c r="B7" s="5" t="n">
        <v>3599</v>
      </c>
      <c r="C7" s="5" t="n">
        <v>3407</v>
      </c>
    </row>
    <row r="8" spans="1:3">
      <c r="A8" s="4" t="s">
        <v>738</v>
      </c>
      <c r="B8" s="5" t="n">
        <v>55063</v>
      </c>
      <c r="C8" s="5" t="n">
        <v>39512</v>
      </c>
    </row>
    <row r="9" spans="1:3">
      <c r="A9" s="4" t="s">
        <v>95</v>
      </c>
      <c r="B9" s="5" t="n">
        <v>0</v>
      </c>
      <c r="C9" s="5" t="n">
        <v>2521</v>
      </c>
    </row>
    <row r="10" spans="1:3">
      <c r="A10" s="4" t="s">
        <v>953</v>
      </c>
      <c r="B10" s="5" t="n">
        <v>6566</v>
      </c>
      <c r="C10" s="5" t="n">
        <v>2780</v>
      </c>
    </row>
    <row r="11" spans="1:3">
      <c r="A11" s="4" t="s">
        <v>954</v>
      </c>
      <c r="B11" s="5" t="n">
        <v>1655</v>
      </c>
      <c r="C11" s="5" t="n">
        <v>1645</v>
      </c>
    </row>
    <row r="12" spans="1:3">
      <c r="A12" s="4" t="s">
        <v>955</v>
      </c>
      <c r="B12" s="5" t="n">
        <v>4687</v>
      </c>
      <c r="C12" s="5" t="n">
        <v>1110</v>
      </c>
    </row>
    <row r="13" spans="1:3">
      <c r="A13" s="4" t="s">
        <v>956</v>
      </c>
      <c r="B13" s="5" t="n">
        <v>90193</v>
      </c>
      <c r="C13" s="5" t="n">
        <v>67252</v>
      </c>
    </row>
    <row r="14" spans="1:3">
      <c r="A14" s="4" t="s">
        <v>957</v>
      </c>
      <c r="B14" s="5" t="n">
        <v>-13555</v>
      </c>
      <c r="C14" s="5" t="n">
        <v>-15427</v>
      </c>
    </row>
    <row r="15" spans="1:3">
      <c r="A15" s="4" t="s">
        <v>958</v>
      </c>
      <c r="B15" s="5" t="n">
        <v>76638</v>
      </c>
      <c r="C15" s="5" t="n">
        <v>51825</v>
      </c>
    </row>
    <row r="16" spans="1:3">
      <c r="A16" s="3" t="s">
        <v>959</v>
      </c>
    </row>
    <row r="17" spans="1:3">
      <c r="A17" s="4" t="s">
        <v>960</v>
      </c>
      <c r="B17" s="5" t="n">
        <v>-53156</v>
      </c>
      <c r="C17" s="5" t="n">
        <v>-50686</v>
      </c>
    </row>
    <row r="18" spans="1:3">
      <c r="A18" s="4" t="s">
        <v>961</v>
      </c>
      <c r="B18" s="5" t="n">
        <v>-25378</v>
      </c>
      <c r="C18" s="5" t="n">
        <v>-11543</v>
      </c>
    </row>
    <row r="19" spans="1:3">
      <c r="A19" s="4" t="s">
        <v>265</v>
      </c>
      <c r="B19" s="5" t="n">
        <v>-6812</v>
      </c>
      <c r="C19" s="5" t="n">
        <v>-8631</v>
      </c>
    </row>
    <row r="20" spans="1:3">
      <c r="A20" s="4" t="s">
        <v>962</v>
      </c>
      <c r="B20" s="5" t="n">
        <v>-20221</v>
      </c>
      <c r="C20" s="5" t="n">
        <v>-27580</v>
      </c>
    </row>
    <row r="21" spans="1:3">
      <c r="A21" s="4" t="s">
        <v>963</v>
      </c>
      <c r="B21" s="5" t="n">
        <v>-105567</v>
      </c>
      <c r="C21" s="5" t="n">
        <v>-98440</v>
      </c>
    </row>
    <row r="22" spans="1:3">
      <c r="A22" s="4" t="s">
        <v>964</v>
      </c>
      <c r="B22" s="6" t="n">
        <v>-28929</v>
      </c>
      <c r="C22" s="6" t="n">
        <v>-466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965</v>
      </c>
      <c r="B1" s="2" t="s">
        <v>582</v>
      </c>
    </row>
    <row r="2" spans="1:2">
      <c r="A2" s="4" t="s">
        <v>966</v>
      </c>
    </row>
    <row r="3" spans="1:2">
      <c r="A3" s="3" t="s">
        <v>967</v>
      </c>
    </row>
    <row r="4" spans="1:2">
      <c r="A4" s="4" t="s">
        <v>968</v>
      </c>
      <c r="B4" s="6" t="n">
        <v>0</v>
      </c>
    </row>
    <row r="5" spans="1:2">
      <c r="A5" s="4" t="s">
        <v>969</v>
      </c>
    </row>
    <row r="6" spans="1:2">
      <c r="A6" s="3" t="s">
        <v>967</v>
      </c>
    </row>
    <row r="7" spans="1:2">
      <c r="A7" s="4" t="s">
        <v>968</v>
      </c>
      <c r="B7" s="5" t="n">
        <v>29048</v>
      </c>
    </row>
    <row r="8" spans="1:2">
      <c r="A8" s="4" t="s">
        <v>970</v>
      </c>
    </row>
    <row r="9" spans="1:2">
      <c r="A9" s="3" t="s">
        <v>967</v>
      </c>
    </row>
    <row r="10" spans="1:2">
      <c r="A10" s="4" t="s">
        <v>968</v>
      </c>
      <c r="B10" s="6" t="n">
        <v>58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71</v>
      </c>
      <c r="B1" s="2" t="s">
        <v>395</v>
      </c>
      <c r="J1" s="2" t="s">
        <v>1</v>
      </c>
    </row>
    <row r="2" spans="1:12">
      <c r="B2" s="2" t="s">
        <v>582</v>
      </c>
      <c r="C2" s="2" t="s">
        <v>972</v>
      </c>
      <c r="D2" s="2" t="s">
        <v>973</v>
      </c>
      <c r="E2" s="2" t="s">
        <v>974</v>
      </c>
      <c r="F2" s="2" t="s">
        <v>558</v>
      </c>
      <c r="G2" s="2" t="s">
        <v>975</v>
      </c>
      <c r="H2" s="2" t="s">
        <v>976</v>
      </c>
      <c r="I2" s="2" t="s">
        <v>977</v>
      </c>
      <c r="J2" s="2" t="s">
        <v>978</v>
      </c>
      <c r="K2" s="2" t="s">
        <v>558</v>
      </c>
      <c r="L2" s="2" t="s">
        <v>371</v>
      </c>
    </row>
    <row r="3" spans="1:12">
      <c r="A3" s="3" t="s">
        <v>979</v>
      </c>
    </row>
    <row r="4" spans="1:12">
      <c r="A4" s="4" t="s">
        <v>980</v>
      </c>
      <c r="J4" s="5" t="n">
        <v>3</v>
      </c>
    </row>
    <row r="5" spans="1:12">
      <c r="A5" s="4" t="s">
        <v>39</v>
      </c>
      <c r="B5" s="6" t="n">
        <v>363149</v>
      </c>
      <c r="C5" s="6" t="n">
        <v>464526</v>
      </c>
      <c r="D5" s="6" t="n">
        <v>410219</v>
      </c>
      <c r="E5" s="6" t="n">
        <v>291858</v>
      </c>
      <c r="F5" s="6" t="n">
        <v>339155</v>
      </c>
      <c r="G5" s="6" t="n">
        <v>434510</v>
      </c>
      <c r="H5" s="6" t="n">
        <v>416087</v>
      </c>
      <c r="I5" s="6" t="n">
        <v>289960</v>
      </c>
      <c r="J5" s="6" t="n">
        <v>1529752</v>
      </c>
      <c r="K5" s="6" t="n">
        <v>1479712</v>
      </c>
      <c r="L5" s="6" t="n">
        <v>1580413</v>
      </c>
    </row>
    <row r="6" spans="1:12">
      <c r="A6" s="4" t="s">
        <v>981</v>
      </c>
      <c r="J6" s="5" t="n">
        <v>97258</v>
      </c>
      <c r="K6" s="5" t="n">
        <v>105423</v>
      </c>
      <c r="L6" s="5" t="n">
        <v>115659</v>
      </c>
    </row>
    <row r="7" spans="1:12">
      <c r="A7" s="4" t="s">
        <v>48</v>
      </c>
      <c r="J7" s="5" t="n">
        <v>-94970</v>
      </c>
      <c r="K7" s="5" t="n">
        <v>-78337</v>
      </c>
      <c r="L7" s="5" t="n">
        <v>-59408</v>
      </c>
    </row>
    <row r="8" spans="1:12">
      <c r="A8" s="4" t="s">
        <v>53</v>
      </c>
      <c r="B8" s="5" t="n">
        <v>-10436</v>
      </c>
      <c r="C8" s="6" t="n">
        <v>28327</v>
      </c>
      <c r="D8" s="6" t="n">
        <v>3835</v>
      </c>
      <c r="E8" s="6" t="n">
        <v>-32336</v>
      </c>
      <c r="F8" s="5" t="n">
        <v>-20218</v>
      </c>
      <c r="G8" s="6" t="n">
        <v>8296</v>
      </c>
      <c r="H8" s="6" t="n">
        <v>14237</v>
      </c>
      <c r="I8" s="6" t="n">
        <v>-23595</v>
      </c>
      <c r="J8" s="5" t="n">
        <v>-10610</v>
      </c>
      <c r="K8" s="5" t="n">
        <v>-21280</v>
      </c>
      <c r="L8" s="5" t="n">
        <v>-42732</v>
      </c>
    </row>
    <row r="9" spans="1:12">
      <c r="A9" s="4" t="s">
        <v>982</v>
      </c>
      <c r="J9" s="5" t="n">
        <v>39873</v>
      </c>
      <c r="K9" s="5" t="n">
        <v>48681</v>
      </c>
    </row>
    <row r="10" spans="1:12">
      <c r="A10" s="4" t="s">
        <v>82</v>
      </c>
      <c r="B10" s="5" t="n">
        <v>1740058</v>
      </c>
      <c r="F10" s="5" t="n">
        <v>1793252</v>
      </c>
      <c r="J10" s="5" t="n">
        <v>1740058</v>
      </c>
      <c r="K10" s="5" t="n">
        <v>1793252</v>
      </c>
    </row>
    <row r="11" spans="1:12">
      <c r="A11" s="4" t="s">
        <v>50</v>
      </c>
      <c r="J11" s="5" t="n">
        <v>10466</v>
      </c>
      <c r="K11" s="5" t="n">
        <v>10162</v>
      </c>
      <c r="L11" s="5" t="n">
        <v>12360</v>
      </c>
    </row>
    <row r="12" spans="1:12">
      <c r="A12" s="4" t="s">
        <v>80</v>
      </c>
      <c r="B12" s="5" t="n">
        <v>50034</v>
      </c>
      <c r="F12" s="5" t="n">
        <v>50607</v>
      </c>
      <c r="J12" s="5" t="n">
        <v>50034</v>
      </c>
      <c r="K12" s="5" t="n">
        <v>50607</v>
      </c>
    </row>
    <row r="13" spans="1:12">
      <c r="A13" s="4" t="s">
        <v>75</v>
      </c>
      <c r="B13" s="5" t="n">
        <v>475575</v>
      </c>
      <c r="J13" s="5" t="n">
        <v>475575</v>
      </c>
    </row>
    <row r="14" spans="1:12">
      <c r="A14" s="4" t="s">
        <v>76</v>
      </c>
      <c r="F14" s="5" t="n">
        <v>492167</v>
      </c>
      <c r="K14" s="5" t="n">
        <v>492167</v>
      </c>
    </row>
    <row r="15" spans="1:12">
      <c r="A15" s="4" t="s">
        <v>983</v>
      </c>
    </row>
    <row r="16" spans="1:12">
      <c r="A16" s="3" t="s">
        <v>979</v>
      </c>
    </row>
    <row r="17" spans="1:12">
      <c r="A17" s="4" t="s">
        <v>39</v>
      </c>
      <c r="J17" s="5" t="n">
        <v>1448492</v>
      </c>
      <c r="K17" s="5" t="n">
        <v>1389115</v>
      </c>
      <c r="L17" s="5" t="n">
        <v>1485092</v>
      </c>
    </row>
    <row r="18" spans="1:12">
      <c r="A18" s="4" t="s">
        <v>75</v>
      </c>
      <c r="B18" s="5" t="n">
        <v>422486</v>
      </c>
      <c r="J18" s="5" t="n">
        <v>422486</v>
      </c>
    </row>
    <row r="19" spans="1:12">
      <c r="A19" s="4" t="s">
        <v>76</v>
      </c>
      <c r="F19" s="5" t="n">
        <v>441773</v>
      </c>
      <c r="K19" s="5" t="n">
        <v>441773</v>
      </c>
    </row>
    <row r="20" spans="1:12">
      <c r="A20" s="4" t="s">
        <v>984</v>
      </c>
    </row>
    <row r="21" spans="1:12">
      <c r="A21" s="3" t="s">
        <v>979</v>
      </c>
    </row>
    <row r="22" spans="1:12">
      <c r="A22" s="4" t="s">
        <v>39</v>
      </c>
      <c r="J22" s="5" t="n">
        <v>73270</v>
      </c>
      <c r="K22" s="5" t="n">
        <v>80868</v>
      </c>
      <c r="L22" s="5" t="n">
        <v>82529</v>
      </c>
    </row>
    <row r="23" spans="1:12">
      <c r="A23" s="4" t="s">
        <v>75</v>
      </c>
      <c r="B23" s="5" t="n">
        <v>43754</v>
      </c>
      <c r="J23" s="5" t="n">
        <v>43754</v>
      </c>
    </row>
    <row r="24" spans="1:12">
      <c r="A24" s="4" t="s">
        <v>76</v>
      </c>
      <c r="F24" s="5" t="n">
        <v>40331</v>
      </c>
      <c r="K24" s="5" t="n">
        <v>40331</v>
      </c>
    </row>
    <row r="25" spans="1:12">
      <c r="A25" s="4" t="s">
        <v>985</v>
      </c>
    </row>
    <row r="26" spans="1:12">
      <c r="A26" s="3" t="s">
        <v>979</v>
      </c>
    </row>
    <row r="27" spans="1:12">
      <c r="A27" s="4" t="s">
        <v>39</v>
      </c>
      <c r="J27" s="5" t="n">
        <v>7990</v>
      </c>
      <c r="K27" s="5" t="n">
        <v>9729</v>
      </c>
      <c r="L27" s="5" t="n">
        <v>12792</v>
      </c>
    </row>
    <row r="28" spans="1:12">
      <c r="A28" s="4" t="s">
        <v>75</v>
      </c>
      <c r="B28" s="5" t="n">
        <v>9335</v>
      </c>
      <c r="J28" s="5" t="n">
        <v>9335</v>
      </c>
    </row>
    <row r="29" spans="1:12">
      <c r="A29" s="4" t="s">
        <v>76</v>
      </c>
      <c r="F29" s="5" t="n">
        <v>10063</v>
      </c>
      <c r="K29" s="5" t="n">
        <v>10063</v>
      </c>
    </row>
    <row r="30" spans="1:12">
      <c r="A30" s="4" t="s">
        <v>517</v>
      </c>
    </row>
    <row r="31" spans="1:12">
      <c r="A31" s="3" t="s">
        <v>979</v>
      </c>
    </row>
    <row r="32" spans="1:12">
      <c r="A32" s="4" t="s">
        <v>50</v>
      </c>
      <c r="J32" s="5" t="n">
        <v>10500</v>
      </c>
      <c r="K32" s="5" t="n">
        <v>10200</v>
      </c>
      <c r="L32" s="5" t="n">
        <v>12400</v>
      </c>
    </row>
    <row r="33" spans="1:12">
      <c r="A33" s="4" t="s">
        <v>80</v>
      </c>
      <c r="B33" s="5" t="n">
        <v>50034</v>
      </c>
      <c r="F33" s="5" t="n">
        <v>50607</v>
      </c>
      <c r="J33" s="5" t="n">
        <v>50034</v>
      </c>
      <c r="K33" s="5" t="n">
        <v>50607</v>
      </c>
    </row>
    <row r="34" spans="1:12">
      <c r="A34" s="4" t="s">
        <v>986</v>
      </c>
    </row>
    <row r="35" spans="1:12">
      <c r="A35" s="3" t="s">
        <v>979</v>
      </c>
    </row>
    <row r="36" spans="1:12">
      <c r="A36" s="4" t="s">
        <v>39</v>
      </c>
      <c r="J36" s="5" t="n">
        <v>894722</v>
      </c>
      <c r="K36" s="5" t="n">
        <v>811477</v>
      </c>
      <c r="L36" s="5" t="n">
        <v>834810</v>
      </c>
    </row>
    <row r="37" spans="1:12">
      <c r="A37" s="4" t="s">
        <v>981</v>
      </c>
      <c r="J37" s="5" t="n">
        <v>37331</v>
      </c>
      <c r="K37" s="5" t="n">
        <v>41495</v>
      </c>
      <c r="L37" s="5" t="n">
        <v>45750</v>
      </c>
    </row>
    <row r="38" spans="1:12">
      <c r="A38" s="4" t="s">
        <v>987</v>
      </c>
      <c r="J38" s="5" t="n">
        <v>171413</v>
      </c>
      <c r="K38" s="5" t="n">
        <v>156735</v>
      </c>
      <c r="L38" s="5" t="n">
        <v>129618</v>
      </c>
    </row>
    <row r="39" spans="1:12">
      <c r="A39" s="4" t="s">
        <v>982</v>
      </c>
      <c r="J39" s="5" t="n">
        <v>23096</v>
      </c>
      <c r="K39" s="5" t="n">
        <v>27761</v>
      </c>
    </row>
    <row r="40" spans="1:12">
      <c r="A40" s="4" t="s">
        <v>82</v>
      </c>
      <c r="B40" s="5" t="n">
        <v>819373</v>
      </c>
      <c r="F40" s="5" t="n">
        <v>800454</v>
      </c>
      <c r="J40" s="5" t="n">
        <v>819373</v>
      </c>
      <c r="K40" s="5" t="n">
        <v>800454</v>
      </c>
    </row>
    <row r="41" spans="1:12">
      <c r="A41" s="4" t="s">
        <v>988</v>
      </c>
    </row>
    <row r="42" spans="1:12">
      <c r="A42" s="3" t="s">
        <v>979</v>
      </c>
    </row>
    <row r="43" spans="1:12">
      <c r="A43" s="4" t="s">
        <v>39</v>
      </c>
      <c r="J43" s="5" t="n">
        <v>635030</v>
      </c>
      <c r="K43" s="5" t="n">
        <v>668235</v>
      </c>
      <c r="L43" s="5" t="n">
        <v>745555</v>
      </c>
    </row>
    <row r="44" spans="1:12">
      <c r="A44" s="4" t="s">
        <v>981</v>
      </c>
      <c r="J44" s="5" t="n">
        <v>58476</v>
      </c>
      <c r="K44" s="5" t="n">
        <v>62917</v>
      </c>
      <c r="L44" s="5" t="n">
        <v>69089</v>
      </c>
    </row>
    <row r="45" spans="1:12">
      <c r="A45" s="4" t="s">
        <v>987</v>
      </c>
      <c r="J45" s="5" t="n">
        <v>84424</v>
      </c>
      <c r="K45" s="5" t="n">
        <v>64547</v>
      </c>
      <c r="L45" s="5" t="n">
        <v>47587</v>
      </c>
    </row>
    <row r="46" spans="1:12">
      <c r="A46" s="4" t="s">
        <v>982</v>
      </c>
      <c r="J46" s="5" t="n">
        <v>14246</v>
      </c>
      <c r="K46" s="5" t="n">
        <v>18529</v>
      </c>
    </row>
    <row r="47" spans="1:12">
      <c r="A47" s="4" t="s">
        <v>82</v>
      </c>
      <c r="B47" s="5" t="n">
        <v>862542</v>
      </c>
      <c r="F47" s="5" t="n">
        <v>922162</v>
      </c>
      <c r="J47" s="5" t="n">
        <v>862542</v>
      </c>
      <c r="K47" s="5" t="n">
        <v>922162</v>
      </c>
    </row>
    <row r="48" spans="1:12">
      <c r="A48" s="4" t="s">
        <v>989</v>
      </c>
    </row>
    <row r="49" spans="1:12">
      <c r="A49" s="3" t="s">
        <v>979</v>
      </c>
    </row>
    <row r="50" spans="1:12">
      <c r="A50" s="4" t="s">
        <v>39</v>
      </c>
      <c r="J50" s="5" t="n">
        <v>0</v>
      </c>
      <c r="K50" s="5" t="n">
        <v>0</v>
      </c>
      <c r="L50" s="5" t="n">
        <v>48</v>
      </c>
    </row>
    <row r="51" spans="1:12">
      <c r="A51" s="4" t="s">
        <v>981</v>
      </c>
      <c r="J51" s="5" t="n">
        <v>1451</v>
      </c>
      <c r="K51" s="5" t="n">
        <v>1011</v>
      </c>
      <c r="L51" s="5" t="n">
        <v>820</v>
      </c>
    </row>
    <row r="52" spans="1:12">
      <c r="A52" s="4" t="s">
        <v>987</v>
      </c>
      <c r="J52" s="5" t="n">
        <v>-74219</v>
      </c>
      <c r="K52" s="5" t="n">
        <v>-58802</v>
      </c>
      <c r="L52" s="6" t="n">
        <v>-44870</v>
      </c>
    </row>
    <row r="53" spans="1:12">
      <c r="A53" s="4" t="s">
        <v>982</v>
      </c>
      <c r="J53" s="5" t="n">
        <v>2531</v>
      </c>
      <c r="K53" s="5" t="n">
        <v>2391</v>
      </c>
    </row>
    <row r="54" spans="1:12">
      <c r="A54" s="4" t="s">
        <v>82</v>
      </c>
      <c r="B54" s="6" t="n">
        <v>58143</v>
      </c>
      <c r="F54" s="6" t="n">
        <v>70636</v>
      </c>
      <c r="J54" s="6" t="n">
        <v>58143</v>
      </c>
      <c r="K54" s="6" t="n">
        <v>7063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56:13Z</dcterms:created>
  <dcterms:modified xmlns:dcterms="http://purl.org/dc/terms/" xmlns:xsi="http://www.w3.org/2001/XMLSchema-instance" xsi:type="dcterms:W3CDTF">2020-02-26T21:56:13Z</dcterms:modified>
</cp:coreProperties>
</file>